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INCOME TAXES" sheetId="14" state="visible" r:id="rId14"/>
    <sheet xmlns:r="http://schemas.openxmlformats.org/officeDocument/2006/relationships" name="EQUITY AND REDEEMABLE NONCONTRO" sheetId="15" state="visible" r:id="rId15"/>
    <sheet xmlns:r="http://schemas.openxmlformats.org/officeDocument/2006/relationships" name="EARNINGS PER SHARE" sheetId="16" state="visible" r:id="rId16"/>
    <sheet xmlns:r="http://schemas.openxmlformats.org/officeDocument/2006/relationships" name="STOCK-BASED COMPENSATION PLANS" sheetId="17" state="visible" r:id="rId17"/>
    <sheet xmlns:r="http://schemas.openxmlformats.org/officeDocument/2006/relationships" name="ACCOUNTS RECEIVABLE, NET" sheetId="18" state="visible" r:id="rId18"/>
    <sheet xmlns:r="http://schemas.openxmlformats.org/officeDocument/2006/relationships" name="NOTES RECEIVABLE" sheetId="19" state="visible" r:id="rId19"/>
    <sheet xmlns:r="http://schemas.openxmlformats.org/officeDocument/2006/relationships" name="PREPAID EXPENSES AND OTHER ASSE" sheetId="20" state="visible" r:id="rId20"/>
    <sheet xmlns:r="http://schemas.openxmlformats.org/officeDocument/2006/relationships" name="ACCOUNTS PAYABLE AND ACCRUED EX" sheetId="21" state="visible" r:id="rId21"/>
    <sheet xmlns:r="http://schemas.openxmlformats.org/officeDocument/2006/relationships" name="LITIG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SALES AND JOINT_2" sheetId="27" state="visible" r:id="rId27"/>
    <sheet xmlns:r="http://schemas.openxmlformats.org/officeDocument/2006/relationships" name="FAIR VALUE (Tables)" sheetId="28" state="visible" r:id="rId28"/>
    <sheet xmlns:r="http://schemas.openxmlformats.org/officeDocument/2006/relationships" name="UNCONSOLIDATED REAL ESTATE AF_2" sheetId="29" state="visible" r:id="rId29"/>
    <sheet xmlns:r="http://schemas.openxmlformats.org/officeDocument/2006/relationships" name="MORTGAGES, NOTES AND LOANS PA_2" sheetId="30" state="visible" r:id="rId30"/>
    <sheet xmlns:r="http://schemas.openxmlformats.org/officeDocument/2006/relationships" name="EQUITY AND REDEEMABLE NONCONT_2"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ACCOUNTS RECEIVABLE, NET (Table" sheetId="34" state="visible" r:id="rId34"/>
    <sheet xmlns:r="http://schemas.openxmlformats.org/officeDocument/2006/relationships" name="NOTES RECEIVABLE (Tables)" sheetId="35" state="visible" r:id="rId35"/>
    <sheet xmlns:r="http://schemas.openxmlformats.org/officeDocument/2006/relationships" name="PREPAID EXPENSES AND OTHER AS_2" sheetId="36" state="visible" r:id="rId36"/>
    <sheet xmlns:r="http://schemas.openxmlformats.org/officeDocument/2006/relationships" name="ACCOUNTS PAYABLE AND ACCRUED _2"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SALES AND JOINT_3" sheetId="44" state="visible" r:id="rId44"/>
    <sheet xmlns:r="http://schemas.openxmlformats.org/officeDocument/2006/relationships" name="FAIR VALUE (Details)" sheetId="45" state="visible" r:id="rId45"/>
    <sheet xmlns:r="http://schemas.openxmlformats.org/officeDocument/2006/relationships" name="UNCONSOLIDATED REAL ESTATE AF_3" sheetId="46" state="visible" r:id="rId46"/>
    <sheet xmlns:r="http://schemas.openxmlformats.org/officeDocument/2006/relationships" name="UNCONSOLIDATED REAL ESTATE AF_4" sheetId="47" state="visible" r:id="rId47"/>
    <sheet xmlns:r="http://schemas.openxmlformats.org/officeDocument/2006/relationships" name="MORTGAGES, NOTES AND LOANS PA_3" sheetId="48" state="visible" r:id="rId48"/>
    <sheet xmlns:r="http://schemas.openxmlformats.org/officeDocument/2006/relationships" name="INCOME TAXES (Details)" sheetId="49" state="visible" r:id="rId49"/>
    <sheet xmlns:r="http://schemas.openxmlformats.org/officeDocument/2006/relationships" name="EQUITY AND REDEEMABLE NONCONT_3" sheetId="50" state="visible" r:id="rId50"/>
    <sheet xmlns:r="http://schemas.openxmlformats.org/officeDocument/2006/relationships" name="EARNINGS PER SHARE (Details)"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ACCOUNTS RECEIVABLE, NET (Detai" sheetId="55" state="visible" r:id="rId55"/>
    <sheet xmlns:r="http://schemas.openxmlformats.org/officeDocument/2006/relationships" name="NOTES RECEIVABLE (Details)" sheetId="56" state="visible" r:id="rId56"/>
    <sheet xmlns:r="http://schemas.openxmlformats.org/officeDocument/2006/relationships" name="PREPAID EXPENSES AND OTHER AS_3" sheetId="57" state="visible" r:id="rId57"/>
    <sheet xmlns:r="http://schemas.openxmlformats.org/officeDocument/2006/relationships" name="ACCOUNTS PAYABLE AND ACCRUED _3"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918">
  <si>
    <t>Document and Entity Information - shares</t>
  </si>
  <si>
    <t>9 Months Ended</t>
  </si>
  <si>
    <t>Sep. 30, 2018</t>
  </si>
  <si>
    <t>Nov. 05, 2018</t>
  </si>
  <si>
    <t>Document and Entity Information</t>
  </si>
  <si>
    <t>Entity Registrant Name</t>
  </si>
  <si>
    <t>Brookfield Property REIT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7</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t>
  </si>
  <si>
    <t>Deferred tax assets, net</t>
  </si>
  <si>
    <t>Total assets</t>
  </si>
  <si>
    <t>Liabilities:</t>
  </si>
  <si>
    <t>Mortgages, notes and loans payable</t>
  </si>
  <si>
    <t>Accounts payable and accrued expenses</t>
  </si>
  <si>
    <t>Dividend payable</t>
  </si>
  <si>
    <t>Junior subordinated notes</t>
  </si>
  <si>
    <t>Total liabilities</t>
  </si>
  <si>
    <t>Redeemable equity interests</t>
  </si>
  <si>
    <t>Redeemable noncontrolling interests</t>
  </si>
  <si>
    <t>Total redeemable interests</t>
  </si>
  <si>
    <t>Equity:</t>
  </si>
  <si>
    <t>Common Stock: 11,000,000,000 shares authorized, $0.01 par value, 1,040,382,900 issued, 956,982,536 outstanding as of December 31, 2017</t>
  </si>
  <si>
    <t>Preferred Stock: 500,000,000 shares authorized, $0.01 par value, 10,000,000 shares issued and outstanding as of September 30, 2018 and December 31, 2017</t>
  </si>
  <si>
    <t>Additional paid-in capital</t>
  </si>
  <si>
    <t>Retained earnings (accumulated deficit)</t>
  </si>
  <si>
    <t>Accumulated other comprehensive loss</t>
  </si>
  <si>
    <t>Common stock in treasury, at cost, 55,969,390 shares as of December 31, 2017</t>
  </si>
  <si>
    <t>Total stockholders' equity</t>
  </si>
  <si>
    <t>Noncontrolling interests in Consolidated Real Estate Affiliates</t>
  </si>
  <si>
    <t>Noncontrolling interests of the Operating Partnership</t>
  </si>
  <si>
    <t>Total equity</t>
  </si>
  <si>
    <t>Class B Stock</t>
  </si>
  <si>
    <t>Class C Stock</t>
  </si>
  <si>
    <t>Total liabilities, redeemable noncontrolling interests and equity</t>
  </si>
  <si>
    <t>CONSOLIDATED BALANCE SHEETS (Parenthetical) - $ / shares</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tock, shares issued (in shares)</t>
  </si>
  <si>
    <t>Preferred Stock, shares outstanding (in shares)</t>
  </si>
  <si>
    <t>Common stock in treasury (in shares)</t>
  </si>
  <si>
    <t>Common Class B</t>
  </si>
  <si>
    <t>Common Class C</t>
  </si>
  <si>
    <t>CONSOLIDATED STATEMENTS OF COMPREHENSIVE INCOME - USD ($)</t>
  </si>
  <si>
    <t>1 Months Ended</t>
  </si>
  <si>
    <t>2 Months Ended</t>
  </si>
  <si>
    <t>3 Months Ended</t>
  </si>
  <si>
    <t>8 Months Ended</t>
  </si>
  <si>
    <t>Aug. 27, 2018</t>
  </si>
  <si>
    <t>Sep. 30, 2017</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Costs related to the BPY Transaction</t>
  </si>
  <si>
    <t>Provision for impairment</t>
  </si>
  <si>
    <t>Depreciation and amortization</t>
  </si>
  <si>
    <t>Total expenses</t>
  </si>
  <si>
    <t>Operating income (loss)</t>
  </si>
  <si>
    <t>Interest and dividend income</t>
  </si>
  <si>
    <t>Interest expense</t>
  </si>
  <si>
    <t>Gain on foreign currency</t>
  </si>
  <si>
    <t>Gain on extinguishment of debt</t>
  </si>
  <si>
    <t>Gain from changes in control of investment properties and other, net</t>
  </si>
  <si>
    <t>Income before income taxes, equity in income of Unconsolidated Real Estate Affiliates and allocation to noncontrolling interests</t>
  </si>
  <si>
    <t>Benefit from (provision for) income taxes</t>
  </si>
  <si>
    <t>Equity in income of Unconsolidated Real Estate Affiliates</t>
  </si>
  <si>
    <t>Unconsolidated Real Estate Affiliates - gain on investment, net</t>
  </si>
  <si>
    <t>Net income</t>
  </si>
  <si>
    <t>Allocation to noncontrolling interests</t>
  </si>
  <si>
    <t>Net income attributable to Brookfield Property REIT Inc.</t>
  </si>
  <si>
    <t>Preferred Stock dividends</t>
  </si>
  <si>
    <t>Net income attributable to common stockholders</t>
  </si>
  <si>
    <t>Common Stock Earnings Per Share (Through August 27, 2018) (See Note 9):</t>
  </si>
  <si>
    <t>Basic &amp; diluted earnings per share class A stock (in dollars per share)</t>
  </si>
  <si>
    <t>Dividends declared per share (in dollars per share)</t>
  </si>
  <si>
    <t>Basic (in dollars per share)</t>
  </si>
  <si>
    <t>Diluted (in dollars per share)</t>
  </si>
  <si>
    <t>Comprehensive Income, Net:</t>
  </si>
  <si>
    <t>Other comprehensive income (loss)</t>
  </si>
  <si>
    <t>Foreign currency translation</t>
  </si>
  <si>
    <t>Net unrealized gains (losses) on other financial instruments</t>
  </si>
  <si>
    <t>Comprehensive income</t>
  </si>
  <si>
    <t>Comprehensive income allocated to noncontrolling interests</t>
  </si>
  <si>
    <t>Comprehensive income attributable to Brookfield Property REIT Inc.</t>
  </si>
  <si>
    <t>CONSOLIDATED STATEMENTS OF EQUITY - USD ($) $ in Thousands</t>
  </si>
  <si>
    <t>Total</t>
  </si>
  <si>
    <t>Preferred Stock</t>
  </si>
  <si>
    <t>Additional Paid-in Capital</t>
  </si>
  <si>
    <t>Retained Earnings</t>
  </si>
  <si>
    <t>Accumulated Other Comprehensive Income (Loss)</t>
  </si>
  <si>
    <t>Common Stock in Treasury</t>
  </si>
  <si>
    <t>Noncontrolling Interests in Consolidated Real Estate Affiliates and Long Term Incentive Plan Common Units</t>
  </si>
  <si>
    <t>Common Class ACommon Stock</t>
  </si>
  <si>
    <t>Common Class BCommon Stock</t>
  </si>
  <si>
    <t>Common Class CCommon Stock</t>
  </si>
  <si>
    <t>Redeemable Common Class A</t>
  </si>
  <si>
    <t>Redeemable Common Class ACommon Stock</t>
  </si>
  <si>
    <t>Beginning balance at Dec. 31, 2016</t>
  </si>
  <si>
    <t>Increase (Decrease) in Stockholders' Equity [Roll Forward]</t>
  </si>
  <si>
    <t>Distributions to noncontrolling interests in consolidated Real Estate Affiliates</t>
  </si>
  <si>
    <t>Acquisition/disposition of partner's noncontrolling interests in consolidated Real Estate Affiliates</t>
  </si>
  <si>
    <t>Contributions from noncontrolling interest in consolidated Real Estate Affiliates</t>
  </si>
  <si>
    <t>Long Term Incentive Plan Common Unit (238,655 LTIP Units)</t>
  </si>
  <si>
    <t>Restricted stock grants, net</t>
  </si>
  <si>
    <t>Employee stock purchase program</t>
  </si>
  <si>
    <t>Stock options exercised (443,221 common shares)</t>
  </si>
  <si>
    <t>Cancellation of repurchased common shares (12,980,447 common shares)</t>
  </si>
  <si>
    <t>Treasury stock purchase (12,650,991 common shares)</t>
  </si>
  <si>
    <t>Cash distributions on Preferred Stock</t>
  </si>
  <si>
    <t>Cash dividends reinvested (DRIP) in stock (34,625 common shares)</t>
  </si>
  <si>
    <t>Dividends on Common Stock</t>
  </si>
  <si>
    <t>Fair value adjustment for noncontrolling interest in Operating Partnership</t>
  </si>
  <si>
    <t>Ending balance at Sep. 30, 2017</t>
  </si>
  <si>
    <t>Cumulative effect of accounting change</t>
  </si>
  <si>
    <t>Beginning balance at Dec. 31, 2017</t>
  </si>
  <si>
    <t>Adjust Mezzanine Equity to Fair Value</t>
  </si>
  <si>
    <t>Stock option grants, net of forfeitures (999,678 common shares)</t>
  </si>
  <si>
    <t>Common Stock Issuance (4,098,105 common shares)</t>
  </si>
  <si>
    <t>Reclassification of Mezzanine Equity to Permanent Equity</t>
  </si>
  <si>
    <t xml:space="preserve"> </t>
  </si>
  <si>
    <t>BPR Equity Recapitalization (See Note 1)</t>
  </si>
  <si>
    <t>Cash Contribution from BPY</t>
  </si>
  <si>
    <t>Class A Conversion to Class B (14,328,654 Class B shares)</t>
  </si>
  <si>
    <t>Special Pre-Closing Dividend</t>
  </si>
  <si>
    <t>Adjust Class A Stock to Fair Value</t>
  </si>
  <si>
    <t>Acquisition of Noncontrolling Interest by Institutional Investor</t>
  </si>
  <si>
    <t>Class A Dividend</t>
  </si>
  <si>
    <t>Ending balance at Sep. 30, 2018</t>
  </si>
  <si>
    <t>CONSOLIDATED STATEMENTS OF EQUITY (Parenthetical) - $ / shares</t>
  </si>
  <si>
    <t>Statement of Stockholders' Equity [Abstract]</t>
  </si>
  <si>
    <t>Long Term Incentive Common Unit grants, net (in shares)</t>
  </si>
  <si>
    <t>Restricted stock grants, net (in shares)</t>
  </si>
  <si>
    <t>Employee stock purchase program (in shares)</t>
  </si>
  <si>
    <t>Stock option exercised (in shares)</t>
  </si>
  <si>
    <t>Treasury stock purchase (in shares)</t>
  </si>
  <si>
    <t>Cash dividends reinvested (DRIP) in stock (in shares)</t>
  </si>
  <si>
    <t>Cash distributions declared (in dollars per share)</t>
  </si>
  <si>
    <t>Cancellation of repurchased common shares (in shares)</t>
  </si>
  <si>
    <t>Stock options granted, net of forfeitures (in shares)</t>
  </si>
  <si>
    <t>Shares, Issued</t>
  </si>
  <si>
    <t>Conversion of common stock (in shares)</t>
  </si>
  <si>
    <t>CONSOLIDATED STATEMENTS OF CASH FLOWS - USD ($)</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on dispositions, net</t>
  </si>
  <si>
    <t>Net changes:</t>
  </si>
  <si>
    <t>Accounts and notes receivable, net</t>
  </si>
  <si>
    <t>Other, net</t>
  </si>
  <si>
    <t>Net cash provided by operating activities</t>
  </si>
  <si>
    <t>Cash Flows (used in) provided by Investing Activities:</t>
  </si>
  <si>
    <t>Acquisition of real estate and property additions</t>
  </si>
  <si>
    <t>Development of real estate and property improvements</t>
  </si>
  <si>
    <t>Loans to joint venture partners</t>
  </si>
  <si>
    <t>Proceeds from repayment of loans to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Net cash (used in) provided by investing activities</t>
  </si>
  <si>
    <t>Cash Flows used in Financing Activities:</t>
  </si>
  <si>
    <t>Proceeds from refinancing/issuance of mortgages, notes and loans payable</t>
  </si>
  <si>
    <t>Principal payments on mortgages, notes and loans payable</t>
  </si>
  <si>
    <t>Deferred finance costs</t>
  </si>
  <si>
    <t>Issuances of Class C Stock</t>
  </si>
  <si>
    <t>Treasury stock purchases</t>
  </si>
  <si>
    <t>Cash contributions from noncontrolling interests in consolidated real estate affiliates</t>
  </si>
  <si>
    <t>Cash distributions to noncontrolling interests in consolidated real estate affiliates</t>
  </si>
  <si>
    <t>Cash distributions paid to common stockholders</t>
  </si>
  <si>
    <t>Cash distributions reinvested (DRIP) in common stock</t>
  </si>
  <si>
    <t>Cash distributions paid to preferred stockholders</t>
  </si>
  <si>
    <t>Cash distributions and redemptions paid to unit holders</t>
  </si>
  <si>
    <t>Net cash used in financing activities</t>
  </si>
  <si>
    <t>Effect of foreign exchange rates on cash and cash equivalent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t>
  </si>
  <si>
    <t>Accrued capital expenditures included in accounts payable and accrued expenses</t>
  </si>
  <si>
    <t>ORGANIZATION</t>
  </si>
  <si>
    <t>Organization, Consolidation and Presentation of Financial Statements [Abstract]</t>
  </si>
  <si>
    <t>ORGANIZATION Readers of this Quarterly Report on Form 10-Q (this "Quarterly Report") should refer to the Company's (as defined below) audited consolidated financial statements for the year ended December 31, 2017 which are included in the Company's Annual Report on Form 10-K (our "Annual Report") for the fiscal year ended December 31, 2017 (Commission File No. 00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Unless context otherwise requires, capitalized terms used, but not defined in this Quarterly Report, have the same meanings as in our Annual Report. General GGP Inc., ("GGP” or the “Company”) (now known as Brookfield Property REIT Inc. or “BPR"), a Delaware corporation, was organized in July 2010 and is an externally managed real estate investment trust, referred to as a "REIT". On March 26, 2018, GGP and Brookfield Property Partners L.P. (“BPY”) entered into an agreement and plan of merger (as amended by the amendment thereto dated June 25, 2018, the “Merger Agreement”) pursuant to which BPY would acquire all of the shares of GGP common stock, par value $0.01 per share, that BPY and its affiliates did not already own through a series of transactions (collectively, the “BPY Transaction”), including, among other things, the exchange of all shares of GGP common stock owned by certain affiliates of BPY and any subsidiary of GGP for a newly authorized series of preferred stock of GGP designated Series B Preferred Stock (the “Class B Exchange”) and the payment of a special dividend payable to certain holders of record of GGP common stock pursuant to the terms of the Merger Agreement (the “Pre-Closing Dividend”). On July 26, 2018, GGP obtained the requisite stockholder approval for the BPY Transaction at a special meeting of GGP stockholders. Therefore, on July 27, 2018, GGP effected the Class B Exchange by exchanging shares of GGP common stock owned by certain affiliates of BPY and any subsidiary of GGP into Series B Preferred Stock. On August 27, 2018, pursuant to the Merger Agreement, the Pre-Closing Dividend and consideration was paid to all holders of record of GGP common stock (not including holders of GGP restricted stock, but including certain holders of GGP options who are deemed stockholders) on July 27, 2018 following the Class B Exchange. The Pre-Closing Dividend and consideration provided for the distribution of up to $23.50 in cash or a choice of either one BPY limited partnership unit ("BPY unit") or one share of newly authorized Class A Stock of BPR, par value $0.01 per share ("Class A Stock"), subject to proration in each case, based on an aggregate cash consideration amount of $9.25 billion . Pursuant to the Merger Agreement, on August 27, 2018, GGP’s certificate of incorporation was amended and restated (the “Charter Amendments”) to, among other things, change the Company's name to Brookfield Property REIT Inc., authorize the issuance of Class A Stock, Class B-1 Stock, par value $0.01 per share (“Class B-1 Stock”) and Class C Stock, par value $0.01 per share (“Class C Stock”) and to provide the terms governing the Series B Preferred Stock and Class B-1 Stock (collectively, “Class B Stock”). In addition, the Company amended and restated its bylaws (the “Bylaws Amendments”) and the agreement of limited partnership of GGP Operating Partnership, LP (“GGPOP”), a subsidiary of GGP that was renamed BPR OP, LP (“BPROP”) (the “Amended BPR OP Partnership Agreement”). The Charter Amendments superseded the certificate of designations authorizing the Company's Series B Preferred stock, such that the Series B Preferred Stock remains outstanding but is referred to following the Charter Amendments as Class B Stock, having the rights, powers, preferences and other terms given to Class B Stock in the Charter Amendments. Each share of Class A Stock was structured to provide its holder with an economic return that is equivalent to that of a BPY unit, including rights to identical distributions. Subsequent to the BPY Transaction, Class A stockholders have the right to exchange all or a portion of their Class A Stock for cash at a price equal to the value of an equivalent number of BPY units, subject to adjustment in the event of certain dilutive or other capital events by BPY or BPR. BPY has the option, but not the obligation, to settle any exchange requests by exchanging each share of Class A Stock for one BPY unit. All dividends to holders of Class A Stock will be paid prior and in preference to any dividends or distributions on the Class B Stock, Class C Stock or the common stock of BPR and will be fully declared and paid before any dividends are declared and paid or any other distributions are made on any Class B Stock, Class C Stock or the common stock of BPR. The holders of Class A Stock shall not be entitled to any dividends from BPR other than the class A dividend. Except as otherwise expressly provided in the Charter Amendments or as required by law, the holders of Class A Stock, Class B Stock and Class C Stock will vote together and not as separate classes. The holders of shares of each of Class B Stock and Class C Stock will be entitled to one vote for each share thereof held at the record date for the determination of stockholders entitled to vote on any matter. The holders of shares of Class A Stock will be entitled to one vote for each share thereof held at the record date for the determination of stockholders entitled to vote on any matter, except that holders of shares of Class A Stock will not be entitled to vote (i) on a liquidation or dissolution or conversion of the Class A Stock in connection with a market capitalization liquidation event (as described in the Charter Amendments), or (ii) to reduce the voting power of the Class B Stock or Class C Stock. BPR is an indirect subsidiary of BPY, one of the world's largest commercial real estate companies. Although the BPY Transaction resulted in a change of control of the Company, BPR remains a reporting entity. Accordingly, the Company accounted for the BPY Transaction as an equity recapitalization transaction. The BPY Transaction resulted in the consummation of a series of recapitalization and financing transactions (see Note 6 ) and joint venture asset sales (see Note 3 ). As a result of the BPY Transaction, our financial information should be considered in conjunction with BPY’s financial information. In these notes, the terms "we", "us" and "our" refer to BPR and its subsidiaries. BPR, through its subsidiaries and affiliates, is an owner and operator of retail properties. As of September 30, 2018 , we are the owner, either entirely or with joint venture partners, of 125 retail properties. Substantially all of our business is conducted through BPROP, which we sometimes refer to herein as the Operating Partnership and its subsidiaries. As of September 30, 2018 , BPR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General Growth Management, Inc. ("GGMI"), General Growth Services, Inc. ("GGSI") and GGPLP REIT Services, LLC ("GGPRS"). Each of GGMI and GGSI is a taxable REIT subsidiary ("TRS"), which provides management, leasing, tenant coordination, business development, marketing, strategic partnership and other services for a majority of our Unconsolidated Real Estate Affiliates (defined below) and for substantially all of our Consolidated Propertie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et operating income, or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depreciation expense and intangible asset and liability amortization, which are a result of our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Reclassifications In November 2016, the Financial Accounting Standards Board ("FASB") issued Accounting Standards Update ("ASU") 2016-18, which requires that a statement of cash flows explain the change during the reporting period in the total of cash, cash equivalents and restricted cash or restricted cash equivalents. The Company adopted this guidance on December 31, 2017, which changes our statements of cash flows and related disclosures for all periods presented. The following is a summary of our cash, cash equivalents and restricted cash total as presented in our statements of cash flows for the nine months ended September 30, 2018 and 2017 : Nine Months Ended September 30, 2018 2017 Cash and cash equivalents $ 260,716 $ 311,107 Restricted cash 44,817 70,663 Total cash, cash equivalents and restricted cash shown in the statement of cash flows $ 305,533 $ 381,770 For the nine months ended September 30, 2017 , the changes in restricted cash related to cash flows provided by operating activities of $0.6 million , restricted cash related to cash flows used in investing activities of $0.9 million and restricted cash related to cash flows used in financing activities of $15.2 million were reclassified. In addition, certain prior period amounts included in prepaid expenses and other assets and deferred tax liabilities in the Consolidated Balance Sheets have been reclassified to deferred tax assets, net as of September 30, 2017 . Acquisitions of Operating Properties ( Note 3 ) Acquisitions of properties are typically accounted for as acquisitions of assets rather than acquisitions of a business. Accordingly, the results of operations of acquired properties have been included in the results of operations from the respective dates of acquisition and acquisition costs are capitalized.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September 30, 2018 Tenant leases: In-place value $ 197,953 $ (89,964 ) $ 107,989 As of December 31, 2017 Tenant leases: In-place value $ 347,232 $ (181,088 ) $ 166,144 The above-market tenant leases and below-market ground leases are included in prepaid expenses and other assets ( Note 13 ); the below-market tenant leases, above-market ground leases and above-market headquarters office lease are included in accounts payable and accrued expenses ( Note 14 ) in our Consolidated Balance Sheets. Amortization/accretion of all intangibles, including the intangibles in Note 13 and Note 14 , had the following effects on our income from continuing operations: Three Months Ended September 30, Nine Months Ended September 30, 2018 2017 2018 2017 Amortization/accretion effect on continuing operations $ (11,524 ) $ (15,100 ) $ (42,390 ) $ (56,417 ) Future amortization/accretion of all intangibles, including the intangibles in Note 13 and Note 14 , is estimated to decrease results from continuing operations as follows: Year Amount 2018 Remaining $ 7,076 2019 21,822 2020 15,292 2021 10,322 2022 9,471 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Accounting guidance amended the following: (i) modified the evaluation of whether limited partnerships and similar legal entities are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joint venture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the fair value of the consideration of the assets that were contributed to the joint venture. We will recognize gains and losses on the contribution of our real estate to joint ventures, relating to our entire investment in the property,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We provide an allowance for doubtful accounts against the portion of accounts receivable including straight-line rents, which is estimated to be uncollectible. Such allowances are reviewed each period based upon our recovery experience and the specific facts of each outstanding amount.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 The following table summarizes the management fees from affiliates and our share of the management fee expense: Three Months Ended September 30, Nine Months Ended September 30, 2018 2017 2018 2017 Management fees from affiliates $ 30,483 $ 28,806 $ 82,278 $ 77,797 Management fee expense (11,630 ) (10,675 ) (32,409 ) (27,684 ) Net management fees from affiliates $ 18,853 $ 18,131 $ 49,869 $ 50,113 Based upon the new revenue recognition guidance, we determined that typical management fees including property and asset management, construction and development management services, leasing services, property acquisition and disposition services and financing services, needed to be evaluated for each separate performance obligation included in the contract in order to determine timing of revenue recognition. Revenues from contracts within the scope of the new revenue recognition guidance were $80.4 million for the nine months ended September 30, 2018 .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we are compensated for our services through a monthly management fee earned based on a specified percentage of the monthly rental income or rental receipts generated from the property under management. For construction and development services, we are compensated for planning, administering and monitoring the design and construction of projects at our joint venture properties typically based on a percentage of project costs, hourly rate of development staff or a fixed fee. Revenues from such contracts were $69.4 million for the nine months ended September 30, 2018 and are recognized over the life of the applicable contract. Conversely, leasing services, property acquisition and disposition services and financing services are each considered to be a single performance obligation, satisfied as of a point in time. Our fee is paid upon the occurrence of certain contractual event(s) that may be contingent and pattern of revenue recognition may differ from the timing of payment. For these services, the obligation is the execution of the lease, closing of the sale or acquisition, or closing of the financing or refinancing. As such, revenues are recognized at the point in time when the respective obligation has been satisfied. Revenues from such contracts were $11.0 million for the nine months ended September 30, 2018 . Following the BPY Transaction, certain Brookfield Asset Management Inc. ("BAM")-owned entities provide certain management and administration services to BPR. BPR will pay an annual base management fee to BAM equal to 1.25% of the total capitalization of BPR, subject to certain adjustments. For the first twelve months following closing of the BPY Transaction, BAM has agreed to waive management fees payable by BPR. There were no amounts due pursuant to these services for the nine months ended September 30, 2018. Following the BPY Transaction, an affiliate of BAM is entitled to receive incentive distributions based on an amount by which quarterly distributions exceed specified target levels. There were no such amounts payable for the nine months ended September 30, 2018.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nine months ended September 30, 2018 , we recorded a $45.9 million impairment charge on our Consolidated Statements of Comprehensive Income related to one operating property that has non-recourse debt maturing during 2019 that exceeds the fair value of the operating property. No provisions for impairment were recognized for the three and nine months ended September 30, 2017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and nine months ended September 30, 2018 and 2017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Notes Receivable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No impairments related to our notes receivable were recognized for the three and nine months ended September 30, 2018 and 2017 . 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8 includes a discussion of certain redeemable noncontrolling interests that are measured at fair value using Level 1 input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347.0 million outstanding and no amount outstanding under our credit facility as of September 30, 2018 and December 31, 2017 , respectively. Recently Issued Accounting Pronouncements Based upon the new revenue recognition guidance, revenue recognized for the three and nine months ended September 30, 2018 is not significantly different as compared to what would have been recognized in the same period under guidance that was in effect before the change. Effective January 1, 2018, companies were required to apply a five-step model in accounting for revenue.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are excluded from this revenue recognition criteria; however, the sale of real estate is required to follow the new model. Expanded quantitative and qualitative disclosures regarding revenue recognition are required for contracts that are subject to this pronouncement. The new standard could be adopted either retrospectively to each prior reporting period presented or on a modified retrospective approach as a cumulative effect adjustment as of the date of adoption. The Company adopted the model effective January 1, 2018 using the modified retrospective approach for implementation. The Company elected to use the practical expedient to apply the model only to contracts not yet completed as of the date of adoption. The adoption resulted in a cumulative-effect adjustment to increase equity as of January 1, 2018 of approximately $1.90 million related to changes in the revenue recognition pattern of lease commissions earned by the Company from our joint ventures and the sale of condos in our Unconsolidated Real Estate Affiliates ( Note 5 ). In February 2016, the FASB issued ASU 2016-02, Leases. This new guidance is effective January 1, 2019, with early adoption permitted. The pronouncement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The guidance allows lessors to make an accounting policy election, by class of underlying asset, to not separate non-lease components from lease components if certain requirements are met but requires lessors to recognize real estate tax expense and recovery income for tenants that self-pay real estate taxes. The guidance also provides an optional transition method which would allow entities to initially apply the new guidance in the period of adoption, recognizing a cumulative-effect adjustment to the opening balance of retained earnings, if necessary. Upon adoption, the Company will recognize a lease liability and an ROU asset for operating leases where it is the lessee, such as ground leases and office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For leases where it is the lessor, the Company expects that accounting for lease components will be largely unchanged from existing GAAP and to elect the practical expedient to not separate non-lease components from lease components. Only incremental direct leasing costs may be capitalized under the new guidance. The Company expects to adopt this new guidance on January 1, 2019 and apply the requirements as of that date. The Company will continue to evaluate the impact of this guidance until it becomes effective, but the Company does not expect the guidance regarding capitalization of leasing costs will have any effect on its condensed consolidated financial statements. In June 2016, the FASB issued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The amendments in this ASU will be effective for the Company January 1, 2020 with early adoption permitted on January 1, 2019. The Company is evaluating the potential impact of this pronouncement on its consolidated financial statements. In October 2016, the FASB issued ASU 2016-16, which changed the current income tax accounting for intra-entity asset sales to be only for inventory. The Company adopted this standard effective January 1, 2018. For those companies that did not recognize the income tax impact of a sale other than inventory before the adoption date, the new ASU was applied on a modified retrospective basis, with a cumulative-effect adjustment directly to retained earnings as of January 1, 2018. This resulted in a cumulative-effect adjustment to decrease retained earnings by the unamortized balance of the $18.8 million prepaid asset established in December 2016. In November 2016, the FASB issued ASU 2016-18, which requires that a statement of cash flows explain the change during the reporting period in the total of cash, cash equivalents and restricted cash or restricted cash equivalents. This standard is effective for public entities for fiscal years beginning after December 15, 2017, and interim periods within those fiscal years. Early adoption was permitted, including adoption in an interim period. If an entity early adopted the amendments in an interim period, any adjustments should be reflected as of the beginning of the fiscal year that includes that interim period. The Company adopted this guidance on December 31, 2017, which changed our statements of cash flows and related disclosures for all periods presented. In February 2017, the FASB issued ASU 2017-05, which clarifies the accou</t>
  </si>
  <si>
    <t>ACQUISITIONS, SALES AND JOINT VENTURE ACTIVITY</t>
  </si>
  <si>
    <t>Business Combinations [Abstract]</t>
  </si>
  <si>
    <t>ACQUISITIONS, SALES AND JOINT VENTURE ACTIVITY On August 27, 2018, the BPR-FF JV LLC ("Future Fund") joint venture was formed with Brookfield Real Estate Partners F LP.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Apache Mall 100% 51% $ 143.0 $ (1.7 ) $ 73.5 $ 56.9 $ 10.9 $ — Augusta Mall 100% 51% 251.8 2.0 170.0 (34.1 ) 117.9 — Boise Towne Square 100% 51% 354.5 2.2 142.0 41.6 173.1 — Columbiana Centre 100% 51% 268.8 (1.7 ) 137.3 1.0 128.8 — Coronado Center 100% 51% 359.2 1.0 182.8 54.3 123.1 — Glenbrook Square 100% 51% 166.8 0.9 160.0 0.5 7.2 — Governor's Square 100% 51% 105.7 0.6 66.9 39.8 (0.4 ) — Lynnhaven Mall 100% 51% 383.7 0.9 235.0 40.9 108.7 — Market Place Shopping Center 100% 51% 153.1 2.6 113.4 20.0 22.3 — Mizner Park 50% 26% 235.2 — — 39.1 — 18.5 Northridge Fashion Center 100% 51% 584.7 1.6 221.1 79.0 286.2 — Oglethorpe Mall 100% 51% 203.1 0.8 149.8 8.5 45.6 — Park Place 100% 51% 269.6 1.2 176.8 84.6 9.4 — Pembroke Lakes Mall 100% 51% 471.1 0.9 260.0 40.1 171.9 — Riverchase Galleria 100% 51% 260.9 6.6 164.2 110.0 (6.7 ) — The Crossroads 100% 51% 108.8 3.1 92.0 15.2 4.7 — The Gallery at Harborplace 100% 51% 122.3 1.1 74.1 37.8 11.5 — The Maine Mall 100% 51% 339.7 1.8 235.0 4.8 101.7 — The Oaks Mall 100% 51% 160.2 0.8 125.1 36.0 (0.1 ) — Tucson Mall 100% 51% 260.1 1.0 246.0 25.7 (10.6 ) — Westroads Mall 100% 51% 287.4 0.9 141.3 68.8 78.2 — White Marsh Mall 100% 51% 233.5 0.7 190.0 16.1 28.1 — Woodbridge Center 100% 51% 247.6 6.7 245.1 10.7 (1.5 ) — $ 5,970.8 $ 34.0 $ 3,601.4 $ 797.3 $ 1,410.0 $ 18.5 (1) Includes working capital, closing costs and financing costs. On August 27, 2018, joint ventures were formed with the Teachers Insurance and Annuity Association of America.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Baybrook Lifestyle 53% 29% $ 297.0 $ (0.1 ) $ 140.0 $ 17.9 $ — $ 19.4 Baybrook Mall 100% 51% 693.0 (0.4 ) 240.3 74.3 378.0 — The Mall in Columbia 100% 50% 851.0 (0.5 ) 332.3 256.6 261.6 — The Shops at La Cantera 75% 38% 857.0 (0.4 ) 350.0 38.6 342.0 — $ 2,698.0 $ (1.4 ) $ 1,062.6 $ 387.4 $ 981.6 $ 19.4 (1) Includes working capital, closing costs and financing costs. On August 27, 2018, joint ventures were formed with CBRE Global Investment Partners.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Cumberland Mall 100% 51% $ 400.0 $ — $ 160.0 $ 7.7 $ 232.3 $ — Parks at Arlington 100% 51% 530.0 — 239.8 40.7 249.5 — Ridgedale Center 100% 51% 300.0 — 167.0 153.6 (20.6 ) — $ 1,230.0 $ — $ 566.8 $ 202.0 $ 461.2 $ — (1) Includes working capital, closing costs and financing costs. On August 27, 2018, joint ventures were formed with the California Public Employees' Retirement System.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Ala Moana Center 63% 50% $ 5,045.9 $ — $ 1,900.0 $ 112.3 $ — $ 280.9 Christiana Mall 50% 25% 1,036.9 3.0 550.0 (34.7 ) — 159.4 $ 6,082.8 $ 3.0 $ 2,450.0 $ 77.6 $ — $ 440.3 (1) Includes working capital, closing costs and financing costs. On August 27, 2018, a new joint venture, BPY Retail Holdings LLC, was formed with an institutional investor. As a result of this investment, the institutional investor owns a noncontrolling interest in all retail assets of the Company, as all retail assets are wholly or partially owned by the Operating Partnership. On August 3, 2018, we completed the sale of an anchor box at The Oaks Mall for a gross sales price of $5.0 million , which resulted in a loss of $13.8 million recognized in gain from changes in control of investment properties and other for the three and nine months ended September 30, 2018 . On July 13, 2018, we completed the sale of the commercial office unit at 685 Fifth Avenue for a gross sales price of $135.0 million . In conjunction with the sale, we paid down a $100.0 million loan and recognized a gain of $11.4 million in gain from changes in control of investment properties and other, net for the three and nine months ended September 30, 2018 . On January 29, 2018, we completed the sale of a 49.49% joint venture interest in the Sears Box at Oakbrook Center to our joint venture partner for a sales price of $44.7 million , which resulted in a gain of $12.7 million recognized in gain from changes in control of investment properties and other, net for the nine months ended September 30, 2018 . On September 15, 2016, joint ventures we formed with Simon Property Group and Authentic Brands Group LLC ("ABG") acquired Aeropostale, Inc. ("Aeropostale") for $80.0 million in total cash which included cash for working capital requirements of the retail business. The intellectual property and brand related assets were assigned to the Aero IpCo, LLC venture ("IPCO") and the assets and liabilities necessary to run the stores were assigned to the Aero OpCo, LLC venture ("OPCO"). In connection with the transaction, our total investment was $20.4 million of cash contributed to the ventures for an effective ownership of approximately 26% in the two joint ventures. Aeropostale is a tenant at certain properties for which we receive rental income included in minimum rents on the Consolidated Statements of Operations and Comprehensive Income. On December 29, 2017, we sold approximately 54% of our interest in IPCO to ABG for a sales price of $16.6 million , which resulted in a gain of $12.0 million recognized in Unconsolidated Real Estate Affiliates - gain on investment on our Consolidated Statements of Comprehensive Income for the year ended December 31, 2017. On March 30, 2018, ABG exercised their call right to purchase the remaining 46% of our original interest in IPCO for a sales price of $13.9 million , which resulted in a gain of $10.4 million recognized in Unconsolidated Real Estate Affiliates - gain on investment on our Consolidated Statements of Comprehensive Income for the nine months ended September 30, 2018 . In addition, we invested $30.5 million in ABG units on December 29, 2017. The investment is considered a cost method investment and is included in investment in Unconsolidated Real Estate Affiliates on the Consolidated Balance Sheets. On September 19, 2017, we entered into three transactions with affiliates of Thor Equities (“Thor”) related to three separate joint ventures with Thor. First, we acquired 49.9% of its partner's interest in 218 West 57th Street based on a gross property valuation of $104.0 million . After the acquisition, we owned a 99.9% interest in 218 West 57th Street, while Thor retained a 0.1% interest. A portion of the net proceeds from the acquisition were used by Thor to pay off their $12.3 million note receivable to the Company related to the property. Of the remaining net proceeds, $9.75 million was used to pay down a portion of their note receivable for 530 Fifth Avenue and $3.36 million was used to pay down a portion of their note receivable to the Company for 685 Fifth Avenue. Second, we recapitalized the 530 Fifth Avenue joint venture based on a gross property valuation of $334 million , whereby (i) Thor’s common interest having a value of $48.1 million was converted to a preferred equity interest with a 7.0% cumulative return in 530 Fifth Avenue, which serves as collateral for Thor's still-outstanding note receivable, and (ii) we owned a 90.23% common equity interest in 530 Fifth Avenue, while Thor retained a 9.77% common equity interest. The preferred return payable to Thor must first go toward interest and principal due to the Company under Thor’s note receivable for 530 Fifth Avenue. Finally, we agreed to recapitalize the 685 Fifth Avenue joint venture based on a gross property valuation of $652.6 million , whereby upon closing (i) Thor’s common interest having a value of $150 million was converted to a preferred equity interest with a 7.0% cumulative return in 685 Fifth Avenue, which serves as collateral for Thor's still-outstanding note receivable, and (ii) we own a 97.03% common equity interest in 685 Fifth Avenue, while Thor retains a 2.97% common equity interest. The preferred return payable to Thor must first go toward interest and principal due to the Company under Thor’s note receivable for 685 Fifth Avenue. The recapitalization was effective on December 31, 2017. We had previously accounted for our interest in these three joint ventures using the equity method of accounting ( Note 2 ). As a result of the transactions described above, we account for our interest in these three joint ventures using the consolidation method of accounting with our joint venture partner's share of equity included in noncontrolling interest ( Note 2 ). In addition, the $51.8 million and $111.1 million notes receivable due from our joint venture partner at 530 Fifth Avenue and 685 Fifth Avenue, respectively, are presented on the balance sheet in noncontrolling interests in consolidated real estate affiliates. The notes receivable and our joint venture partners' share of equity effectively net within the noncontrolling interest. The table below summarizes the gain from changes in control calculation ($ in millions): Gain from changes in control for 218 West 57th Street, 530 Fifth Avenue and 685 Fifth Avenue Net implied fair value of previous investment and consideration $ 250.0 Less: proportionate share of previous investments 198.1 Gain from changes in control of investment properties and other, net $ 51.9 The following table summariz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1) 530 Fifth Avenue includes $31.0 million of an intercompany loan between 530 Fifth Avenue and the Company. 218 W. 57th Street includes $53.0 million of an intercompany loan between 218 W. 57th Street and the Company. Both loans eliminate in consolidation. (2) 530 Fifth Avenue includes a $9.4 million escrow. On July 12, 2017, we closed on the acquisition of the remaining 50% interest in eight of the 12 anchor boxes included in the existing GS Portfolio Holdings LLC ("GSPH") joint venture with Seritage Growth Properties ("Seritage") for $190.1 million based on a total valuation of $380.2 million . We had previously owned a 50% interest in the joint venture and accounted for the joint venture using the equity method of accounting ( Note 2 ), but as a result of the transaction we now account for this joint venture using the consolidation method of accounting. Of the total purchase price, $126.4 million was settled upon closing and Seritage retained certain special rights (governed by a Special Rights Agreement), which are callable by the Company for $63.7 million . Simultaneously, the four remaining anchor boxes in GSPH were distributed to a newly formed joint venture, GS Portfolio Holdings II, LLC ("GSPHII"), between the Company and Seritage in which the ownership interest remains at 50% for both joint venture partners. We account for GSPHII using the equity method of accounting ( Note 2 ). In addition, BPROP provided a loan to GSPHII for $127.4 million . This loan is collateralized by GSPHII's interest in the properties ( Note 12 ). Finally, we acquired a 50% interest in five anchor boxes through a newly formed joint venture, GS Portfolio Holdings 2017 ("GSPH2017"), for $57.5 million . We account for this joint venture using the equity method of accounting ( Note 2 ). The table below summarizes the gain from changes in control calculation ($ in millions): Gain from a Change of Control in GSPH Consideration paid to acquire our joint venture partner's interest $ 190.1 Less: proportionate share of previous investment 147.2 Gain from changes in control of investment properties and other, net $ 42.9 On June 30, 2017, we conveyed Lakeside Mall to the lender in full satisfaction of $144.5 million in outstanding debt. This transaction resulted in a $55.1 million gain on extinguishment of debt for the three and nine months ended September 30, 2017 . On June 9, 2017, we closed on the acquisition of our joint venture partner's 50% interest in Neshaminy Mall located in Bensalem, Pennsylvania for a gross purchase price of $65.0 million . Post-acquisition, we own 100% of the mall. Prior to the acquisition of the remaining interest, the carrying value for our investment was $55.2 million . As a result of this acquisition, the implied fair value of our previous investment in Neshaminy Mall is $33.7 million , resulting in a loss of $21.5 million , recognized in loss from changes in control of investment properties and other for the three and nine months ended September 30, 2017 . On May 12, 2017, we closed on the sale of Red Cliffs Mall in St. George, Utah for $39.1 million . The transaction netted proceeds of approximately $36.3 million and resulted in a gain on sale of $5.6 million recognized in gain from changes in control of investment properties and other for the three and nine months ended September 30, 2017 .</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nine months ended September 30, 2018 . No impairment charges were recognized during the nine months ended September 30, 2017 . Total Fair Value Measurement Quoted Prices in Active Markets for Identical Assets (Level 1) Significant Other Observable Inputs (Level 2) Significant Provisions for Impairment Three Months Ended September 30, 2018 Investments in real estate (1) $ 62,490 $ — $ — $ 62,490 $ 7,487 Nine Months Ended September 30, 2018 Investments in real estate (1) $ 62,490 $ — $ — $ 62,490 $ 45,866 _______________________________________________________________________________ (1) Refer to Note 2 for more information regarding impairment. Investments in real estate includes consolidated properties and Unconsolidated Real Estate Affiliates. Unobservable Quantitative Input Rate Discount rates 9.75% to 11.00% Terminal capitalization rates 9.50% to 10.25% Disclosure of Fair Value of Financial Instruments The fair values of our financial instruments approximate their carrying amount in our consolidated financial statements except for debt. Management's estimates of fair value are presented below for our debt as of September 30, 2018 and December 31, 2017 . September 30, 2018 December 31, 2017 Carrying Amount (1) Estimated Fair Value Carrying Amount (2) Estimated Fair Value Fixed-rate debt $ 6,448,841 $ 6,390,026 $ 10,420,252 $ 10,467,262 Variable-rate debt 6,563,890 6,661,291 2,412,207 2,415,457 $ 13,012,731 $ 13,051,317 $ 12,832,459 $ 12,882,719 (1) Includes net market rate adjustments of $8.2 million and deferred financing costs of $131.4 million , net. (2) Includes net market rate adjustments of $23.5 million and deferred financing costs of $30.3 million , net. The fair value of our junior subordinated notes approximates their carrying amount as of September 30, 2018 and December 31, 2017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September 30, 2018 December 31, 2017 Condensed Combined Balance Sheets - Unconsolidated Real Estate Affiliates (1) Assets: Land $ 3,555,900 $ 2,908,181 Buildings and equipment 22,824,411 14,014,665 Less accumulated depreciation (4,142,134 ) (3,794,792 ) Construction in progress 518,835 545,305 Net property and equipment 22,757,012 13,673,359 Investment in unconsolidated joint ventures 572,884 613,136 Net investment in real estate 23,329,896 14,286,495 Cash and cash equivalents 515,015 438,664 Accounts receivable, net 361,217 386,634 Notes receivable 21,149 15,058 Deferred expenses, net 514,482 339,327 Prepaid expenses and other assets 708,096 381,980 Total assets $ 25,449,855 $ 15,848,158 Liabilities and Owners' Equity: \ Mortgages, notes and loans payable $ 15,998,163 $ 10,504,799 Accounts payable, accrued expenses and other liabilities 1,099,667 1,115,549 Cumulative effect of foreign currency translation ("CFCT") (23,551 ) (38,013 ) Owners' equity, excluding CFCT 8,375,576 4,265,823 Total liabilities and owners' equity $ 25,449,855 $ 15,848,158 Investment in Unconsolidated Real Estate Affiliates, Net: Owners' equity $ 8,352,025 $ 4,227,810 Less: joint venture partners' equity (4,673,246 ) (2,413,822 ) Plus: excess investment/basis differences 1,353,185 1,547,462 Investment in Unconsolidated Real Estate Affiliates, net (equity method) 5,031,964 3,361,450 Investment in Unconsolidated Real Estate Affiliates, net (cost method) 30,483 30,483 Elimination of consolidated real estate investment interest through joint venture — (52,305 ) Retail investment, net 10,965 16,091 Investment in Unconsolidated Real Estate Affiliates, net $ 5,073,412 $ 3,355,719 Reconciliation - Investment in Unconsolidated Real Estate Affiliates: Asset - Investment in Unconsolidated Real Estate Affiliates $ 5,197,113 $ 3,377,112 Liability - Investment in Unconsolidated Real Estate Affiliates (123,701 ) (21,393 ) Investment in Unconsolidated Real Estate Affiliates, net $ 5,073,412 $ 3,355,719 (1) The Condensed Combined Statements of Balance Sheets - Unconsolidated Real Estate Affiliates include the joint ventures formed in conjunction with the BPY Transaction subsequent to August 27, 2018 ( Note 3 ). Three Months Ended September 30, Nine Months Ended September 30, 2018 2017 2018 2017 Condensed Combined Statements of Income - Unconsolidated Real Estate Affiliates (1) Revenues: Minimum rents $ 352,597 $ 295,294 $ 947,172 $ 880,767 Tenant recoveries 146,992 124,927 388,742 366,869 Overage rents 8,160 7,110 19,789 17,302 Condominium sales 28,401 97,573 77,674 277,962 Other 16,278 12,894 47,280 38,736 Total revenues 552,428 537,798 1,480,657 1,581,636 Expenses: Real estate taxes 47,160 39,731 121,516 107,195 Property maintenance costs 10,047 9,437 22,655 30,501 Marketing 4,379 4,771 13,296 13,249 Other property operating costs 71,226 60,147 184,218 170,076 Condominium cost of sales 20,701 71,336 56,625 202,860 Provision for doubtful accounts 3,882 473 7,802 4,495 Property management and other costs (2) 25,821 23,102 71,681 61,472 General and administrative 566 292 2,232 1,355 Depreciation and amortization 174,295 128,800 458,617 378,531 Total expenses 358,077 338,089 938,642 969,734 Operating income 194,351 199,709 542,015 611,902 Interest income 1,763 2,987 5,187 8,530 Interest expense (149,139 ) (123,014 ) (369,786 ) (348,195 ) Provision for income taxes (320 ) (364 ) (722 ) (911 ) Equity in gain (loss) of unconsolidated joint ventures 555 (4,715 ) (17,116 ) (15,426 ) Income from continuing operations 47,210 74,603 159,578 255,900 Allocation to noncontrolling interests (17 ) (25 ) (54 ) (69 ) Net income attributable to the ventures $ 47,193 $ 74,578 $ 159,524 $ 255,831 Equity In Income of Unconsolidated Real Estate Affiliates: Net income attributable to the ventures $ 47,193 $ 74,578 $ 159,524 $ 255,831 Joint venture partners' share of income (16,287 ) (30,050 ) (64,528 ) (116,372 ) Elimination of loss (gain) from consolidated real estate investment with interest owned through joint venture 53 (77 ) 679 1,363 Gain (loss) on retail investment 10,526 5,933 3,427 (4,853 ) Amortization of capital or basis differences (21,149 ) (14,447 ) (39,896 ) (36,085 ) Equity in income of Unconsolidated Real Estate Affiliates $ 20,336 $ 35,937 $ 59,206 $ 99,884 (1) The Condensed Combined Statements of Income - Unconsolidated Real Estate Affiliates include income from Miami Design District subsequent to June 1, 2017 and income from the joint ventures formed in conjunction with the BPY Transaction subsequent to August 27, 2018 ( Note 3 ). (2) Includes management fees charged to the unconsolidated joint ventures by GGMI and GGSI. The Unconsolidated Real Estate Affiliates represent our investments in real estate joint ventures that are not consolidated. We hold interests in 27 domestic joint ventures, comprising 66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On June 1, 2017, we received an additional 7.3% of our joint venture partner's membership interests in Miami Design District in full satisfaction of two promissory notes for $57.6 million and $40.4 million , respectively, resulting in a total ownership of 22.3% . We determined that we had significant influence over the investment subsequent to the acquisition of the additional interest, and therefore we changed our method of accounting for this joint venture from the cost method to the equity method ( Note 2 ). On July 12, 2017, we closed on the acquisition of the remaining 50% interest in eight anchor boxes included in the GSPH joint venture with Seritage. We had previously owned a 50% interest in the joint venture and accounted for the joint venture using the equity method of accounting, but as a result of the transaction we now account for this joint venture using the consolidation method of accounting. Simultaneously, we distributed the four remaining anchor boxes in GSPH to a newly formed joint venture, GSPHII, between the Company and Seritage in which the ownership interest remains at 50% for both joint venture partners, and we continue to account for this joint venture using the equity method of accounting. Finally, we acquired a 50% interest in five anchor boxes through a newly formed joint venture, GSPH2017, which we account for using the equity method of accounting. On September 19, 2017, we entered into three transactions with affiliates of Thor related to joint ventures between the Company and Thor at 218 West 57th Street, 530 Fifth Avenue and 685 Fifth Avenue. As a result of these transactions, we changed our method of accounting for these three joint ventures from the equity method of accounting. We now consolidate the joint ventures with our joint venture partner's share of equity included in noncontrolling interest. Condominium Sales and Condominium Cost of Sales On March 7, 2014, we formed a joint venture, AMX Partners, LLC, with Kahikolu Partners, LLC, for the purpose of constructing a luxury residential condominium tower (the Park Lane condominium project) on a site located within the Ala Moana Shopping Center. Under the previous revenue recognition guidance, the percentage of completion method was used to account for the sales revenue of the Park Lane condominium project. Upon adoption of the new revenue recognition standard ( Note 2 ), risks and rewards of ownership and control over the condominium unit transfers upon the closing of the sale to the customer, and as such, the joint venture will recognize revenue for the condominium unit upon closing. Unconsolidated Mortgages, Notes and Loans Payable, and Retained Debt Our proportionate share of the mortgages, notes and loans payable of the unconsolidated joint ventures was $7.5 billion as of September 30, 2018 and $5.1 billion as of December 31, 2017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3.7 million at one property as of September 30, 2018 , and $85.2 million as of December 31, 2017 .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September 30, 2018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September 30, 2018 (1) Weighted-Average Interest Rate (2) December 31, 2017 (3) Weighted-Average Interest Rate (2) Fixed-rate debt: Collateralized mortgages, notes and loans payable $ 6,448,841 4.40 % $ 10,420,252 4.41 % Total fixed-rate debt 6,448,841 4.40 % 10,420,252 4.41 % Variable-rate debt: Collateralized mortgages, notes and loans payable (4) 1,606,123 3.97 % 2,418,628 3.39 % Unsecured corporate debt (5) 4,957,767 4.56 % (6,421 ) — Total variable-rate debt 6,563,890 4.42 % 2,412,207 3.39 % Total Mortgages, notes and loans payable $ 13,012,731 4.41 % $ 12,832,459 4.22 % Junior subordinated notes $ 206,200 3.79 % $ 206,200 2.83 % (1) Includes $8.2 million of market rate adjustments and $131.4 million of deferred financing costs, net. (2) Represents the weighted-average interest rates on our principal balances, excluding the effects of market rate adjustments and deferred financing costs. (3) Includes $23.5 million of market rate adjustments and $30.3 million of deferred financing costs, net. (4) $1.4 billion of the variable-rate balance is cross-collateralized. (5) Includes deferred financing costs, which are shown as a reduction to the debt balance. See table below for the balance excluding deferred financing costs. Collateralized Mortgages, Notes and Loans Payable As of September 30, 2018 , $12.8 billion of land, buildings and equipment (before accumulated depreciation) and construction in progress have been pledged as collateral for our mortgages, notes and loans payable. Certain of these consolidated secured loans, representing $1.4 billion of debt, are cross-collateralized. Although a majority of the $8.1 billion of fixed and variable rate collateralized mortgages, notes and loans payable are non-recourse, $689.6 million of such mortgages, notes and loans payable are recourse to the Company as guarantees on secured financings. In addition, certain mortgage loans contain other credit enhancement provisions which have been provided by BPR. Certain mortgages, notes and loans payable may be prepaid but are generally subject to a prepayment penalty equal to a yield-maintenance premium, defeasance or a percentage of the loan balance. During the nine months ended September 30, 2018 , we refinanced a consolidated mortgage note at 685 Fifth Avenue. The prior $340.0 million variable-rate consolidated mortgage note matured on July 1, 2018 and had an interest rate of LIBOR plus 2.75% . In connection with the refinancing, $100.0 million remained related to the commercial office unit and a new $275.0 million fixed-rate consolidated mortgage note with a term-to-maturity of 10.0 years and an interest rate of 4.53% was obtained on the retail unit. The $100.0 million was paid down in full in conjunction with the sale of the commercial office unit on July 13, 2018. In addition, we obtained a new fixed-rate subordinate loan at The Woodlands Mall for $62.4 million with an interest rate of 4.05% and released Columbiana Centre from the $1.4 billion term loan, substituting Columbia Mall and Quail Springs Mall. During the year ended December 31, 2017 , we paid down a $73.4 million consolidated mortgage note at Four Seasons Town Centre. The prior loan had a term-to-maturity of 0.2 years and an interest rate of 5.6% . Four Seasons Town Centre subsequently replaced a property that was sold during the year ended December 31, 2017 as collateral in our $1.4 billion loan secured by cross-collateralized mortgages on 14 properties. In addition, we obtained a new consolidated mortgage note at Mall of Louisiana for $325.0 million with an interest rate of 3.98% . Finally, as a result of the three transactions at 218 West 57th Street, 530 Fifth Avenue and 685 Fifth Avenue, we now consolidate a total of $450.0 million consolidated mortgage notes with interest rates of LIBOR plus 2.75% and LIBOR plus 3.25% . Finally, we refinanced a $190.0 million consolidated mortgage note with a $110.0 million consolidated mortgage note at 530 Fifth Avenue. Both notes had an interest rate of LIBOR plus 3.25% . We manage our exposure to interest rate fluctuations related to this debt using interest rate cap agreements. However, our efforts to manage risks associated with interest rate volatility may not be successful. Our $1.4 billion loan is secured by cross-collateralized mortgages on 15 properties. The interest rate is LIBOR plus 1.75% and the recourse is 50% . The loan matures on April 25, 2019, with two one year extension options. Corporate and Other Unsecured Loans We have certain unsecured debt obligations, the terms of which are described below: September 30, 2018 (1) Weighted-Average Interest Rate December 31, 2017 (2) Weighted-Average Interest Rate Unsecured debt: Unsecured corporate debt $ 5,057,500 4.56 % $ — — Total unsecured debt $ 5,057,500 4.56 % $ — — (1) Excludes deferred financing costs of $99.7 million in 2018 that decrease the total amount that appears outstanding in our Consolidated Balance Sheets. (2) Excludes deferred financing costs of $6.4 million in 2017 that decrease the total amount that appears outstanding in our Consolidated Balance Sheets. The Company entered into a new credit agreement (the “Agreement”) dated as of August 24, 2018 consisting of a revolving credit facility (the “Facility”), Term A-1 and A-2 loans, and a Term B loan. The Facility provides for revolving loans of up to $1.5 billion and borrowings bear interest at a rate equal to LIBOR plus 225 basis points. The Facility is scheduled to mature in August 2022 and had outstanding borrowings of $347.0 million as of September 30, 2018. The Term A-1 Loan has a total commitment of $900.0 million , with $700.0 million attributable to BPR and $200.0 million attributable to an affiliate, and is scheduled to mature in August 2021 bearing interest at a rate equal to LIBOR plus 225 basis points. The Term A-2 Loan has a total commitment of $2.0 billion and is scheduled to mature in August 2023 bearing interest at a rate equal to LIBOR plus 225 basis points. The Term B Loan has a total commitment of $2.0 billion and is scheduled to mature in August 2025 bearing interest at a rate equal to LIBOR plus 250 basis points. The Term A-1, A-2, and B Loans are contractually obligated to be prepaid through net proceeds from property level refinances and asset sales as outlined in the Agreement. The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nd fixed charge coverage ratio. As of September 30, 2018, we are not aware of any instances of non-compliance with such covenants.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September 30, 2018 and December 31, 2017 . Letters of Credit and Surety Bonds We had outstanding letters of credit and surety bonds of $42.4 million as of September 30, 2018 and $51.3 million as of December 31, 2017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September 30, 2018 .</t>
  </si>
  <si>
    <t>INCOME TAXES</t>
  </si>
  <si>
    <t>Income Tax Disclosure [Abstract]</t>
  </si>
  <si>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5 through 2017 and are statutorily open to audit by state taxing authorities for the years ended December 31, 2014 through 2017 . In conjunction with the BPY Transaction, certain of BPR’s subsidiaries contributed in a taxable manner a portion of their interests in specific assets to a newly formed corporate subsidiary of GGSI. This taxable contribution caused an increase in the tax basis of the contributed assets to fair market value and generated a related taxable gain to the Company, which has been distributed to shareholders. The increase in tax basis in the assets created a book to tax basis temporary difference of approximately $2.6 billion and a related deferred tax asset of $571.1 million within the newly formed subsidiary of GGSI. We determined that this deferred tax asset was properly recorded through our income statement and that no valuation allowance is necessary on the deferred tax assets as of September 30, 2018 primarily due to our ability to recognize the benefit of the increased tax basis through operations or sale of properties. We have no unrecognized tax benefits recorded pursuant to uncertain tax positions as of September 30, 2018 .</t>
  </si>
  <si>
    <t>EQUITY AND REDEEMABLE NONCONTROLLING INTERESTS</t>
  </si>
  <si>
    <t>Equity [Abstract]</t>
  </si>
  <si>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Three Months Ended September 30, Nine Months Ended September 30, 2018 2017 2018 2017 Distributions to preferred BPROP units ("Preferred Units") $ (1,554 ) $ (874 ) $ (2,814 ) $ (3,889 ) Net income allocation to noncontrolling interests in BPROP from continuing operations ("Common Units") (30,425 ) (1,846 ) (31,803 ) (3,097 ) Net income allocation to noncontrolling interests in BPROP from continuing operations ("LTIP units") (7,835 ) (515 ) (8,159 ) (1,068 ) Net income allocated to noncontrolling interest in consolidated real estate affiliates 10,833 (257 ) 9,986 (1,103 ) Allocation to noncontrolling interests (28,981 ) (3,492 ) (32,790 ) (9,157 ) Other comprehensive (income) loss allocated to noncontrolling interests (124 ) (182 ) (39 ) 133 Comprehensive income allocated to noncontrolling interests $ (29,105 ) $ (3,674 ) $ (32,829 ) $ (9,024 )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BPR. The common redeemable noncontrolling interests have been recorded at fair value for all periods presented. The preferred redeemable noncontrolling interests have been recorded at carrying value. Generally, each Series K Preferred Unit of BPROP entitles its holder to distributions and a liquidation preference identical to those established for each share of BPR’s Class A Stock, and each Series L Preferred Unit of BPROP entitles its holder to distributions and a liquidation preference identical to those established for each share of BPR’s Class B Stock. Each LTIP Unit of BPROP is convertible into, and, except for the level of preference, entitles its holder to regular and liquidating distributions equivalent to that of, 0.016256057 Series K Preferred Units, subject to adjustment. Holders of Series B Preferred Units, Series D Preferred Units, Series E Preferred Units and Series G Preferred Units of BPROP are each entitled to periodic distributions at the rates set forth in the Fifth Amended and Restated Agreement of Limited Partnership of BPROP. Holders of Common Units of BPROP are entitled to distributions of all or a portion of BPROP’s remaining net operating cash flow, when and as declared by BPROP’s general partner. However, the Fifth Amended and Restated Agreement of Limited Partnership of BPROP permits distributions solely to BPR if such distributions were required to allow the Company to comply with the REIT distribution requirements or to avoid the imposition of excise tax. The Series D Preferred Units of BPROP are convertible based on a conversion ratio of 1.50821 , which is the quotient of the Series D Preferred Unit’s $50 liquidation preference and $33.151875 conversion price. Upon conversion, each Series D Preferred Unit entitles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The Series E Preferred Units of BPROP are convertible based on a conversion ratio of 1.29836 , which is the quotient of the Series E Preferred Unit’s $50 liquidation preference and $38.51 conversion price. Upon conversion, each Series E Preferred Unit entitles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September 30, 2018, there were 532,749.6574 Series D Preferred Units of BPROP outstanding and 502,657.8128 Series E Preferred Units of BPROP outstanding. Also as of September 30, 2018, there were 9,717.658 Series B Preferred Units of BPROP outstanding. As of July 10, 2017, the Series B Preferred Unit conversion option expired, and each Series B Preferred Unit now has a fixed cash redemption value of $50 per unit. As of September 30, 2018, there were 4,176,972.006 Common Units of BPROP outstanding that had been issued upon conversion of Series B Preferred Units and 1,044,082.000 Series K Preferred Units of BPROP outstanding that were distributed with respect to such Common Units, which are both subject to certain redemption rights. The holder of each Series K Preferred Unit of BPROP issued upon conversion of Series D Preferred Units or Series E Preferred Units of BPROP has the right to redeem such Series K Preferred Unit for a cash amount equal to the average closing price of BPR’s Class A Stock for the five consecutive trading days ending on the date of the notice of redemption, provided that BPR may elect to satisfy such redemption by delivering one share of BPR’s Class A Stock. The holder of each Common Unit of BPROP issued upon conversion of Series D Preferred Units or Series E Preferred Units of BPROP has the right to redeem such Common Unit for a cash amount equal to $0.324405869 , subject to adjustment. Except as otherwise noted, the Common, Preferred, and LTIP Units of BPROP are not convertible or redeemable at the election of either the holder or BPROP. The following table reflects the activity of the common redeemable noncontrolling interests for the nine months ended September 30, 2018 , and 2017 . Balance at January 1, 2017 $ 262,727 Net income 3,097 Distributions (4,731 ) Redemption of BPROP units (651 ) Other comprehensive loss (133 ) Fair value adjustment for noncontrolling interests in Operating Partnership (34,123 ) Balance at September 30, 2017 $ 226,186 Balance at January 1, 2018 $ 248,126 Net income 31,803 Distributions (3,685 ) Adjustment of Mezzanine Equity to fair value (40,294 ) Common Unit Redemption to Common Stock (85,818 ) Other comprehensive income 39 Reclassification of Mezzanine Equity to Permanent Equity (37,840 ) Pre-Closing Dividend (60,673 ) BPR Equity Recapitalization 21,923 Balance at September 30, 2018 $ 73,581 Class A Stock Class A Stock refers to a new series of stock authorized and issued to unaffiliated GGP common stockholders as part of the BPY Transaction. Each share of Class A Stock is entitled to cumulative dividends per share in a cash amount equal in value to the amount of any distribution made on a BPY unit. Such exchange and distribution rights are subject to adjustment in the event of certain dilutive or other capital events by BPY or BPR. If and to the extent declared by the BPR board, the record and payment dates for the dividends or other distributions upon the shares of Class A Stock, to the extent not prohibited by applicable law, is expected to be the same as the record and payment dates for the dividends or other distributions upon the BPY units. All such dividends to holders of Class A Stock will be paid prior and in preference to any dividends or distributions on the Class B Stock, Class C Stock or the Common Stock and will be fully declared and paid before any dividends are declared and paid or any other distributions are made on any Class B Stock, Class C Stock or the Common Stock. The holders of Class A Stock shall not be entitled to any dividends from BPR other than the Class A dividend. Upon any liquidation, dissolution or winding up of the Company that is not a Market Capitalization Liquidation Event (as defined below) or substantially concurrent with the liquidation, dissolution or winding up of BPY, the holders of Class A Stock shall be entitled to a cash amount, for each share of Class A Stock, equal to the market price of one BPY unit (subject to adjustment in the event of certain dilutive or other capital events by BPY or BPR) on the date immediately preceding announcement of such liquidation, dissolution or winding up, plus all declared and unpaid dividends. If, upon any such liquidation, dissolution or winding up, the assets of BPR are insufficient to make such payment in full, then the assets of BPR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R board will have the right to liquidate BPR’s assets and wind up BPR’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R are insufficient to make such payment in full, then the assets of BPR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R. Holders of Class A Stock shall have the right to exchange all or a portion of their Class A Stock for cash at a price equal to the value of an equivalent number of BPY units, subject to adjustment in the event of certain dilutive or other capital events by BPY or BPR. Upon receipt of a request for exchange, BPR will deliver a notice of exchange to BPY within one (1) business day and will have ten (10) business days to deliver the cash amount to the tendering holder. Upon receipt of the notice of exchange, BPY may elect to satisfy BPR’s exchange obligation by exchanging all of the shares of the Class A Stock tendered for BPY units on a one-for-one basis. This initial one-for-one conversion factor is subject to adjustment in the event of certain dilutive or other capital events by BPY or BPR. If so elected, BPY will have to satisfy such obligation within ten (10) business days from the date of the notice of exchange. If BPY exercises its right to assume the exchange obligation, units of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Class B Stock The following description of Class B Stock sets forth certain general terms and provisions of Class B Stock. Each share of Class B-1 Stock shall have terms (including the same powers, preferences and relative, participating, optional and other special rights, and qualifications, limitations and restrictions) identical to the terms of a share of Class B Stock. References herein to Class B Stock shall be deemed to be a reference to Class B Stock and Class B-1 Stock, as applicable. Pursuant to the Charter Amendments and subject to the prior rights of holders of all classes, including the Class A Stock, and any series of preferred stock at the time outstanding having prior rights as to dividends, each share of Class B Stock will entitle its holder to cumulative dividends per share in a cash amount at a rate of 10% per year of the Class B liquidation amount per share, with such Class B liquidation amount per share equal to the last closing price of a share of GGP common stock on the New York Stock Exchange on the trading day immediately preceding the date the series B designations was filed with the Secretary of State of the State of Delaware. Dividends on the Class B Stock may also be paid by an in-kind distribution of additional shares of Class B Stock or any other class of shares of capital stock of BPR ranking junior to the Class A Stock. Dividends on the Class B Stock shall be cumulative and shall be payable quarterly in arrears, provided however that the first payment date (when, as and if declared by the BPR board) with respect to dividends on the Class B Stock shall not be before January 15, 2019. Holders of the Class B Stock will not be entitled to receive dividends, redemptions or other distributions: (i) unless and until (a) BPR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new series of stock authorized by the Charter Amendments. Pursuant to the amended charter and subject to the prior rights of holders of all classes, including the holders of Class A Stock and Class B Stock, and any series of preferred stock at the time outstanding having prior rights as to dividends, each share of Class C Stock will entitle its holder to dividends when, as and if declared by the BPR board out of any assets of BPR legally available therefore. The record and payment date for dividends on shares of Class C Stock shall be such date that the BPR board shall designate. Notwithstanding the foregoing, holders of the Class C Stock will not be entitled to receive dividends, redemptions or other distributions: (i) unless and until (a) BPR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for all past dividend periods and any current dividend periods have been (or contemporaneously are) (a) declared or paid in cash or (b) declared and a sum sufficient for the payment thereof in cash is set apart for such payment. Class A Stock Dividend Our Board of Directors declared Class A Stock dividends during 2018 as follows: Declaration Date Record Date Payment Date Dividend Per Share 2018 November 1 November 30, 2018 December 31, 2018 $ 0.315 August 28 August 31, 2018 September 28, 2018 0.315 Common Stock Dividend Our Board of Directors declared common stock dividends during 2018 and 2017 as follows: Declaration Date (1) Record Date Payment Date Dividend Per Share 2018 May 3 July 13, 2018 July 31, 2018 $ 0.22 February 7 April 13, 2018 April 30, 2018 0.22 2017 October 31 December 15, 2017 January 5, 2018 $ 0.22 August 2 October 13, 2017 October 31, 2017 0.22 May 1 July 13, 2017 July 28, 2017 0.22 January 30 April 13, 2017 April 28, 2017 0.22 (1) Excludes the Pre-Closing Dividend ( Note 1 ). Our Dividend Reinvestment Plan ("DRIP") provided eligible holders of GGP's common stock with a convenient method of increasing their investment in the Company by reinvesting all or a portion of cash dividends in additional shares. Pursuant to the DRIP, eligible stockholders who enrolled in the DRIP on or before the four th business day preceding the record date for a dividend payment were able to have that dividend reinvested. As a result of the DRIP elections, 0 shares were issued during the nine months ended September 30, 2018 and 34,625 shares were issued during the nine months ended September 30, 2017 . The Company terminated the registration statement relating to our DRIP (File No. 333-172795) with the filing of a post-effective amendment on August 28, 2018. Preferred Stock On February 13, 2013, we issued, in a public offering, 10,000,000 shares of 6.375% Series A Cumulative Perpetual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R (the "Series A Preferred Stock").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common stockholders, and therefore, earnings per share.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B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18 and 2017 as follows: Declaration Date Record Date Payment Date Dividend Per Share 2018 November 1 December 14, 2018 January 1, 2019 $ 0.3984 July 31 September 17, 2018 October 1, 2018 0.3984 May 3 June 15, 2018 July 2, 2018 0.3984 February 7 March 15, 2018 April 2, 2018 0.3984 2017 October 31 December 15, 2017 January 2, 2018 $ 0.3984 August 2 September 15, 2017 October 2, 2017 0.3984 May 1 June 15, 2017 July 3, 2017 0.3984 January 30 March 15, 2017 April 3, 2017 0.3984 Accumulated Other Comprehensive Loss The following table reflects the activity of the components of accumulated other comprehensive loss for the three months ended September 30, 2018 , and 2017 : Foreign currency translation Net unrealized gains (losses) on other financial instruments Total Balance at July 1, 2017 $ (71,708 ) $ 115 $ (71,593 ) Other comprehensive income (loss) 3,884 9 3,893 Balance at September 30, 2017 $ (67,824 ) $ 124 $ (67,700 ) Balance at July 1, 2018 $ (82,353 ) $ 124 $ (82,229 ) Other comprehensive income (loss) (2,471 ) 8 (2,463 ) Balance at September 30, 2018 $ (84,824 ) $ 132 $ (84,692 ) The following table reflects the activity of the components of accumulated other comprehensive loss for the nine months ended September 30, 2018 , and 2017 : Foreign currency translation Net unrealized gains (losses) on other financial instruments Total Balance at January 1, 2017 $ (70,560 ) $ 104 $ (70,456 ) Other comprehensive income (loss) 2,736 20 2,756 Balance at September 30, 2017 $ (67,824 ) $ 124 $ (67,700 ) Balance at January 1, 2018 $ (72,022 ) $ 116 $ (71,906 ) Other comprehensive income (loss) (12,802 ) 16 (12,786 ) Balance at September 30, 2018 $ (84,824 ) $ 132 $ (84,692 )</t>
  </si>
  <si>
    <t>EARNINGS PER SHARE</t>
  </si>
  <si>
    <t>Earnings Per Share [Abstract]</t>
  </si>
  <si>
    <t>EARNINGS PER SHARE Class A Stock (August 28, 2018 through September 30, 2018)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period August 28, 2018 through September 30, 2018. Class A shares outstanding were 162,323,967 and 147,477,653 as of August 28, 2018 and September 30, 2018, respectively. EPS is not presented for Class B Stock and Class C Stock as neither class of stock is publicly traded. Common Stock Basic EPS for common stock is computed by dividing net income available to common stockholders by the weighted-average number of common shares outstanding. Diluted EPS for common stock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The dilutive effect of the Preferred Units is computed using the "if-converted" method. Information related to our EPS calculations is summarized as follows: July 1, 2018 through August 27, 2018 January 1, 2018 through August 27, 2018 Numerators - Basic: Net income $ 3,698,966 $ 3,860,424 Preferred Stock dividends (3,984 ) (11,952 ) Allocation to noncontrolling interests (39,240 ) (43,049 ) Net income attributable to common stockholders $ 3,655,742 $ 3,805,423 Numerators - Diluted: Distributions to Preferred Units 450 1,711 Net income attributable to common stockholders 3,656,192 3,807,134 Denominators: Weighted-average number of common shares outstanding - basic 777,208 914,066 Effect of dilutive securities 3,822 3,831 Weighted-average number of common shares outstanding - diluted 781,030 917,897 Anti-dilutive Securities: Effect of Common Units 5,438 7,662 Effect of LTIP Units 1,721 1,748 Weighted-average number of anti-dilutive securities 7,159 9,410 Three Months Ended September 30, Nine Months Ended September 30, 2017 2017 Numerators - Basic and Diluted: Net income $ 226,272 $ 464,960 Preferred Stock dividends (3,984 ) (11,952 ) Allocation to noncontrolling interests (3,492 ) (9,157 ) Net income attributable to common stockholders $ 218,796 $ 443,851 Denominators: Weighted-average number of common shares outstanding - basic 878,663 881,786 Effect of dilutive securities 61,521 63,207 Weighted-average number of common shares outstanding - diluted 940,184 944,993 Anti-dilutive Securities: Effect of Preferred Units 1,514 1,514 Effect of Common Units 8,374 5,991 Effect of LTIP Units 1,805 1,852 Weighted-average number of anti-dilutive securities 11,693 9,357 For the period July 1, 2018 through August 27, 2018 and the period January 1, 2018 through August 27, 2018, dilutive options and dilutive shares related to the Preferred Units are included in the denominator of dilutive EPS. Distributions to Preferred Units are included in the numerator of dilutive EPS. For the three and nine months ended September 30, 2017, dilutive options and dilutive shares related to the warrants are included in the denominator of diluted EPS. Outstanding Common Units and LTIP Units have been excluded from the diluted earnings per share calculation because including such units would also require that the share of BPROP income attributable to such units be added back to net income therefore resulting in no effect on EPS. For the three and nine months ended September 30, 2017, outstanding Preferred Units have been excluded from the diluted EPS calculation for all periods presented because including the Preferred Units would also require that the Preferred Units dividend be added back to the net income, resulting in anti-dilution. During the year ended December 31, 2017, BAM, Abu Dhabi Investment Authority and Future Fund Board of Guardians exercised warrants for 83,866,187 shares of common stock using both full and net share settlement. BPY owned 55,969,390 shares of treasury stock of GGP as of September 30, 2017 . These shares are presented as common stock in treasury, at cost, on our Consolidated Balance Sheets. Additionally, GGPN holds 27,459,195 shares of stock as a result of warrants purchased during the year ended December 31, 2013. These shares are presented as issued, but not outstanding on our Consolidated Balance Sheets. Accordingly, these shares have been excluded from the calculation of EPS.</t>
  </si>
  <si>
    <t>STOCK-BASED COMPENSATION PLANS</t>
  </si>
  <si>
    <t>Disclosure of Compensation Related Costs, Share-based Payments [Abstract]</t>
  </si>
  <si>
    <t>STOCK-BASED COMPENSATION PLANS The GGP Inc. 2010 Equity Plan (the "Equity Plan") renamed as the Amended and Restated Brookfield Property REIT Inc. 2010 Equity Incentive Plan on August 28, 2018 in connection with the BPY Transaction, reserves for the issuance of 4% of outstanding Class A Stock on a fully diluted basis.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R's Class A Stock on the date of grant. The term of each option will be determined prior to the date of grant, but may not exceed 10 years . On November 12, 2013, the Equity Plan was amended to allow for the grant of LTIP Units to certain officers, directors, and employees of the Company as an alternative to stock options or restricted stock. LTIP Units are classes of partnership interests that under certain conditions, including vesting, are convertible by the holder into units of BPROP Series K preferred stock of the Operating Partnership, which are redeemable by the holder for Class A shares on a one-to-one ratio (subject to adjustment for changes to the Company's capital structure) or for the cash value of such shares at the option of the Company. On February 17, 2016, the Equity Plan was amended to allow for the grant of restricted stock or LTIP Units to certain of its officers, directors, and employees that vest based on the achievement of certain established metrics that are based on the performance of the Company. On January 1, 2017, the Company adopted ASU 2016-09, Compensation - Stock Compensation. This new guidance allowed us to make the election to account for share-based payment forfeitures when they occur versus estimating a forfeiture rate. This resulted in a cumulative effect of accounting change adjustment of $3.0 million to additional paid-in capital, noncontrolling interests related to LTIP Units and accumulated distributions in excess of earnings as of January 1, 2017. In connection with the BPY Transaction, the Company's Equity Plan was amended and certain outstanding awards were modified. All outstanding GGP Inc. in and out of the money options were canceled and replaced with Class A Stock of BPR and BPY options, respectively. Certain existing appreciation only LTIP awards were canceled and replaced with substitute awards of a BPY affiliate. Outstanding restricted GGP Inc.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Compensation expense related to stock-based compensation plans for the three and nine months ended September 30, 2018 , and 2017 is summarized in the following table in thousands: Three Months Ended September 30, Nine Months Ended September 30, 2018 (1) 2017 2018 (1) 2017 Stock options - Property management and other costs $ 41 $ 811 $ 188 $ 2,766 Stock options - General and administrative 38 1,814 112 6,449 Restricted stock - Property management and other costs 5,952 1,366 9,056 4,424 Restricted stock - General and administrative 10,231 540 12,125 2,368 LTIP Units - Property management and other costs 552 397 1,187 1,189 LTIP Units - General and administrative 13,176 3,389 21,138 14,330 Total $ 29,990 $ 8,317 $ 43,806 $ 31,526 (1) In connection with the BPY Transaction, outstanding equity awards were modified resulting in an acceleration of expense of $21.5 million . The following tables summarize stock option, LTIP Unit and restricted stock activity for the Equity Plan for the nine months ended September 30, 2018 and 2017 : 2018 2017 Shares Weighted Average Exercise Price Shares Weighted Average Exercise Price Stock options Outstanding at January 1, 14,427,103 $ 17.84 15,277,189 $ 17.90 Granted (1) 1,068,818 19.70 — — Exercised (338,715 ) 16.55 (443,221 ) 18.05 Forfeited (1,082 ) 28.86 (148,040 ) 22.31 Expired (55,917 ) 23.27 (4,107 ) 28.86 Conversion effect (1) (14,081,389 ) 17.85 — — Stock options Outstanding at September 30, 1,018,818 $ 19.76 14,681,821 $ 17.85 (1) In connection with the BPY Transaction, outstanding GGP Inc. in and out of the money options were canceled and replaced with Class A Stock of BPR and BPY options, respectively. The BPY options remain outstanding as of September 30, 2018 as they are held by BPR employees. 2018 2017 Shares Weighted Average Grant Date Fair Value Shares Weighted Average Grant Date Fair Value LTIP Units Outstanding at January 1, 4,747,664 $ 26.98 4,345,912 $ 27.27 Granted (1) 1,387,289 22.51 553,526 25.38 Exercised (73,660 ) 28.95 (92,880 ) 29.15 Forfeited (1,014,366 ) 25.83 (58,894 ) 26.77 Expired — — — — Canceled (1) (1,204,203 ) 25.93 — — LTIP Units Outstanding at September 30, 3,842,724 $ 25.96 4,747,664 $ 27.02 (1) In connection with the BPY Transaction, certain existing LTIP awards were canceled and replaced with substitute awards of a BPY affiliate. The substitute LTIP awards remain outstanding as of September 30, 2018 as they are held by BPR employees. 2018 2017 Shares Weighted Average Grant Date Fair Value Shares Weighted Average Grant Date Fair Value Restricted stock Outstanding at January 1, 1,089,364 $ 25.29 476,686 $ 27.11 Granted 1,074,137 21.52 808,448 25.30 Vested (394,995 ) 23.69 (170,137 ) 26.78 Canceled (123,232 ) 24.42 (100,357 ) 26.02 Conversion effect (1) (635,698 ) 24.52 — — Restricted stock Outstanding at September 30, 1,009,576 $ 22.49 1,014,640 $ 25.83 (1) In connection with the BPY Transaction, outstanding restricted GGP Inc. shares were replaced with restricted shares of Class A Stock.</t>
  </si>
  <si>
    <t>ACCOUNTS RECEIVABLE, NET</t>
  </si>
  <si>
    <t>Receivables [Abstract]</t>
  </si>
  <si>
    <t>ACCOUNTS RECEIVABLE, NET The following table summarizes the significant components of accounts receivable, net. September 30, 2018 December 31, 2017 Trade receivables $ 87,659 $ 109,968 Short-term tenant receivables 4,333 4,776 Straight-line rent receivable 144,137 233,630 Other accounts receivable 3,588 5,165 Total accounts receivable 239,717 353,539 Provision for doubtful accounts (18,182 ) (19,458 ) Total accounts receivable, net $ 221,535 $ 334,081 NOTES RECEIVABLE The following table summarizes the significant components of notes receivable. September 30, 2018 December 31, 2017 Notes receivable $ 323,417 $ 404,129 Accrued interest 12,526 13,429 Total notes receivable $ 335,943 $ 417,558 On July 12, 2017, we entered into a promissory note with our joint venture GSPHII, in which we lent GSPHII $127.4 million that bears interest at 6.3% from January 1, 2018 until the note matures on December 31, 2018. Interest payments occur a month in arrears, commencing on the first day of the second calendar month with a final payment on the maturity date. The note is collateralized by GSPHII's interest in four anchor boxes. On May 23, 2017, we entered into a promissory note with our joint venture partner, Bayside Equities, LLC ("Bayside Equities"), a subsidiary of Ashkenazy Holding Co., LLC, in which we lent Bayside Equities $19.1 million that bears interest at 12.2% per annum. The note was collateralized by Bayside Equities' economic interest in Riverchase Galleria and the Tysons Galleria anchor box and was paid down as of September 30, 2018 in conjunction with the BPY Transaction. Notes receivable includes $204.3 million of notes receivable from our joint venture partners related to the acquisition of 730 Fifth Avenue in New York, New York. The first note was issued for $104.3 million to our joint venture partner in the retail portion and bears interest at 8.0% compounded annually and matures on February 12, 2025. The second note was issued for $100.0 million to the joint venture partner acquiring the office portion of the property and bears interest at 8.0% subject to terms and conditions in the loan agreement and matures on April 17, 2025. As of September 30, 2018 , there was $177.5 million outstanding on the first note. The $80.0 million outstanding on the second note was paid down in full during the second quarter of 2018.</t>
  </si>
  <si>
    <t>NOTES RECEIVABLE</t>
  </si>
  <si>
    <t>PREPAID EXPENSES AND OTHER ASSETS</t>
  </si>
  <si>
    <t>Prepaid Expense and Other Assets [Abstract]</t>
  </si>
  <si>
    <t>PREPAID EXPENSES AND OTHER ASSETS The following table summarizes the significant components of prepaid expenses and other assets. September 30, 2018 December 31, 2017 Gross Asset Accumulated Amortization Balance Gross Asset Accumulated Amortization Balance Intangible assets: Above-market tenant leases, net $ 169,299 $ (128,698 ) $ 40,601 $ 411,789 $ (313,228 ) $ 98,561 Below-market ground leases, net 62,720 (8,282 ) 54,438 118,994 (14,870 ) 104,124 Real estate tax stabilization agreement, net 111,506 (49,802 ) 61,704 111,506 (45,081 ) 66,425 Total intangible assets $ 343,525 $ (186,782 ) $ 156,743 $ 642,289 $ (373,179 ) $ 269,110 Remaining prepaid expenses and other assets: Restricted cash 44,817 67,335 Security and escrow deposits 1,258 2,308 Prepaid expenses 39,377 54,987 Other non-tenant receivables 30,679 31,265 Other 19,872 69,790 Total remaining prepaid expenses and other assets 136,003 225,685 Total prepaid expenses and other assets $ 292,746 $ 494,795</t>
  </si>
  <si>
    <t>ACCOUNTS PAYABLE AND ACCRUED EXPENSES</t>
  </si>
  <si>
    <t>Payables and Accruals [Abstract]</t>
  </si>
  <si>
    <t>ACCOUNTS PAYABLE AND ACCRUED EXPENSES The following table summarizes the significant components of accounts payable and accrued expenses. September 30, 2018 December 31, 2017 Gross Liability Accumulated Accretion Balance Gross Liability Accumulated Accretion Balance Intangible liabilities: Below-market tenant leases, net 203,565 (78,497 ) $ 125,068 348,984 (162,228 ) $ 186,756 Above-market headquarters office leases, net — — — 4,342 (3,860 ) 482 Above-market ground leases, net 754 (60 ) 694 9,880 (2,648 ) 7,232 Total intangible liabilities $ 204,319 $ (78,557 ) $ 125,762 $ 363,206 $ (168,736 ) $ 194,470 Remaining accounts payable and accrued expenses: Accrued interest 31,401 43,874 Accounts payable and accrued expenses 43,378 77,405 Accrued real estate taxes 62,402 78,213 Deferred gains/income 67,711 90,379 Accrued payroll and other employee liabilities 51,589 54,520 Construction payable 222,436 221,172 Tenant and other deposits 16,669 32,106 Insurance reserve liability 13,001 12,035 Capital lease obligations 5,385 5,385 Conditional asset retirement obligation liability 2,357 6,149 Other 234,074 103,724 Total remaining Accounts payable and accrued expenses 750,403 724,962 Total Accounts payable and accrued expenses $ 876,165 $ 919,432</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Comprehensive Income: Three Months Ended September 30, Nine Months Ended September 30, 2018 2017 2018 2017 (Dollars in thousands) Contractual rent expense, including participation rent $ 1,982 $ 2,177 $ 6,323 $ 6,562 Contractual rent expense, including participation rent and excluding amortization of above and below-market ground leases and straight-line rent 1,204 1,605 4,441 4,846</t>
  </si>
  <si>
    <t>SUBSEQUENT EVENTS</t>
  </si>
  <si>
    <t>Subsequent Events [Abstract]</t>
  </si>
  <si>
    <t>SUBSEQUENT EVENTS On October 1, 2018, the Company obtained a new variable-rate loan at Hulen Mall for $90.0 million with an interest rate of LIBOR plus 2.80% . The loan replaced a fixed-rate loan of $118.7 million with an interest rate of 4.25% . On November 1, 2018, the Company conveyed Oak View Mall to the lender in full satisfaction of $74.7 million in outstanding debt. On November 1, 2018, the Company obtained a new fixed-rate loan at St. Louis Galleria for $265.0 million with an interest rate of 5.12% . The loan replaced a fixed-rate loan of $215.0 million with an interest rate of 3.44% . On November 7, 2018, the Company obtained a new fixed-rate loan at 605 N. Michigan Avenue for $80.0 million with an interest rate of 4.76% .</t>
  </si>
  <si>
    <t>SUMMARY OF SIGNIFICANT ACCOUNTING POLICIES (Policies)</t>
  </si>
  <si>
    <t>Principles of Consolidation and Basis of Presentation</t>
  </si>
  <si>
    <t>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et operating income, or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depreciation expense and intangible asset and liability amortization, which are a result of our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t>
  </si>
  <si>
    <t>Acquisitions of Operating Properties ( Note 3 ) Acquisitions of properties are typically accounted for as acquisitions of assets rather than acquisitions of a business. Accordingly, the results of operations of acquired properties have been included in the results of operations from the respective dates of acquisition and acquisition costs are capitalized.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Management Fees and Other Corporate Revenues</t>
  </si>
  <si>
    <t>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t>
  </si>
  <si>
    <t>Impairment</t>
  </si>
  <si>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nine months ended September 30, 2018 , we recorded a $45.9 million impairment charge on our Consolidated Statements of Comprehensive Income related to one operating property that has non-recourse debt maturing during 2019 that exceeds the fair value of the operating property. No provisions for impairment were recognized for the three and nine months ended September 30, 2017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and nine months ended September 30, 2018 and 2017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Notes Receivable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No impairments related to our notes receivable were recognized for the three and nine months ended September 30, 2018 and 2017 .</t>
  </si>
  <si>
    <t>Fair Value Measurements</t>
  </si>
  <si>
    <t>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8 includes a discussion of certain redeemable noncontrolling interests that are measured at fair value using Level 1 inputs.</t>
  </si>
  <si>
    <t>Concentrations of Credit Risk</t>
  </si>
  <si>
    <t>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t>
  </si>
  <si>
    <t>Recently Issued Accounting Pronounc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estimated useful lives of properti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in-place value of tenant leases</t>
  </si>
  <si>
    <t>The gross asset balances of the in-place value of tenant leases are included in buildings and equipment in our Consolidated Balance Sheets. Gross Asset Accumulated Amortization Net Carrying Amount As of September 30, 2018 Tenant leases: In-place value $ 197,953 $ (89,964 ) $ 107,989 As of December 31, 2017 Tenant leases: In-place value $ 347,232 $ (181,088 ) $ 166,144</t>
  </si>
  <si>
    <t>Schedule of effects of amortization/accretion of all intangibles on Income (loss) from continuing operations</t>
  </si>
  <si>
    <t>Amortization/accretion of all intangibles, including the intangibles in Note 13 and Note 14 , had the following effects on our income from continuing operations: Three Months Ended September 30, Nine Months Ended September 30, 2018 2017 2018 2017 Amortization/accretion effect on continuing operations $ (11,524 ) $ (15,100 ) $ (42,390 ) $ (56,417 )</t>
  </si>
  <si>
    <t>Schedule of future amortization/accretion of all intangibles, estimated to decrease results from continuing operations</t>
  </si>
  <si>
    <t>Future amortization/accretion of all intangibles, including the intangibles in Note 13 and Note 14 , is estimated to decrease results from continuing operations as follows: Year Amount 2018 Remaining $ 7,076 2019 21,822 2020 15,292 2021 10,322 2022 9,471</t>
  </si>
  <si>
    <t>Summary of management fees from affiliates and entity's share of management fee expense</t>
  </si>
  <si>
    <t>The following table summarizes the management fees from affiliates and our share of the management fee expense: Three Months Ended September 30, Nine Months Ended September 30, 2018 2017 2018 2017 Management fees from affiliates $ 30,483 $ 28,806 $ 82,278 $ 77,797 Management fee expense (11,630 ) (10,675 ) (32,409 ) (27,684 ) Net management fees from affiliates $ 18,853 $ 18,131 $ 49,869 $ 50,113</t>
  </si>
  <si>
    <t>Schedule of cash, cash equivalents and restricted cash and cash equivalents</t>
  </si>
  <si>
    <t>The following is a summary of our cash, cash equivalents and restricted cash total as presented in our statements of cash flows for the nine months ended September 30, 2018 and 2017 : Nine Months Ended September 30, 2018 2017 Cash and cash equivalents $ 260,716 $ 311,107 Restricted cash 44,817 70,663 Total cash, cash equivalents and restricted cash shown in the statement of cash flows $ 305,533 $ 381,770</t>
  </si>
  <si>
    <t>ACQUISITIONS, SALES AND JOINT VENTURE ACTIVITY (Tables)</t>
  </si>
  <si>
    <t>Schedule of Contributed Property and Recognized Gains and Losses from Acquisition</t>
  </si>
  <si>
    <t>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Cumberland Mall 100% 51% $ 400.0 $ — $ 160.0 $ 7.7 $ 232.3 $ — Parks at Arlington 100% 51% 530.0 — 239.8 40.7 249.5 — Ridgedale Center 100% 51% 300.0 — 167.0 153.6 (20.6 ) — $ 1,230.0 $ — $ 566.8 $ 202.0 $ 461.2 $ — (1) Includes working capital, closing costs and financing costs.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Baybrook Lifestyle 53% 29% $ 297.0 $ (0.1 ) $ 140.0 $ 17.9 $ — $ 19.4 Baybrook Mall 100% 51% 693.0 (0.4 ) 240.3 74.3 378.0 — The Mall in Columbia 100% 50% 851.0 (0.5 ) 332.3 256.6 261.6 — The Shops at La Cantera 75% 38% 857.0 (0.4 ) 350.0 38.6 342.0 — $ 2,698.0 $ (1.4 ) $ 1,062.6 $ 387.4 $ 981.6 $ 19.4 (1) Includes working capital, closing costs and financing costs.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Ala Moana Center 63% 50% $ 5,045.9 $ — $ 1,900.0 $ 112.3 $ — $ 280.9 Christiana Mall 50% 25% 1,036.9 3.0 550.0 (34.7 ) — 159.4 $ 6,082.8 $ 3.0 $ 2,450.0 $ 77.6 $ — $ 440.3 (1) Includes working capital, closing costs and financing costs. The Company contributed properties and recognized gains (losses) as summarized in the table below ($ in millions): Property Prior Ownership Current Ownership Total Asset Value Other Costs (1) Debt Balance Book Value of Investment Gain from changes in control of investment properties and other, net Unconsolidated Real Estate Affiliates - gain on investment, net Apache Mall 100% 51% $ 143.0 $ (1.7 ) $ 73.5 $ 56.9 $ 10.9 $ — Augusta Mall 100% 51% 251.8 2.0 170.0 (34.1 ) 117.9 — Boise Towne Square 100% 51% 354.5 2.2 142.0 41.6 173.1 — Columbiana Centre 100% 51% 268.8 (1.7 ) 137.3 1.0 128.8 — Coronado Center 100% 51% 359.2 1.0 182.8 54.3 123.1 — Glenbrook Square 100% 51% 166.8 0.9 160.0 0.5 7.2 — Governor's Square 100% 51% 105.7 0.6 66.9 39.8 (0.4 ) — Lynnhaven Mall 100% 51% 383.7 0.9 235.0 40.9 108.7 — Market Place Shopping Center 100% 51% 153.1 2.6 113.4 20.0 22.3 — Mizner Park 50% 26% 235.2 — — 39.1 — 18.5 Northridge Fashion Center 100% 51% 584.7 1.6 221.1 79.0 286.2 — Oglethorpe Mall 100% 51% 203.1 0.8 149.8 8.5 45.6 — Park Place 100% 51% 269.6 1.2 176.8 84.6 9.4 — Pembroke Lakes Mall 100% 51% 471.1 0.9 260.0 40.1 171.9 — Riverchase Galleria 100% 51% 260.9 6.6 164.2 110.0 (6.7 ) — The Crossroads 100% 51% 108.8 3.1 92.0 15.2 4.7 — The Gallery at Harborplace 100% 51% 122.3 1.1 74.1 37.8 11.5 — The Maine Mall 100% 51% 339.7 1.8 235.0 4.8 101.7 — The Oaks Mall 100% 51% 160.2 0.8 125.1 36.0 (0.1 ) — Tucson Mall 100% 51% 260.1 1.0 246.0 25.7 (10.6 ) — Westroads Mall 100% 51% 287.4 0.9 141.3 68.8 78.2 — White Marsh Mall 100% 51% 233.5 0.7 190.0 16.1 28.1 — Woodbridge Center 100% 51% 247.6 6.7 245.1 10.7 (1.5 ) — $ 5,970.8 $ 34.0 $ 3,601.4 $ 797.3 $ 1,410.0 $ 18.5 (1) Includes working capital, closing costs and financing costs.</t>
  </si>
  <si>
    <t>Schedule of Business Acquisitions, by Acquisition</t>
  </si>
  <si>
    <t>The table below summarizes the gain from changes in control calculation ($ in millions): Gain from changes in control for 218 West 57th Street, 530 Fifth Avenue and 685 Fifth Avenue Net implied fair value of previous investment and consideration $ 250.0 Less: proportionate share of previous investments 198.1 Gain from changes in control of investment properties and other, net $ 51.9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1) 530 Fifth Avenue includes $31.0 million of an intercompany loan between 530 Fifth Avenue and the Company. 218 W. 57th Street includes $53.0 million of an intercompany loan between 218 W. 57th Street and the Company. Both loans eliminate in consolidation. (2) 530 Fifth Avenue includes a $9.4 million escrow. The table below summarizes the gain from changes in control calculation ($ in millions): Gain from a Change of Control in GSPH Consideration paid to acquire our joint venture partner's interest $ 190.1 Less: proportionate share of previous investment 147.2 Gain from changes in control of investment properties and other, net $ 42.9</t>
  </si>
  <si>
    <t>FAIR VALUE (Tables)</t>
  </si>
  <si>
    <t>Schedule of Assets Measured at Fair Value on Nonrecurring Basis</t>
  </si>
  <si>
    <t>The following table summarizes certain of our assets that are measured at fair value on a nonrecurring basis as a result of impairment charges recorded during the nine months ended September 30, 2018 . No impairment charges were recognized during the nine months ended September 30, 2017 . Total Fair Value Measurement Quoted Prices in Active Markets for Identical Assets (Level 1) Significant Other Observable Inputs (Level 2) Significant Provisions for Impairment Three Months Ended September 30, 2018 Investments in real estate (1) $ 62,490 $ — $ — $ 62,490 $ 7,487 Nine Months Ended September 30, 2018 Investments in real estate (1) $ 62,490 $ — $ — $ 62,490 $ 45,866 _______________________________________________________________________________ (1) Refer to Note 2 for more information regarding impairment. Investments in real estate includes consolidated properties and Unconsolidated Real Estate Affiliates.</t>
  </si>
  <si>
    <t>Schedule of Unobservable Quantitative Inputs</t>
  </si>
  <si>
    <t>Unobservable Quantitative Input Rate Discount rates 9.75% to 11.00% Terminal capitalization rates 9.50% to 10.25%</t>
  </si>
  <si>
    <t>Fair Value of Debt</t>
  </si>
  <si>
    <t>Management's estimates of fair value are presented below for our debt as of September 30, 2018 and December 31, 2017 . September 30, 2018 December 31, 2017 Carrying Amount (1) Estimated Fair Value Carrying Amount (2) Estimated Fair Value Fixed-rate debt $ 6,448,841 $ 6,390,026 $ 10,420,252 $ 10,467,262 Variable-rate debt 6,563,890 6,661,291 2,412,207 2,415,457 $ 13,012,731 $ 13,051,317 $ 12,832,459 $ 12,882,719 (1) Includes net market rate adjustments of $8.2 million and deferred financing costs of $131.4 million , net. (2) Includes net market rate adjustments of $23.5 million and deferred financing costs of $30.3 million , net.</t>
  </si>
  <si>
    <t>UNCONSOLIDATED REAL ESTATE AFFILIATES (Tables)</t>
  </si>
  <si>
    <t>Schedule of summarized financial information for Unconsolidated Real Estate Affiliates</t>
  </si>
  <si>
    <t xml:space="preserve"> ( Note 2 ). September 30, 2018 December 31, 2017 Condensed Combined Balance Sheets - Unconsolidated Real Estate Affiliates (1) Assets: Land $ 3,555,900 $ 2,908,181 Buildings and equipment 22,824,411 14,014,665 Less accumulated depreciation (4,142,134 ) (3,794,792 ) Construction in progress 518,835 545,305 Net property and equipment 22,757,012 13,673,359 Investment in unconsolidated joint ventures 572,884 613,136 Net investment in real estate 23,329,896 14,286,495 Cash and cash equivalents 515,015 438,664 Accounts receivable, net 361,217 386,634 Notes receivable 21,149 15,058 Deferred expenses, net 514,482 339,327 Prepaid expenses and other assets 708,096 381,980 Total assets $ 25,449,855 $ 15,848,158 Liabilities and Owners' Equity: \ Mortgages, notes and loans payable $ 15,998,163 $ 10,504,799 Accounts payable, accrued expenses and other liabilities 1,099,667 1,115,549 Cumulative effect of foreign currency translation ("CFCT") (23,551 ) (38,013 ) Owners' equity, excluding CFCT 8,375,576 4,265,823 Total liabilities and owners' equity $ 25,449,855 $ 15,848,158 Investment in Unconsolidated Real Estate Affiliates, Net: Owners' equity $ 8,352,025 $ 4,227,810 Less: joint venture partners' equity (4,673,246 ) (2,413,822 ) Plus: excess investment/basis differences 1,353,185 1,547,462 Investment in Unconsolidated Real Estate Affiliates, net (equity method) 5,031,964 3,361,450 Investment in Unconsolidated Real Estate Affiliates, net (cost method) 30,483 30,483 Elimination of consolidated real estate investment interest through joint venture — (52,305 ) Retail investment, net 10,965 16,091 Investment in Unconsolidated Real Estate Affiliates, net $ 5,073,412 $ 3,355,719 Reconciliation - Investment in Unconsolidated Real Estate Affiliates: Asset - Investment in Unconsolidated Real Estate Affiliates $ 5,197,113 $ 3,377,112 Liability - Investment in Unconsolidated Real Estate Affiliates (123,701 ) (21,393 ) Investment in Unconsolidated Real Estate Affiliates, net $ 5,073,412 $ 3,355,719 (1) The Condensed Combined Statements of Balance Sheets - Unconsolidated Real Estate Affiliates include the joint ventures formed in conjunction with the BPY Transaction subsequent to August 27, 2018 ( Note 3 ). Three Months Ended September 30, Nine Months Ended September 30, 2018 2017 2018 2017 Condensed Combined Statements of Income - Unconsolidated Real Estate Affiliates (1) Revenues: Minimum rents $ 352,597 $ 295,294 $ 947,172 $ 880,767 Tenant recoveries 146,992 124,927 388,742 366,869 Overage rents 8,160 7,110 19,789 17,302 Condominium sales 28,401 97,573 77,674 277,962 Other 16,278 12,894 47,280 38,736 Total revenues 552,428 537,798 1,480,657 1,581,636 Expenses: Real estate taxes 47,160 39,731 121,516 107,195 Property maintenance costs 10,047 9,437 22,655 30,501 Marketing 4,379 4,771 13,296 13,249 Other property operating costs 71,226 60,147 184,218 170,076 Condominium cost of sales 20,701 71,336 56,625 202,860 Provision for doubtful accounts 3,882 473 7,802 4,495 Property management and other costs (2) 25,821 23,102 71,681 61,472 General and administrative 566 292 2,232 1,355 Depreciation and amortization 174,295 128,800 458,617 378,531 Total expenses 358,077 338,089 938,642 969,734 Operating income 194,351 199,709 542,015 611,902 Interest income 1,763 2,987 5,187 8,530 Interest expense (149,139 ) (123,014 ) (369,786 ) (348,195 ) Provision for income taxes (320 ) (364 ) (722 ) (911 ) Equity in gain (loss) of unconsolidated joint ventures 555 (4,715 ) (17,116 ) (15,426 ) Income from continuing operations 47,210 74,603 159,578 255,900 Allocation to noncontrolling interests (17 ) (25 ) (54 ) (69 ) Net income attributable to the ventures $ 47,193 $ 74,578 $ 159,524 $ 255,831 Equity In Income of Unconsolidated Real Estate Affiliates: Net income attributable to the ventures $ 47,193 $ 74,578 $ 159,524 $ 255,831 Joint venture partners' share of income (16,287 ) (30,050 ) (64,528 ) (116,372 ) Elimination of loss (gain) from consolidated real estate investment with interest owned through joint venture 53 (77 ) 679 1,363 Gain (loss) on retail investment 10,526 5,933 3,427 (4,853 ) Amortization of capital or basis differences (21,149 ) (14,447 ) (39,896 ) (36,085 ) Equity in income of Unconsolidated Real Estate Affiliates $ 20,336 $ 35,937 $ 59,206 $ 99,884 (1) The Condensed Combined Statements of Income - Unconsolidated Real Estate Affiliates include income from Miami Design District subsequent to June 1, 2017 and income from the joint ventures formed in conjunction with the BPY Transaction subsequent to August 27, 2018 ( Note 3 ). (2) Includes management fees charged to the unconsolidated joint ventures by GGMI and GGSI.</t>
  </si>
  <si>
    <t>MORTGAGES, NOTES AND LOANS PAYABLE (Tables)</t>
  </si>
  <si>
    <t>Summary of mortgages, notes and loans payable and weighted average interest rates</t>
  </si>
  <si>
    <t>Mortgages, notes and loans payable and the weighted-average interest rates are summarized as follows: September 30, 2018 (1) Weighted-Average Interest Rate (2) December 31, 2017 (3) Weighted-Average Interest Rate (2) Fixed-rate debt: Collateralized mortgages, notes and loans payable $ 6,448,841 4.40 % $ 10,420,252 4.41 % Total fixed-rate debt 6,448,841 4.40 % 10,420,252 4.41 % Variable-rate debt: Collateralized mortgages, notes and loans payable (4) 1,606,123 3.97 % 2,418,628 3.39 % Unsecured corporate debt (5) 4,957,767 4.56 % (6,421 ) — Total variable-rate debt 6,563,890 4.42 % 2,412,207 3.39 % Total Mortgages, notes and loans payable $ 13,012,731 4.41 % $ 12,832,459 4.22 % Junior subordinated notes $ 206,200 3.79 % $ 206,200 2.83 % (1) Includes $8.2 million of market rate adjustments and $131.4 million of deferred financing costs, net. (2) Represents the weighted-average interest rates on our principal balances, excluding the effects of market rate adjustments and deferred financing costs. (3) Includes $23.5 million of market rate adjustments and $30.3 million of deferred financing costs, net. (4) $1.4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unsecured debt obligations, the terms of which are described below: September 30, 2018 (1) Weighted-Average Interest Rate December 31, 2017 (2) Weighted-Average Interest Rate Unsecured debt: Unsecured corporate debt $ 5,057,500 4.56 % $ — — Total unsecured debt $ 5,057,500 4.56 % $ — — (1) Excludes deferred financing costs of $99.7 million in 2018 that decrease the total amount that appears outstanding in our Consolidated Balance Sheets. (2) Excludes deferred financing costs of $6.4 million in 2017 that decrease the total amount that appears outstanding in our Consolidated Balance Sheets.</t>
  </si>
  <si>
    <t>EQUITY AND REDEEMABLE NONCONTROLLING INTERESTS (Tables)</t>
  </si>
  <si>
    <t>Schedule of activity included in allocation to noncontrolling interests</t>
  </si>
  <si>
    <t>The following table reflects the activity included in the allocation to noncontrolling interests. Three Months Ended September 30, Nine Months Ended September 30, 2018 2017 2018 2017 Distributions to preferred BPROP units ("Preferred Units") $ (1,554 ) $ (874 ) $ (2,814 ) $ (3,889 ) Net income allocation to noncontrolling interests in BPROP from continuing operations ("Common Units") (30,425 ) (1,846 ) (31,803 ) (3,097 ) Net income allocation to noncontrolling interests in BPROP from continuing operations ("LTIP units") (7,835 ) (515 ) (8,159 ) (1,068 ) Net income allocated to noncontrolling interest in consolidated real estate affiliates 10,833 (257 ) 9,986 (1,103 ) Allocation to noncontrolling interests (28,981 ) (3,492 ) (32,790 ) (9,157 ) Other comprehensive (income) loss allocated to noncontrolling interests (124 ) (182 ) (39 ) 133 Comprehensive income allocated to noncontrolling interests $ (29,105 ) $ (3,674 ) $ (32,829 ) $ (9,024 )</t>
  </si>
  <si>
    <t>Schedule of activity of redeemable noncontrolling interests</t>
  </si>
  <si>
    <t>The following table reflects the activity of the common redeemable noncontrolling interests for the nine months ended September 30, 2018 , and 2017 . Balance at January 1, 2017 $ 262,727 Net income 3,097 Distributions (4,731 ) Redemption of BPROP units (651 ) Other comprehensive loss (133 ) Fair value adjustment for noncontrolling interests in Operating Partnership (34,123 ) Balance at September 30, 2017 $ 226,186 Balance at January 1, 2018 $ 248,126 Net income 31,803 Distributions (3,685 ) Adjustment of Mezzanine Equity to fair value (40,294 ) Common Unit Redemption to Common Stock (85,818 ) Other comprehensive income 39 Reclassification of Mezzanine Equity to Permanent Equity (37,840 ) Pre-Closing Dividend (60,673 ) BPR Equity Recapitalization 21,923 Balance at September 30, 2018 $ 73,581</t>
  </si>
  <si>
    <t>Summary of dividends declared</t>
  </si>
  <si>
    <t>Our Board of Directors declared Class A Stock dividends during 2018 as follows: Declaration Date Record Date Payment Date Dividend Per Share 2018 November 1 November 30, 2018 December 31, 2018 $ 0.315 August 28 August 31, 2018 September 28, 2018 0.315 Common Stock Dividend Our Board of Directors declared common stock dividends during 2018 and 2017 as follows: Declaration Date (1) Record Date Payment Date Dividend Per Share 2018 May 3 July 13, 2018 July 31, 2018 $ 0.22 February 7 April 13, 2018 April 30, 2018 0.22 2017 October 31 December 15, 2017 January 5, 2018 $ 0.22 August 2 October 13, 2017 October 31, 2017 0.22 May 1 July 13, 2017 July 28, 2017 0.22 January 30 April 13, 2017 April 28, 2017 0.22</t>
  </si>
  <si>
    <t>Schedule of Preferred Dividends Payable</t>
  </si>
  <si>
    <t>Our Board of Directors declared preferred stock dividends during 2018 and 2017 as follows: Declaration Date Record Date Payment Date Dividend Per Share 2018 November 1 December 14, 2018 January 1, 2019 $ 0.3984 July 31 September 17, 2018 October 1, 2018 0.3984 May 3 June 15, 2018 July 2, 2018 0.3984 February 7 March 15, 2018 April 2, 2018 0.3984 2017 October 31 December 15, 2017 January 2, 2018 $ 0.3984 August 2 September 15, 2017 October 2, 2017 0.3984 May 1 June 15, 2017 July 3, 2017 0.3984 January 30 March 15, 2017 April 3, 2017 0.3984</t>
  </si>
  <si>
    <t>Schedule of accumulated other comprehensive loss</t>
  </si>
  <si>
    <t>The following table reflects the activity of the components of accumulated other comprehensive loss for the three months ended September 30, 2018 , and 2017 : Foreign currency translation Net unrealized gains (losses) on other financial instruments Total Balance at July 1, 2017 $ (71,708 ) $ 115 $ (71,593 ) Other comprehensive income (loss) 3,884 9 3,893 Balance at September 30, 2017 $ (67,824 ) $ 124 $ (67,700 ) Balance at July 1, 2018 $ (82,353 ) $ 124 $ (82,229 ) Other comprehensive income (loss) (2,471 ) 8 (2,463 ) Balance at September 30, 2018 $ (84,824 ) $ 132 $ (84,692 )</t>
  </si>
  <si>
    <t>EARNINGS PER SHARE (Tables)</t>
  </si>
  <si>
    <t>Summary of information related to EPS calculations</t>
  </si>
  <si>
    <t>Information related to our EPS calculations is summarized as follows: July 1, 2018 through August 27, 2018 January 1, 2018 through August 27, 2018 Numerators - Basic: Net income $ 3,698,966 $ 3,860,424 Preferred Stock dividends (3,984 ) (11,952 ) Allocation to noncontrolling interests (39,240 ) (43,049 ) Net income attributable to common stockholders $ 3,655,742 $ 3,805,423 Numerators - Diluted: Distributions to Preferred Units 450 1,711 Net income attributable to common stockholders 3,656,192 3,807,134 Denominators: Weighted-average number of common shares outstanding - basic 777,208 914,066 Effect of dilutive securities 3,822 3,831 Weighted-average number of common shares outstanding - diluted 781,030 917,897 Anti-dilutive Securities: Effect of Common Units 5,438 7,662 Effect of LTIP Units 1,721 1,748 Weighted-average number of anti-dilutive securities 7,159 9,410 Three Months Ended September 30, Nine Months Ended September 30, 2017 2017 Numerators - Basic and Diluted: Net income $ 226,272 $ 464,960 Preferred Stock dividends (3,984 ) (11,952 ) Allocation to noncontrolling interests (3,492 ) (9,157 ) Net income attributable to common stockholders $ 218,796 $ 443,851 Denominators: Weighted-average number of common shares outstanding - basic 878,663 881,786 Effect of dilutive securities 61,521 63,207 Weighted-average number of common shares outstanding - diluted 940,184 944,993 Anti-dilutive Securities: Effect of Preferred Units 1,514 1,514 Effect of Common Units 8,374 5,991 Effect of LTIP Units 1,805 1,852 Weighted-average number of anti-dilutive securities 11,693 9,357</t>
  </si>
  <si>
    <t>STOCK-BASED COMPENSATION PLANS (Tables)</t>
  </si>
  <si>
    <t>Summary of compensation expense related to stock-based compensation plans</t>
  </si>
  <si>
    <t>Compensation expense related to stock-based compensation plans for the three and nine months ended September 30, 2018 , and 2017 is summarized in the following table in thousands: Three Months Ended September 30, Nine Months Ended September 30, 2018 (1) 2017 2018 (1) 2017 Stock options - Property management and other costs $ 41 $ 811 $ 188 $ 2,766 Stock options - General and administrative 38 1,814 112 6,449 Restricted stock - Property management and other costs 5,952 1,366 9,056 4,424 Restricted stock - General and administrative 10,231 540 12,125 2,368 LTIP Units - Property management and other costs 552 397 1,187 1,189 LTIP Units - General and administrative 13,176 3,389 21,138 14,330 Total $ 29,990 $ 8,317 $ 43,806 $ 31,526</t>
  </si>
  <si>
    <t>Summary of stock option activity</t>
  </si>
  <si>
    <t xml:space="preserve">The following tables summarize stock option, LTIP Unit and restricted stock activity for the Equity Plan for the nine months ended September 30, 2018 and 2017 : 2018 2017 Shares Weighted Average Exercise Price Shares Weighted Average Exercise Price Stock options Outstanding at January 1, 14,427,103 $ 17.84 15,277,189 $ 17.90 Granted (1) 1,068,818 19.70 — — Exercised (338,715 ) 16.55 (443,221 ) 18.05 Forfeited (1,082 ) 28.86 (148,040 ) 22.31 Expired (55,917 ) 23.27 (4,107 ) 28.86 Conversion effect (1) (14,081,389 ) 17.85 — — Stock options Outstanding at September 30, 1,018,818 $ 19.76 14,681,821 $ 17.85 </t>
  </si>
  <si>
    <t>Summary of LTIP Unit and Restricted stock activity</t>
  </si>
  <si>
    <t xml:space="preserve"> 2018 2017 Shares Weighted Average Grant Date Fair Value Shares Weighted Average Grant Date Fair Value LTIP Units Outstanding at January 1, 4,747,664 $ 26.98 4,345,912 $ 27.27 Granted (1) 1,387,289 22.51 553,526 25.38 Exercised (73,660 ) 28.95 (92,880 ) 29.15 Forfeited (1,014,366 ) 25.83 (58,894 ) 26.77 Expired — — — — Canceled (1) (1,204,203 ) 25.93 — — LTIP Units Outstanding at September 30, 3,842,724 $ 25.96 4,747,664 $ 27.02 (1) In connection with the BPY Transaction, certain existing LTIP awards were canceled and replaced with substitute awards of a BPY affiliate. The substitute LTIP awards remain outstanding as of September 30, 2018 as they are held by BPR employees. 2018 2017 Shares Weighted Average Grant Date Fair Value Shares Weighted Average Grant Date Fair Value Restricted stock Outstanding at January 1, 1,089,364 $ 25.29 476,686 $ 27.11 Granted 1,074,137 21.52 808,448 25.30 Vested (394,995 ) 23.69 (170,137 ) 26.78 Canceled (123,232 ) 24.42 (100,357 ) 26.02 Conversion effect (1) (635,698 ) 24.52 — — Restricted stock Outstanding at September 30, 1,009,576 $ 22.49 1,014,640 $ 25.83</t>
  </si>
  <si>
    <t>ACCOUNTS RECEIVABLE, NET (Tables)</t>
  </si>
  <si>
    <t>Summary of significant components of accounts receivable, net</t>
  </si>
  <si>
    <t>The following table summarizes the significant components of accounts receivable, net. September 30, 2018 December 31, 2017 Trade receivables $ 87,659 $ 109,968 Short-term tenant receivables 4,333 4,776 Straight-line rent receivable 144,137 233,630 Other accounts receivable 3,588 5,165 Total accounts receivable 239,717 353,539 Provision for doubtful accounts (18,182 ) (19,458 ) Total accounts receivable, net $ 221,535 $ 334,081 The following table summarizes the significant components of notes receivable. September 30, 2018 December 31, 2017 Notes receivable $ 323,417 $ 404,129 Accrued interest 12,526 13,429 Total notes receivable $ 335,943 $ 417,558</t>
  </si>
  <si>
    <t>NOTES RECEIVABLE (Tables)</t>
  </si>
  <si>
    <t>Summary of significant components of notes receivable</t>
  </si>
  <si>
    <t>PREPAID EXPENSES AND OTHER ASSETS (Tables)</t>
  </si>
  <si>
    <t>Summary of significant components of Prepaid expenses and other assets</t>
  </si>
  <si>
    <t>The following table summarizes the significant components of prepaid expenses and other assets. September 30, 2018 December 31, 2017 Gross Asset Accumulated Amortization Balance Gross Asset Accumulated Amortization Balance Intangible assets: Above-market tenant leases, net $ 169,299 $ (128,698 ) $ 40,601 $ 411,789 $ (313,228 ) $ 98,561 Below-market ground leases, net 62,720 (8,282 ) 54,438 118,994 (14,870 ) 104,124 Real estate tax stabilization agreement, net 111,506 (49,802 ) 61,704 111,506 (45,081 ) 66,425 Total intangible assets $ 343,525 $ (186,782 ) $ 156,743 $ 642,289 $ (373,179 ) $ 269,110 Remaining prepaid expenses and other assets: Restricted cash 44,817 67,335 Security and escrow deposits 1,258 2,308 Prepaid expenses 39,377 54,987 Other non-tenant receivables 30,679 31,265 Other 19,872 69,790 Total remaining prepaid expenses and other assets 136,003 225,685 Total prepaid expenses and other assets $ 292,746 $ 494,795</t>
  </si>
  <si>
    <t>ACCOUNTS PAYABLE AND ACCRUED EXPENSES (Tables)</t>
  </si>
  <si>
    <t>Summary of significant components of Accounts payable and accrued expenses</t>
  </si>
  <si>
    <t>The following table summarizes the significant components of accounts payable and accrued expenses. September 30, 2018 December 31, 2017 Gross Liability Accumulated Accretion Balance Gross Liability Accumulated Accretion Balance Intangible liabilities: Below-market tenant leases, net 203,565 (78,497 ) $ 125,068 348,984 (162,228 ) $ 186,756 Above-market headquarters office leases, net — — — 4,342 (3,860 ) 482 Above-market ground leases, net 754 (60 ) 694 9,880 (2,648 ) 7,232 Total intangible liabilities $ 204,319 $ (78,557 ) $ 125,762 $ 363,206 $ (168,736 ) $ 194,470 Remaining accounts payable and accrued expenses: Accrued interest 31,401 43,874 Accounts payable and accrued expenses 43,378 77,405 Accrued real estate taxes 62,402 78,213 Deferred gains/income 67,711 90,379 Accrued payroll and other employee liabilities 51,589 54,520 Construction payable 222,436 221,172 Tenant and other deposits 16,669 32,106 Insurance reserve liability 13,001 12,035 Capital lease obligations 5,385 5,385 Conditional asset retirement obligation liability 2,357 6,149 Other 234,074 103,724 Total remaining Accounts payable and accrued expenses 750,403 724,962 Total Accounts payable and accrued expenses $ 876,165 $ 919,432</t>
  </si>
  <si>
    <t>COMMITMENTS AND CONTINGENCIES (Tables)</t>
  </si>
  <si>
    <t>Summary of contractual rental expense</t>
  </si>
  <si>
    <t>The following is a summary of our contractual rental expense as presented in our Consolidated Statements of Comprehensive Income: Three Months Ended September 30, Nine Months Ended September 30, 2018 2017 2018 2017 (Dollars in thousands) Contractual rent expense, including participation rent $ 1,982 $ 2,177 $ 6,323 $ 6,562 Contractual rent expense, including participation rent and excluding amortization of above and below-market ground leases and straight-line rent 1,204 1,605 4,441 4,846</t>
  </si>
  <si>
    <t>ORGANIZATION (Details) $ / shares in Units, $ in Millions</t>
  </si>
  <si>
    <t>Mar. 26, 2018USD ($)$ / shares</t>
  </si>
  <si>
    <t>Sep. 30, 2018property</t>
  </si>
  <si>
    <t>Real estate properties</t>
  </si>
  <si>
    <t>Common equity ownership in GGP Limited Partnership (as a percent)</t>
  </si>
  <si>
    <t>99.00%</t>
  </si>
  <si>
    <t>Ownership in GGP Limited held by limited partners (as a percent)</t>
  </si>
  <si>
    <t>1.00%</t>
  </si>
  <si>
    <t>Consideration paid to acquire remaining GGP outstanding shares (in usd per share) | $ / shares</t>
  </si>
  <si>
    <t>Aggregate cash amount | $</t>
  </si>
  <si>
    <t>United States | Regional Malls</t>
  </si>
  <si>
    <t>Number of real estate properties in portfolio | property</t>
  </si>
  <si>
    <t>SUMMARY OF SIGNIFICANT ACCOUNTING POLICIES - Reclassifications and Properties (Details) - USD ($)</t>
  </si>
  <si>
    <t>Jun. 30, 2017</t>
  </si>
  <si>
    <t>Dec. 31, 2016</t>
  </si>
  <si>
    <t>Cash and Cash Equivalents [Abstract]</t>
  </si>
  <si>
    <t>Restricted cash</t>
  </si>
  <si>
    <t>Total cash, cash equivalents and restricted cash shown in the statement of cash flows</t>
  </si>
  <si>
    <t>Change in restricted cash related to operating activities</t>
  </si>
  <si>
    <t>Change in restricted cash related to investing activities</t>
  </si>
  <si>
    <t>Change in restricted cash related to financing activities</t>
  </si>
  <si>
    <t>Minimum</t>
  </si>
  <si>
    <t>Difference between carrying amount and underlying equity of Unconsolidated Real Estate Affiliates, amortization period</t>
  </si>
  <si>
    <t>5 years</t>
  </si>
  <si>
    <t>Minimum | Properties</t>
  </si>
  <si>
    <t>Estimated useful lives</t>
  </si>
  <si>
    <t>10 years</t>
  </si>
  <si>
    <t>Minimum | Buildings and improvements</t>
  </si>
  <si>
    <t>Minimum | Equipment and fixtures</t>
  </si>
  <si>
    <t>3 years</t>
  </si>
  <si>
    <t>Maximum</t>
  </si>
  <si>
    <t>45 years</t>
  </si>
  <si>
    <t>Maximum | Properties</t>
  </si>
  <si>
    <t>Maximum | Buildings and improvements</t>
  </si>
  <si>
    <t>Maximum | Equipment and fixtures</t>
  </si>
  <si>
    <t>20 years</t>
  </si>
  <si>
    <t>Revolving Credit Facility</t>
  </si>
  <si>
    <t>Credit risk exposure amount</t>
  </si>
  <si>
    <t>ASU 2016-18</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18 Remaining</t>
  </si>
  <si>
    <t>Tenant leases, In-place value</t>
  </si>
  <si>
    <t>SUMMARY OF SIGNIFICANT ACCOUNTING POLICIES - Management Fees and Other Corporate Revenues, and Impairment (Details) - USD ($)</t>
  </si>
  <si>
    <t>Summary of significant accounting policies</t>
  </si>
  <si>
    <t>Property Management Fee Revenue</t>
  </si>
  <si>
    <t>Variable-rate debt</t>
  </si>
  <si>
    <t>Percentage of revenue earned from joint venture reported as management fees</t>
  </si>
  <si>
    <t>100.00%</t>
  </si>
  <si>
    <t>Management fees from affiliates</t>
  </si>
  <si>
    <t>Management fee expense</t>
  </si>
  <si>
    <t>Net management fees from affiliates</t>
  </si>
  <si>
    <t>Impairment of investments in Unconsolidated Real Estate Affiliates</t>
  </si>
  <si>
    <t>Management fees revenue</t>
  </si>
  <si>
    <t>Fees and Commissions, Other</t>
  </si>
  <si>
    <t>SUMMARY OF SIGNIFICANT ACCOUNTING POLICIES - Additional Information (Details) - USD ($)</t>
  </si>
  <si>
    <t>Jan. 01, 2018</t>
  </si>
  <si>
    <t>New Accounting Pronouncements or Change in Accounting Principle [Line Items]</t>
  </si>
  <si>
    <t>Amount outstanding</t>
  </si>
  <si>
    <t>Mortgages Held-for-sale, Fair Value Disclosure</t>
  </si>
  <si>
    <t>ASU 2016-06</t>
  </si>
  <si>
    <t>ASC 606 Adjustments | ASU 2014-09</t>
  </si>
  <si>
    <t>ACQUISITIONS, SALES AND JOINT VENTURE ACTIVITY - Narrative (Details) $ in Thousands</t>
  </si>
  <si>
    <t>Aug. 27, 2018USD ($)</t>
  </si>
  <si>
    <t>Jul. 13, 2018USD ($)</t>
  </si>
  <si>
    <t>Mar. 30, 2018USD ($)</t>
  </si>
  <si>
    <t>Jan. 29, 2018</t>
  </si>
  <si>
    <t>Dec. 29, 2017USD ($)</t>
  </si>
  <si>
    <t>Sep. 19, 2017USD ($)joint_venturetransaction</t>
  </si>
  <si>
    <t>Jul. 12, 2017USD ($)</t>
  </si>
  <si>
    <t>Jul. 11, 2017USD ($)</t>
  </si>
  <si>
    <t>Jun. 09, 2017USD ($)</t>
  </si>
  <si>
    <t>May 12, 2017USD ($)</t>
  </si>
  <si>
    <t>Sep. 15, 2016USD ($)joint_venture</t>
  </si>
  <si>
    <t>Jun. 30, 2016USD ($)</t>
  </si>
  <si>
    <t>Sep. 30, 2018USD ($)</t>
  </si>
  <si>
    <t>Sep. 30, 2017USD ($)</t>
  </si>
  <si>
    <t>Dec. 31, 2017USD ($)</t>
  </si>
  <si>
    <t>Aug. 28, 2018USD ($)</t>
  </si>
  <si>
    <t>Business Acquisition [Line Items]</t>
  </si>
  <si>
    <t>Notes, Loans and Financing Receivable, Gross, Noncurrent</t>
  </si>
  <si>
    <t>Ownership in investment properties by joint venture, percentage</t>
  </si>
  <si>
    <t>22.30%</t>
  </si>
  <si>
    <t>Real Estate Investments, Net</t>
  </si>
  <si>
    <t>Sales price</t>
  </si>
  <si>
    <t>Real Estate Investment Property, Net</t>
  </si>
  <si>
    <t>Security and escrow deposits</t>
  </si>
  <si>
    <t>GS Portfolio Holdings II</t>
  </si>
  <si>
    <t>Ownership Interest Acquired, Number of Properties</t>
  </si>
  <si>
    <t>Seritage Growth Properties</t>
  </si>
  <si>
    <t>Implied fair value of investment properties</t>
  </si>
  <si>
    <t>Loss incurred as a result in change of control of investment properties</t>
  </si>
  <si>
    <t>Business Combination, Step Acquisition, Previous Equity Interest in Acquiree, Carrying Value</t>
  </si>
  <si>
    <t>Thor Equities</t>
  </si>
  <si>
    <t>Sears Box</t>
  </si>
  <si>
    <t>49.49%</t>
  </si>
  <si>
    <t>Aeropostale</t>
  </si>
  <si>
    <t>46.00%</t>
  </si>
  <si>
    <t>54.00%</t>
  </si>
  <si>
    <t>26.00%</t>
  </si>
  <si>
    <t>Cash payments to acquire business</t>
  </si>
  <si>
    <t>Payments to acquire interest in joint venture</t>
  </si>
  <si>
    <t>Number of joint ventures | joint_venture</t>
  </si>
  <si>
    <t>Red Cliffs Mall [Member]</t>
  </si>
  <si>
    <t>Proceeds from Sale of Property, Plant, and Equipment</t>
  </si>
  <si>
    <t>Neshaminy [Domain]</t>
  </si>
  <si>
    <t>50.00%</t>
  </si>
  <si>
    <t>Payments to Acquire Businesses, Gross</t>
  </si>
  <si>
    <t>Percentage ownership, post acquisition</t>
  </si>
  <si>
    <t>Carrying value prior to acquisition</t>
  </si>
  <si>
    <t>530 Fifth Avenue [Member]</t>
  </si>
  <si>
    <t>Business Combination, Recognized Identifiable Assets Acquired and Liabilities Assumed, Investment In Real Estate And Intangible Assets And Liabilities</t>
  </si>
  <si>
    <t>Business Combination, Recognized Identifiable Assets Acquired and Liabilities Assumed, Financial Liabilities</t>
  </si>
  <si>
    <t>Business Acquisitions Net Working Capital</t>
  </si>
  <si>
    <t>Business Combination, Recognized Identifiable Assets Acquired and Liabilities Assumed, Net</t>
  </si>
  <si>
    <t>218 West 57th Street [Member]</t>
  </si>
  <si>
    <t>Business Acquisition, Percentage of Voting Interests Acquired</t>
  </si>
  <si>
    <t>49.90%</t>
  </si>
  <si>
    <t>685 Fifth Avenue</t>
  </si>
  <si>
    <t>Lakeside Mall</t>
  </si>
  <si>
    <t>Debt Instrument, Decrease, Forgiveness</t>
  </si>
  <si>
    <t>Disposal Group, Disposed of by Sale, Not Discontinued Operations | The Oaks Mall</t>
  </si>
  <si>
    <t>Proceeds from Sale of Buildings</t>
  </si>
  <si>
    <t>Disposal Group, Disposed of by Sale, Not Discontinued Operations | 685 Fifth Avenue</t>
  </si>
  <si>
    <t>Consolidation, Eliminations | 530 Fifth Avenue [Member]</t>
  </si>
  <si>
    <t>Due to Related Parties</t>
  </si>
  <si>
    <t>Consolidation, Eliminations | 218 West 57th Street [Member]</t>
  </si>
  <si>
    <t>Payments to Acquire Notes Receivable</t>
  </si>
  <si>
    <t>Seritage Growth Properties | Seritage Growth Properties</t>
  </si>
  <si>
    <t>Number Of Properties In Joint Ventures</t>
  </si>
  <si>
    <t>Special Rights Callable Amounts</t>
  </si>
  <si>
    <t>GS Portfolio Holdings</t>
  </si>
  <si>
    <t>GS Portfolio Holdings | GS Portfolio Holdings</t>
  </si>
  <si>
    <t>Affiliated Entity | Thor Equities</t>
  </si>
  <si>
    <t>Number Of Transactions | transaction</t>
  </si>
  <si>
    <t>Noncontrolling Interest, Ownership Percentage by Parent</t>
  </si>
  <si>
    <t>99.90%</t>
  </si>
  <si>
    <t>218 West 57th Street [Member] | Thor Equities</t>
  </si>
  <si>
    <t>Noncontrolling Interest, Ownership Percentage by Noncontrolling Owners</t>
  </si>
  <si>
    <t>0.10%</t>
  </si>
  <si>
    <t>Apache Mall [Member]</t>
  </si>
  <si>
    <t>51.00%</t>
  </si>
  <si>
    <t>Contribution of Property</t>
  </si>
  <si>
    <t>Business Acquisition, Transaction Costs</t>
  </si>
  <si>
    <t>Mortgage Loans on Real Estate, Carrying Amount of Mortgages</t>
  </si>
  <si>
    <t>Augusta Mall [Member]</t>
  </si>
  <si>
    <t>CBRE [Member]</t>
  </si>
  <si>
    <t>97.03%</t>
  </si>
  <si>
    <t>685 Fifth Avenue | Thor Equities</t>
  </si>
  <si>
    <t>Cumulative Return On Preferred Equity Interest</t>
  </si>
  <si>
    <t>7.00%</t>
  </si>
  <si>
    <t>2.97%</t>
  </si>
  <si>
    <t>Repayments of Notes Payable</t>
  </si>
  <si>
    <t>Common Equity Interest Converted To Preferred Equity Interest</t>
  </si>
  <si>
    <t>685 Fifth Avenue | Affiliated Entity | Thor Equities</t>
  </si>
  <si>
    <t>90.23%</t>
  </si>
  <si>
    <t>530 Fifth Avenue [Member] | Thor Equities</t>
  </si>
  <si>
    <t>9.77%</t>
  </si>
  <si>
    <t>530 Fifth Avenue [Member] | Affiliated Entity | Thor Equities</t>
  </si>
  <si>
    <t>Ala Moana [Member]</t>
  </si>
  <si>
    <t>62.50%</t>
  </si>
  <si>
    <t>Ridgedale Center [Member]</t>
  </si>
  <si>
    <t>Cumberland Mall [Member]</t>
  </si>
  <si>
    <t>The Parks at Arlington [Member]</t>
  </si>
  <si>
    <t>Baybrook Mall [Member]</t>
  </si>
  <si>
    <t>Woodbridge Center [Member]</t>
  </si>
  <si>
    <t>25.0005%</t>
  </si>
  <si>
    <t>Tucson Mall [Member]</t>
  </si>
  <si>
    <t>Future Fund [Member]</t>
  </si>
  <si>
    <t>Authentic Brands Group, LLC</t>
  </si>
  <si>
    <t>Investment in Unconsolidated Real Estate Affiliates, net (cost method)</t>
  </si>
  <si>
    <t>Boise Towne Square [Member]</t>
  </si>
  <si>
    <t>Columbiana Centre [Member]</t>
  </si>
  <si>
    <t>Coronado Center [Member]</t>
  </si>
  <si>
    <t>Glenbrook Square [Member]</t>
  </si>
  <si>
    <t>Governor Square [Member]</t>
  </si>
  <si>
    <t>Lynnhaven Mall [Member]</t>
  </si>
  <si>
    <t>Market Place Shopping Center [Member]</t>
  </si>
  <si>
    <t>Mizner Park [Member]</t>
  </si>
  <si>
    <t>Northridge Fashion Center [Member]</t>
  </si>
  <si>
    <t>Oglethorpe Mall [Member]</t>
  </si>
  <si>
    <t>Park Place [Member]</t>
  </si>
  <si>
    <t>Pembroke Lakes Mall [Member]</t>
  </si>
  <si>
    <t>Riverchase [Member]</t>
  </si>
  <si>
    <t>The Crossroads [Member]</t>
  </si>
  <si>
    <t>The Gallery at Harborplace [Member]</t>
  </si>
  <si>
    <t>The Maine Mall [Member]</t>
  </si>
  <si>
    <t>The Oaks Mall</t>
  </si>
  <si>
    <t>Westroads Mall [Member]</t>
  </si>
  <si>
    <t>White Marsh Mall [Member]</t>
  </si>
  <si>
    <t>Baybrook Lifestyle [Member]</t>
  </si>
  <si>
    <t>53.00%</t>
  </si>
  <si>
    <t>29.15%</t>
  </si>
  <si>
    <t>The Shops at La Cantera [Member]</t>
  </si>
  <si>
    <t>75.00%</t>
  </si>
  <si>
    <t>37.50%</t>
  </si>
  <si>
    <t>The Mall in Columbia [Member]</t>
  </si>
  <si>
    <t>TIAA [Member]</t>
  </si>
  <si>
    <t>FAIR VALUE (Details) - USD ($)</t>
  </si>
  <si>
    <t>Fair Value, Assets and Liabilities Measured on Recurring and Nonrecurring Basis [Line Items]</t>
  </si>
  <si>
    <t>Investments in real estate (1)</t>
  </si>
  <si>
    <t>Carrying Amount</t>
  </si>
  <si>
    <t>Fixed-rate debt</t>
  </si>
  <si>
    <t>Total Mortgages, notes and loans payable</t>
  </si>
  <si>
    <t>Estimated Fair Value</t>
  </si>
  <si>
    <t>Total long-term debt, fair value</t>
  </si>
  <si>
    <t>Market rate adjustments</t>
  </si>
  <si>
    <t>Deferred Finance Costs, Net</t>
  </si>
  <si>
    <t>Variable rate basis</t>
  </si>
  <si>
    <t>LIBOR</t>
  </si>
  <si>
    <t>Quoted Prices in Active Markets for Identical Assets (Level 1) | Fair Value, Measurements, Nonrecurring</t>
  </si>
  <si>
    <t>Significant Other Observable Inputs (Level 2) | Fair Value, Measurements, Nonrecurring</t>
  </si>
  <si>
    <t>Total Fair Value Measurement | Fair Value, Measurements, Nonrecurring</t>
  </si>
  <si>
    <t>UNCONSOLIDATED REAL ESTATE AFFILIATES - Summarized Financial Information (Details) - USD ($) $ in Thousands</t>
  </si>
  <si>
    <t>Assets:</t>
  </si>
  <si>
    <t>Liabilities and Owners' Equity:</t>
  </si>
  <si>
    <t>Investment in Unconsolidated Real Estate Affiliates, Net:</t>
  </si>
  <si>
    <t>Owners' equity</t>
  </si>
  <si>
    <t>Elimination of consolidated real estate investment interest through joint venture</t>
  </si>
  <si>
    <t>Retail investment, net</t>
  </si>
  <si>
    <t>Liability - Investment in Unconsolidated Real Estate Affiliates</t>
  </si>
  <si>
    <t>Provision for income taxes</t>
  </si>
  <si>
    <t>Equity In Income of Unconsolidated Real Estate Affiliates:</t>
  </si>
  <si>
    <t>Net income attributable to the ventures</t>
  </si>
  <si>
    <t>Unconsolidated Properties</t>
  </si>
  <si>
    <t>Accounts payable, accrued expenses and other liabilities</t>
  </si>
  <si>
    <t>Cumulative effect of foreign currency translation (CFCT)</t>
  </si>
  <si>
    <t>Owners' equity, excluding CFCT</t>
  </si>
  <si>
    <t>Less: joint venture partners' equity</t>
  </si>
  <si>
    <t>Plus: excess investment/basis differences</t>
  </si>
  <si>
    <t>Investment in Unconsolidated Real Estate Affiliates, net (equity method)</t>
  </si>
  <si>
    <t>Cost-method Investments</t>
  </si>
  <si>
    <t>Joint Venture Partner</t>
  </si>
  <si>
    <t>Unconsolidated Real Estate Affiliates</t>
  </si>
  <si>
    <t>Condominium sales</t>
  </si>
  <si>
    <t>Condominium cost of sales</t>
  </si>
  <si>
    <t>Equity in gain (loss) of unconsolidated joint ventures</t>
  </si>
  <si>
    <t>Income from continuing operations</t>
  </si>
  <si>
    <t>Joint venture partners' share of income</t>
  </si>
  <si>
    <t>Elimination of loss (gain) from consolidated real estate investment with interest owned through joint venture</t>
  </si>
  <si>
    <t>Gain (loss) on retail investment</t>
  </si>
  <si>
    <t>Amortization of capital or basis differences</t>
  </si>
  <si>
    <t>UNCONSOLIDATED REAL ESTATE AFFILIATES - Additional Information (Details) $ in Millions</t>
  </si>
  <si>
    <t>Sep. 30, 2018USD ($)joint_ventureproperty</t>
  </si>
  <si>
    <t>Nov. 11, 2015USD ($)</t>
  </si>
  <si>
    <t>Sep. 17, 2015USD ($)</t>
  </si>
  <si>
    <t>Condensed Combined Financial Information of Unconsolidated Real Estate Affiliates</t>
  </si>
  <si>
    <t>Noncash or Part Noncash Acquisition, Interest Acquired</t>
  </si>
  <si>
    <t>7.30%</t>
  </si>
  <si>
    <t>Ownership in Investment Properties by Joint Venture Percentage</t>
  </si>
  <si>
    <t>Entity's proportionate share in indebtedness secured by Unconsolidated Properties including retained debt</t>
  </si>
  <si>
    <t>Number of unconsolidated properties with retained debt | joint_venture</t>
  </si>
  <si>
    <t>Aggregate carrying value of retained debt, reflected as a reduction in entity's investment in Unconsolidated Real Estate Affiliates</t>
  </si>
  <si>
    <t>United States | Unconsolidated Real Estate Affiliates</t>
  </si>
  <si>
    <t>Number of Joint Ventures in which Entity Holds Interest | property</t>
  </si>
  <si>
    <t>United States | Unconsolidated Real Estate Affiliates | Regional Malls</t>
  </si>
  <si>
    <t>Brazil | Unconsolidated Real Estate Affiliates</t>
  </si>
  <si>
    <t>Number of Joint Ventures in which Entity Holds Interest | joint_venture</t>
  </si>
  <si>
    <t>AHC September 2015 Note | Ashkenazy</t>
  </si>
  <si>
    <t>AHC November 2015 Note | Ashkenazy</t>
  </si>
  <si>
    <t>MORTGAGES, NOTES AND LOANS PAYABLE (Details)</t>
  </si>
  <si>
    <t>Apr. 25, 2016USD ($)Assetextension_option</t>
  </si>
  <si>
    <t>Dec. 31, 2017USD ($)transactionAsset</t>
  </si>
  <si>
    <t>Dec. 31, 2006USD ($)</t>
  </si>
  <si>
    <t>Oct. 01, 2018USD ($)</t>
  </si>
  <si>
    <t>Percent Recourse Subsequent to Refinancing</t>
  </si>
  <si>
    <t>Extension Period</t>
  </si>
  <si>
    <t>1 year</t>
  </si>
  <si>
    <t>Weighted-average fixed interest rate (as a percent)</t>
  </si>
  <si>
    <t>4.40%</t>
  </si>
  <si>
    <t>4.41%</t>
  </si>
  <si>
    <t>Weighted-average variable interest rate (as a percent)</t>
  </si>
  <si>
    <t>4.42%</t>
  </si>
  <si>
    <t>3.39%</t>
  </si>
  <si>
    <t>Long-term Debt, Weighted Average Interest Rate, at Point in Time</t>
  </si>
  <si>
    <t>4.22%</t>
  </si>
  <si>
    <t>Mortgage loan, term to maturity</t>
  </si>
  <si>
    <t>Debt Instrument Maturity Number of Extensions | extension_option</t>
  </si>
  <si>
    <t>Secured Debt Cross Collateralized with Other Properties</t>
  </si>
  <si>
    <t>Number of Properties Subject to Collateralized Debt Obligations | Asset</t>
  </si>
  <si>
    <t>Mortgage loan balance</t>
  </si>
  <si>
    <t>Mortgage Loans on Real Estate, Interest Rate</t>
  </si>
  <si>
    <t>4.53%</t>
  </si>
  <si>
    <t>3.984%</t>
  </si>
  <si>
    <t>Debt, Weighted Average Interest Rate</t>
  </si>
  <si>
    <t>4.56%</t>
  </si>
  <si>
    <t>0.00%</t>
  </si>
  <si>
    <t>Long-term Line of Credit</t>
  </si>
  <si>
    <t>Debt Instrument, Basis Spread on Variable Rate</t>
  </si>
  <si>
    <t>1.75%</t>
  </si>
  <si>
    <t>Outstanding letter of credit and surety bonds</t>
  </si>
  <si>
    <t>GGP Capital Trust I</t>
  </si>
  <si>
    <t>Issuance of trust preferred securities</t>
  </si>
  <si>
    <t>Issuance of Equity Securities</t>
  </si>
  <si>
    <t>Trust Preferred Securities, basis spread on variable rate</t>
  </si>
  <si>
    <t>1.45%</t>
  </si>
  <si>
    <t>Term Loan A-1</t>
  </si>
  <si>
    <t>Unsecured Debt</t>
  </si>
  <si>
    <t>Term Loan A-2</t>
  </si>
  <si>
    <t>Maximum borrowing capacity</t>
  </si>
  <si>
    <t>Debt Instrument, Convertible, Beneficial Conversion Feature</t>
  </si>
  <si>
    <t>Revolving Credit Facility | Minimum</t>
  </si>
  <si>
    <t>1.30%</t>
  </si>
  <si>
    <t>Debt Instrument, Interest Rate During Period</t>
  </si>
  <si>
    <t>0.30%</t>
  </si>
  <si>
    <t>Revolving Credit Facility | Maximum</t>
  </si>
  <si>
    <t>1.90%</t>
  </si>
  <si>
    <t>0.90%</t>
  </si>
  <si>
    <t>Term Loan B</t>
  </si>
  <si>
    <t>Revolver Net of Financing Costs</t>
  </si>
  <si>
    <t>Secured Debt</t>
  </si>
  <si>
    <t>3.97%</t>
  </si>
  <si>
    <t>Land, buildings and equipment and developments in progress (before accumulated depreciation) pledged as collateral</t>
  </si>
  <si>
    <t>Amount of recourse fixed and variable rate debt</t>
  </si>
  <si>
    <t>3.79%</t>
  </si>
  <si>
    <t>2.83%</t>
  </si>
  <si>
    <t>Loans Payable</t>
  </si>
  <si>
    <t>Repayments of Debt</t>
  </si>
  <si>
    <t>2.75%</t>
  </si>
  <si>
    <t>5.60%</t>
  </si>
  <si>
    <t>Collateralized Mortgage Note One</t>
  </si>
  <si>
    <t>Collateralized Mortgage Note One | Thor Equities</t>
  </si>
  <si>
    <t>Cross-collateralized | Secured Debt</t>
  </si>
  <si>
    <t>Loans Payable before Refinancing</t>
  </si>
  <si>
    <t>2 months 12 days</t>
  </si>
  <si>
    <t>Collateralized Mortgage Note Four</t>
  </si>
  <si>
    <t>Residential Mortgage [Member] | The Woodlands Mall [Member] | Long-term Debt</t>
  </si>
  <si>
    <t>Debt face amount</t>
  </si>
  <si>
    <t>Interest rate</t>
  </si>
  <si>
    <t>4.05%</t>
  </si>
  <si>
    <t>Liability [Member] | Term Loan A-1</t>
  </si>
  <si>
    <t>Affiliated Entity | Term Loan A-1</t>
  </si>
  <si>
    <t>LIBOR | Term Loan A-1</t>
  </si>
  <si>
    <t>2.25%</t>
  </si>
  <si>
    <t>LIBOR | Term Loan A-2</t>
  </si>
  <si>
    <t>LIBOR | Term Loan B</t>
  </si>
  <si>
    <t>2.50%</t>
  </si>
  <si>
    <t>LIBOR | Collateralized Mortgage Note One | Thor Equities</t>
  </si>
  <si>
    <t>LIBOR | Collateralized Mortgage Note Two | Thor Equities</t>
  </si>
  <si>
    <t>LIBOR | Collateralized Mortgage Note Four</t>
  </si>
  <si>
    <t>INCOME TAXES (Details)</t>
  </si>
  <si>
    <t>Required minimum percentage distribution of ordinary taxable income to stockholders to qualify as a REIT</t>
  </si>
  <si>
    <t>90.00%</t>
  </si>
  <si>
    <t>Period of disqualification of REIT status</t>
  </si>
  <si>
    <t>4 years</t>
  </si>
  <si>
    <t>Tax Basis of Investments, Cost for Income Tax Purposes</t>
  </si>
  <si>
    <t>Deferred Tax Assets, Deferred Income</t>
  </si>
  <si>
    <t>Unrecognized tax benefits</t>
  </si>
  <si>
    <t>EQUITY AND REDEEMABLE NONCONTROLLING INTERESTS (Details)</t>
  </si>
  <si>
    <t>Nov. 01, 2018$ / shares</t>
  </si>
  <si>
    <t>Aug. 28, 2018$ / sharesshares</t>
  </si>
  <si>
    <t>Jul. 31, 2018$ / shares</t>
  </si>
  <si>
    <t>May 03, 2018$ / shares</t>
  </si>
  <si>
    <t>Feb. 07, 2018$ / shares</t>
  </si>
  <si>
    <t>Oct. 31, 2017$ / shares</t>
  </si>
  <si>
    <t>Aug. 02, 2017$ / shares</t>
  </si>
  <si>
    <t>May 01, 2017$ / shares</t>
  </si>
  <si>
    <t>Jan. 30, 2017$ / shares</t>
  </si>
  <si>
    <t>Feb. 13, 2013USD ($)$ / sharesshares</t>
  </si>
  <si>
    <t>Sep. 30, 2018USD ($)$ / sharesshares</t>
  </si>
  <si>
    <t>Aug. 27, 2018USD ($)$ / shares</t>
  </si>
  <si>
    <t>Sep. 30, 2017USD ($)$ / shares</t>
  </si>
  <si>
    <t>Sep. 30, 2017USD ($)$ / sharesshares</t>
  </si>
  <si>
    <t>Dec. 31, 2017USD ($)shares</t>
  </si>
  <si>
    <t>Equity and redeemable noncontrolling interest</t>
  </si>
  <si>
    <t>AOCI Attributable to Parent, Net of Tax [Roll Forward]</t>
  </si>
  <si>
    <t>Beginning balance</t>
  </si>
  <si>
    <t>Ending balance</t>
  </si>
  <si>
    <t>Allocation to Noncontrolling Interests</t>
  </si>
  <si>
    <t>Distributions to preferred Operating Partnership units</t>
  </si>
  <si>
    <t>Net (income) loss allocation to noncontrolling interests in operating partnership from continuing operations (common units)</t>
  </si>
  <si>
    <t>Net Income (Loss) Distributed to General Operating Partnership LTIP Units</t>
  </si>
  <si>
    <t>Net (income) loss allocated to noncontrolling interest in consolidated real estate affiliates</t>
  </si>
  <si>
    <t>Other comprehensive loss allocation to noncontrolling interests</t>
  </si>
  <si>
    <t>Comprehensive (income) loss allocated to noncontrolling interests</t>
  </si>
  <si>
    <t>Activity of redeemable noncontrolling interests</t>
  </si>
  <si>
    <t>Balance at the beginning of the period</t>
  </si>
  <si>
    <t>Net income (loss)</t>
  </si>
  <si>
    <t>Distributions</t>
  </si>
  <si>
    <t>Redeemable Noncontrolling Interest Cash Redemption of Operating Partnership Units</t>
  </si>
  <si>
    <t>Noncontrolling Interest in Net Income (Loss) Other Noncontrolling Interests, Redeemable</t>
  </si>
  <si>
    <t>Fair value adjustment for noncontrolling interests in Operating Partnership</t>
  </si>
  <si>
    <t>Balance at the end of the period</t>
  </si>
  <si>
    <t>Dividends</t>
  </si>
  <si>
    <t>Recapitalization Costs</t>
  </si>
  <si>
    <t>Common Stock Dividend</t>
  </si>
  <si>
    <t>Dividends declared per share (in dollars per share) | $ / shares</t>
  </si>
  <si>
    <t>Number of business days preceding the record date of dividend for enrolling in DRIP</t>
  </si>
  <si>
    <t>4 days</t>
  </si>
  <si>
    <t>Cash dividends reinvested (DRIP) in stock (in shares) | shares</t>
  </si>
  <si>
    <t>Conversion of preferred share per common share issued upon conversion | shares</t>
  </si>
  <si>
    <t>Shares, Outstanding | shares</t>
  </si>
  <si>
    <t>Preferred Stock dividends declared (in dollars per share) | $ / shares</t>
  </si>
  <si>
    <t>Preferred Stock, Liquidation Preference, Value</t>
  </si>
  <si>
    <t>Dividends, Preferred Stock, Cash</t>
  </si>
  <si>
    <t>Common stock, shares issued (in shares) | shares</t>
  </si>
  <si>
    <t>Common Stock, Other Value, Outstanding</t>
  </si>
  <si>
    <t>6.375% series A cumulative redeemable perpetual preferred stock</t>
  </si>
  <si>
    <t>Shares Issued, Price Per Share | $ / shares</t>
  </si>
  <si>
    <t>Redemption price per share (in dollars per share) | $ / shares</t>
  </si>
  <si>
    <t>Number of preferred shares redeemed through public offering | shares</t>
  </si>
  <si>
    <t>Preferred shares dividend (as a percent)</t>
  </si>
  <si>
    <t>6.375%</t>
  </si>
  <si>
    <t>Net proceeds from preferred shares issued after issuance costs</t>
  </si>
  <si>
    <t>Series D [Domain]</t>
  </si>
  <si>
    <t>Conversion ratio for convertible common units to common stock</t>
  </si>
  <si>
    <t>Preferred Stock Conversions, Inducements</t>
  </si>
  <si>
    <t>Series K [Domain]</t>
  </si>
  <si>
    <t>Series E [Domain]</t>
  </si>
  <si>
    <t>Series B [Domain]</t>
  </si>
  <si>
    <t>Subsequent Event</t>
  </si>
  <si>
    <t>EARNINGS PER SHARE (Details) - USD ($) $ in Thousands</t>
  </si>
  <si>
    <t>12 Months Ended</t>
  </si>
  <si>
    <t>Aug. 28, 2018</t>
  </si>
  <si>
    <t>Basic and diluted</t>
  </si>
  <si>
    <t>Shares, Outstanding</t>
  </si>
  <si>
    <t>Numerators - Basic and Diluted:</t>
  </si>
  <si>
    <t>Net Income (Loss) Distributed to Preferred Operating Partnership Units</t>
  </si>
  <si>
    <t>Net Income (Loss) Available to Common Stockholders, Diluted</t>
  </si>
  <si>
    <t>Denominators:</t>
  </si>
  <si>
    <t>Weighted-average number of common shares outstanding - basic</t>
  </si>
  <si>
    <t>Effect of dilutive securities</t>
  </si>
  <si>
    <t>Weighted-average number of common shares outstanding - diluted</t>
  </si>
  <si>
    <t>Anti-dilutive Securities</t>
  </si>
  <si>
    <t>Common Stock, Shares Owned</t>
  </si>
  <si>
    <t>Preferred Units</t>
  </si>
  <si>
    <t>Common Units</t>
  </si>
  <si>
    <t>LTIP Common Units</t>
  </si>
  <si>
    <t>Abu Dhabi Investment Authority [Member]</t>
  </si>
  <si>
    <t>Number of warrants exercised</t>
  </si>
  <si>
    <t>STOCK-BASED COMPENSATION PLANS (Details) - USD ($) $ / shares in Units, $ in Thousands</t>
  </si>
  <si>
    <t>Jan. 01, 2017</t>
  </si>
  <si>
    <t>Mar. 31, 2016</t>
  </si>
  <si>
    <t>Stock-Based Compensation Plans</t>
  </si>
  <si>
    <t>Shares of common stock reserved for issuance as a percentage of outstanding shares on a fully diluted basis</t>
  </si>
  <si>
    <t>4.00%</t>
  </si>
  <si>
    <t>Maximum number of shares that can be granted to participant</t>
  </si>
  <si>
    <t>New Accounting Pronouncement or Change in Accounting Principle, Cumulative Effect of Change on Equity or Net Assets</t>
  </si>
  <si>
    <t>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Other Share Increase (Decrease)</t>
  </si>
  <si>
    <t>Share-based Compensation Arrangements by Share-based Payment Award, Options, Other Share Increase (Decrease) in Period, Weighted Average Exercise Price</t>
  </si>
  <si>
    <t>Stock options</t>
  </si>
  <si>
    <t>Stock options | Maximum | Certain employees</t>
  </si>
  <si>
    <t>Term of awards</t>
  </si>
  <si>
    <t>Accounting Standards Update 2016-09 | Additional Paid-in Capital</t>
  </si>
  <si>
    <t>Accounting Standards Update 2016-09 | Retained Earnings</t>
  </si>
  <si>
    <t>STOCK-BASED COMPENSATION PLANS (Details 2) - USD ($) $ / shares in Units, $ in Thousands</t>
  </si>
  <si>
    <t>Sep. 30, 2015</t>
  </si>
  <si>
    <t>Dec. 31, 2014</t>
  </si>
  <si>
    <t>Compensation expense</t>
  </si>
  <si>
    <t>Granted (in shares)</t>
  </si>
  <si>
    <t>Exercised (in share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Exercised (in dollars per share)</t>
  </si>
  <si>
    <t>Forfeited (in shares)</t>
  </si>
  <si>
    <t>Forfeited (in dollars per share)</t>
  </si>
  <si>
    <t>Expired (in shares)</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 Property management and other costs</t>
  </si>
  <si>
    <t>LTIP Common Units | General and administrative</t>
  </si>
  <si>
    <t>STOCK-BASED COMPENSATION PLANS (Details 3) - $ / shares</t>
  </si>
  <si>
    <t>Shares</t>
  </si>
  <si>
    <t>Stock options Outstanding at the beginning of the perio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RECEIVABLE, NET (Details) - USD ($) $ in Thousands</t>
  </si>
  <si>
    <t>Trade receivables</t>
  </si>
  <si>
    <t>Nontrade Receivables, Current</t>
  </si>
  <si>
    <t>Straight-line rent receivable</t>
  </si>
  <si>
    <t>Other accounts receivable</t>
  </si>
  <si>
    <t>Total accounts receivable</t>
  </si>
  <si>
    <t>Total accounts receivable, net</t>
  </si>
  <si>
    <t>NOTES RECEIVABLE (Details) - USD ($) $ in Thousands</t>
  </si>
  <si>
    <t>Jul. 12, 2017</t>
  </si>
  <si>
    <t>May 23, 2017</t>
  </si>
  <si>
    <t>Jul. 07, 2017</t>
  </si>
  <si>
    <t>Accounts, Notes, Loans and Financing Receivable [Line Items]</t>
  </si>
  <si>
    <t>Accrued interest</t>
  </si>
  <si>
    <t>Total notes receivable</t>
  </si>
  <si>
    <t>730 5th Avenue</t>
  </si>
  <si>
    <t>730 5th Avenue Retail</t>
  </si>
  <si>
    <t>Note Receivable Interest Rate Stated</t>
  </si>
  <si>
    <t>8.00%</t>
  </si>
  <si>
    <t>Notes, Loans and Financing Receivable, Gross, Current</t>
  </si>
  <si>
    <t>730 5th Avenue Office</t>
  </si>
  <si>
    <t>6.30%</t>
  </si>
  <si>
    <t>Bayside May 2017 Note</t>
  </si>
  <si>
    <t>12.20%</t>
  </si>
  <si>
    <t>PREPAID EXPENSES AND OTHER ASSETS (Details) - USD ($) $ in Thousands</t>
  </si>
  <si>
    <t>Intangible assets:</t>
  </si>
  <si>
    <t>Remaining prepaid expenses and other assets:</t>
  </si>
  <si>
    <t>Prepaid expenses</t>
  </si>
  <si>
    <t>Other non-tenant receivabl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headquarters office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USD ($)</t>
  </si>
  <si>
    <t>Nov. 01, 2018</t>
  </si>
  <si>
    <t>Oct. 01, 2018</t>
  </si>
  <si>
    <t>Subsequent Event [Line Items]</t>
  </si>
  <si>
    <t>Oak View Mall [Member] | Subsequent Event</t>
  </si>
  <si>
    <t>Long-term Debt | Hulen Mall [Member] | Residential Mortgage [Member] | Subsequent Event</t>
  </si>
  <si>
    <t>2.80%</t>
  </si>
  <si>
    <t>Long-term Debt | Hulen Mall [Member] | Fixed Rate | Subsequent Event</t>
  </si>
  <si>
    <t>4.2535%</t>
  </si>
  <si>
    <t>Long-term Debt | St. Louis Galleria [Domain] | Residential Mortgage [Member] | Subsequent Event</t>
  </si>
  <si>
    <t>5.12%</t>
  </si>
  <si>
    <t>Long-term Debt | St. Louis Galleria [Domain] | Fixed Rate | Subsequent Event</t>
  </si>
  <si>
    <t>3.44%</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00000000_);(#,##0.000000000)" numFmtId="169"/>
    <numFmt formatCode="_(&quot;$ &quot;#,##0.0000_);_(&quot;$ &quot;(#,##0.0000)" numFmtId="170"/>
    <numFmt formatCode="_(&quot;$ &quot;#,##0.000000000_);_(&quot;$ &quot;(#,##0.000000000)" numFmtId="171"/>
    <numFmt formatCode="#,##0.00000_);(#,##0.00000)" numFmtId="172"/>
    <numFmt formatCode="#,##0.000000_);(#,##0.000000)" numFmtId="173"/>
    <numFmt formatCode="#,##0.00000000_);(#,##0.000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73258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1</v>
      </c>
    </row>
    <row r="4" spans="1:2">
      <c r="A4" s="4" t="s">
        <v>263</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5905</v>
      </c>
      <c r="C3" s="7" t="n">
        <v>4013874</v>
      </c>
    </row>
    <row r="4" spans="1:3">
      <c r="A4" s="4" t="s">
        <v>28</v>
      </c>
      <c r="B4" s="5" t="n">
        <v>11005853</v>
      </c>
      <c r="C4" s="5" t="n">
        <v>16957720</v>
      </c>
    </row>
    <row r="5" spans="1:3">
      <c r="A5" s="4" t="s">
        <v>29</v>
      </c>
      <c r="B5" s="5" t="n">
        <v>-2183128</v>
      </c>
      <c r="C5" s="5" t="n">
        <v>-3188481</v>
      </c>
    </row>
    <row r="6" spans="1:3">
      <c r="A6" s="4" t="s">
        <v>30</v>
      </c>
      <c r="B6" s="5" t="n">
        <v>525169</v>
      </c>
      <c r="C6" s="5" t="n">
        <v>473118</v>
      </c>
    </row>
    <row r="7" spans="1:3">
      <c r="A7" s="4" t="s">
        <v>31</v>
      </c>
      <c r="B7" s="5" t="n">
        <v>12093799</v>
      </c>
      <c r="C7" s="5" t="n">
        <v>18256231</v>
      </c>
    </row>
    <row r="8" spans="1:3">
      <c r="A8" s="4" t="s">
        <v>32</v>
      </c>
      <c r="B8" s="5" t="n">
        <v>5197113</v>
      </c>
      <c r="C8" s="5" t="n">
        <v>3377112</v>
      </c>
    </row>
    <row r="9" spans="1:3">
      <c r="A9" s="4" t="s">
        <v>33</v>
      </c>
      <c r="B9" s="5" t="n">
        <v>17290912</v>
      </c>
      <c r="C9" s="5" t="n">
        <v>21633343</v>
      </c>
    </row>
    <row r="10" spans="1:3">
      <c r="A10" s="4" t="s">
        <v>34</v>
      </c>
      <c r="B10" s="5" t="n">
        <v>260716</v>
      </c>
      <c r="C10" s="5" t="n">
        <v>164604</v>
      </c>
    </row>
    <row r="11" spans="1:3">
      <c r="A11" s="4" t="s">
        <v>35</v>
      </c>
      <c r="B11" s="5" t="n">
        <v>221535</v>
      </c>
      <c r="C11" s="5" t="n">
        <v>334081</v>
      </c>
    </row>
    <row r="12" spans="1:3">
      <c r="A12" s="4" t="s">
        <v>36</v>
      </c>
      <c r="B12" s="5" t="n">
        <v>335943</v>
      </c>
      <c r="C12" s="5" t="n">
        <v>417558</v>
      </c>
    </row>
    <row r="13" spans="1:3">
      <c r="A13" s="4" t="s">
        <v>37</v>
      </c>
      <c r="B13" s="5" t="n">
        <v>164228</v>
      </c>
      <c r="C13" s="5" t="n">
        <v>284512</v>
      </c>
    </row>
    <row r="14" spans="1:3">
      <c r="A14" s="4" t="s">
        <v>38</v>
      </c>
      <c r="B14" s="5" t="n">
        <v>292746</v>
      </c>
      <c r="C14" s="5" t="n">
        <v>494795</v>
      </c>
    </row>
    <row r="15" spans="1:3">
      <c r="A15" s="4" t="s">
        <v>39</v>
      </c>
      <c r="B15" s="5" t="n">
        <v>591589</v>
      </c>
      <c r="C15" s="5" t="n">
        <v>18633</v>
      </c>
    </row>
    <row r="16" spans="1:3">
      <c r="A16" s="4" t="s">
        <v>40</v>
      </c>
      <c r="B16" s="5" t="n">
        <v>19157669</v>
      </c>
      <c r="C16" s="5" t="n">
        <v>23347526</v>
      </c>
    </row>
    <row r="17" spans="1:3">
      <c r="A17" s="3" t="s">
        <v>41</v>
      </c>
    </row>
    <row r="18" spans="1:3">
      <c r="A18" s="4" t="s">
        <v>42</v>
      </c>
      <c r="B18" s="5" t="n">
        <v>13012731</v>
      </c>
      <c r="C18" s="5" t="n">
        <v>12832459</v>
      </c>
    </row>
    <row r="19" spans="1:3">
      <c r="A19" s="4" t="s">
        <v>32</v>
      </c>
      <c r="B19" s="5" t="n">
        <v>123701</v>
      </c>
      <c r="C19" s="5" t="n">
        <v>21393</v>
      </c>
    </row>
    <row r="20" spans="1:3">
      <c r="A20" s="4" t="s">
        <v>43</v>
      </c>
      <c r="B20" s="5" t="n">
        <v>876165</v>
      </c>
      <c r="C20" s="5" t="n">
        <v>919432</v>
      </c>
    </row>
    <row r="21" spans="1:3">
      <c r="A21" s="4" t="s">
        <v>44</v>
      </c>
      <c r="B21" s="5" t="n">
        <v>3942</v>
      </c>
      <c r="C21" s="5" t="n">
        <v>219508</v>
      </c>
    </row>
    <row r="22" spans="1:3">
      <c r="A22" s="4" t="s">
        <v>45</v>
      </c>
      <c r="B22" s="5" t="n">
        <v>206200</v>
      </c>
      <c r="C22" s="5" t="n">
        <v>206200</v>
      </c>
    </row>
    <row r="23" spans="1:3">
      <c r="A23" s="4" t="s">
        <v>46</v>
      </c>
      <c r="B23" s="5" t="n">
        <v>14222739</v>
      </c>
      <c r="C23" s="5" t="n">
        <v>14198992</v>
      </c>
    </row>
    <row r="24" spans="1:3">
      <c r="A24" s="4" t="s">
        <v>47</v>
      </c>
      <c r="B24" s="5" t="n">
        <v>3080808</v>
      </c>
      <c r="C24" s="5" t="n">
        <v>0</v>
      </c>
    </row>
    <row r="25" spans="1:3">
      <c r="A25" s="4" t="s">
        <v>48</v>
      </c>
      <c r="B25" s="5" t="n">
        <v>73581</v>
      </c>
      <c r="C25" s="5" t="n">
        <v>248126</v>
      </c>
    </row>
    <row r="26" spans="1:3">
      <c r="A26" s="4" t="s">
        <v>49</v>
      </c>
      <c r="B26" s="5" t="n">
        <v>3154389</v>
      </c>
      <c r="C26" s="5" t="n">
        <v>248126</v>
      </c>
    </row>
    <row r="27" spans="1:3">
      <c r="A27" s="3" t="s">
        <v>50</v>
      </c>
    </row>
    <row r="28" spans="1:3">
      <c r="A28" s="4" t="s">
        <v>51</v>
      </c>
      <c r="B28" s="5" t="n">
        <v>0</v>
      </c>
      <c r="C28" s="5" t="n">
        <v>10130</v>
      </c>
    </row>
    <row r="29" spans="1:3">
      <c r="A29" s="4" t="s">
        <v>52</v>
      </c>
      <c r="B29" s="5" t="n">
        <v>242042</v>
      </c>
      <c r="C29" s="5" t="n">
        <v>242042</v>
      </c>
    </row>
    <row r="30" spans="1:3">
      <c r="A30" s="4" t="s">
        <v>53</v>
      </c>
      <c r="B30" s="5" t="n">
        <v>5088787</v>
      </c>
      <c r="C30" s="5" t="n">
        <v>11845532</v>
      </c>
    </row>
    <row r="31" spans="1:3">
      <c r="A31" s="4" t="s">
        <v>54</v>
      </c>
      <c r="B31" s="5" t="n">
        <v>-5017312</v>
      </c>
      <c r="C31" s="5" t="n">
        <v>-2107498</v>
      </c>
    </row>
    <row r="32" spans="1:3">
      <c r="A32" s="4" t="s">
        <v>55</v>
      </c>
      <c r="B32" s="5" t="n">
        <v>-84692</v>
      </c>
      <c r="C32" s="5" t="n">
        <v>-71906</v>
      </c>
    </row>
    <row r="33" spans="1:3">
      <c r="A33" s="4" t="s">
        <v>56</v>
      </c>
      <c r="B33" s="5" t="n">
        <v>0</v>
      </c>
      <c r="C33" s="5" t="n">
        <v>-1122640</v>
      </c>
    </row>
    <row r="34" spans="1:3">
      <c r="A34" s="4" t="s">
        <v>57</v>
      </c>
      <c r="B34" s="5" t="n">
        <v>239443</v>
      </c>
      <c r="C34" s="5" t="n">
        <v>8795660</v>
      </c>
    </row>
    <row r="35" spans="1:3">
      <c r="A35" s="4" t="s">
        <v>58</v>
      </c>
      <c r="B35" s="5" t="n">
        <v>43164</v>
      </c>
      <c r="C35" s="5" t="n">
        <v>55379</v>
      </c>
    </row>
    <row r="36" spans="1:3">
      <c r="A36" s="4" t="s">
        <v>59</v>
      </c>
      <c r="B36" s="5" t="n">
        <v>1497934</v>
      </c>
      <c r="C36" s="5" t="n">
        <v>49369</v>
      </c>
    </row>
    <row r="37" spans="1:3">
      <c r="A37" s="4" t="s">
        <v>60</v>
      </c>
      <c r="B37" s="5" t="n">
        <v>1780541</v>
      </c>
      <c r="C37" s="5" t="n">
        <v>8900408</v>
      </c>
    </row>
    <row r="38" spans="1:3">
      <c r="A38" s="4" t="s">
        <v>61</v>
      </c>
      <c r="B38" s="5" t="n">
        <v>4217</v>
      </c>
      <c r="C38" s="5" t="n">
        <v>0</v>
      </c>
    </row>
    <row r="39" spans="1:3">
      <c r="A39" s="4" t="s">
        <v>62</v>
      </c>
      <c r="B39" s="5" t="n">
        <v>6401</v>
      </c>
      <c r="C39" s="5" t="n">
        <v>0</v>
      </c>
    </row>
    <row r="40" spans="1:3">
      <c r="A40" s="4" t="s">
        <v>63</v>
      </c>
      <c r="B40" s="7" t="n">
        <v>19157669</v>
      </c>
      <c r="C40" s="7" t="n">
        <v>23347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3</v>
      </c>
    </row>
    <row r="12" spans="1:2">
      <c r="A12" s="4" t="s">
        <v>294</v>
      </c>
      <c r="B12"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5</v>
      </c>
      <c r="C2" s="5" t="n">
        <v>11000000000</v>
      </c>
    </row>
    <row r="3" spans="1:3">
      <c r="A3" s="4" t="s">
        <v>66</v>
      </c>
      <c r="C3" s="8" t="n">
        <v>0.01</v>
      </c>
    </row>
    <row r="4" spans="1:3">
      <c r="A4" s="4" t="s">
        <v>67</v>
      </c>
      <c r="C4" s="5" t="n">
        <v>1040382900</v>
      </c>
    </row>
    <row r="5" spans="1:3">
      <c r="A5" s="4" t="s">
        <v>68</v>
      </c>
      <c r="C5" s="5" t="n">
        <v>956982536</v>
      </c>
    </row>
    <row r="6" spans="1:3">
      <c r="A6" s="4" t="s">
        <v>69</v>
      </c>
      <c r="B6" s="5" t="n">
        <v>500000000</v>
      </c>
      <c r="C6" s="5" t="n">
        <v>500000000</v>
      </c>
    </row>
    <row r="7" spans="1:3">
      <c r="A7" s="4" t="s">
        <v>70</v>
      </c>
      <c r="B7" s="8" t="n">
        <v>0.01</v>
      </c>
      <c r="C7" s="8" t="n">
        <v>0.01</v>
      </c>
    </row>
    <row r="8" spans="1:3">
      <c r="A8" s="4" t="s">
        <v>71</v>
      </c>
      <c r="B8" s="5" t="n">
        <v>10000000</v>
      </c>
      <c r="C8" s="5" t="n">
        <v>10000000</v>
      </c>
    </row>
    <row r="9" spans="1:3">
      <c r="A9" s="4" t="s">
        <v>72</v>
      </c>
      <c r="B9" s="5" t="n">
        <v>10000000</v>
      </c>
      <c r="C9" s="5" t="n">
        <v>10000000</v>
      </c>
    </row>
    <row r="10" spans="1:3">
      <c r="A10" s="4" t="s">
        <v>73</v>
      </c>
      <c r="B10" s="5" t="n">
        <v>55969390</v>
      </c>
      <c r="C10" s="5" t="n">
        <v>55969390</v>
      </c>
    </row>
    <row r="11" spans="1:3">
      <c r="A11" s="4" t="s">
        <v>74</v>
      </c>
    </row>
    <row r="12" spans="1:3">
      <c r="A12" s="4" t="s">
        <v>65</v>
      </c>
      <c r="B12" s="5" t="n">
        <v>4942500000</v>
      </c>
    </row>
    <row r="13" spans="1:3">
      <c r="A13" s="4" t="s">
        <v>66</v>
      </c>
      <c r="B13" s="8" t="n">
        <v>0.01</v>
      </c>
    </row>
    <row r="14" spans="1:3">
      <c r="A14" s="4" t="s">
        <v>67</v>
      </c>
      <c r="B14" s="5" t="n">
        <v>421682697</v>
      </c>
    </row>
    <row r="15" spans="1:3">
      <c r="A15" s="4" t="s">
        <v>68</v>
      </c>
      <c r="B15" s="5" t="n">
        <v>421682697</v>
      </c>
    </row>
    <row r="16" spans="1:3">
      <c r="A16" s="4" t="s">
        <v>75</v>
      </c>
    </row>
    <row r="17" spans="1:3">
      <c r="A17" s="4" t="s">
        <v>65</v>
      </c>
      <c r="B17" s="5" t="n">
        <v>1000000000</v>
      </c>
    </row>
    <row r="18" spans="1:3">
      <c r="A18" s="4" t="s">
        <v>66</v>
      </c>
      <c r="B18" s="8" t="n">
        <v>0.01</v>
      </c>
    </row>
    <row r="19" spans="1:3">
      <c r="A19" s="4" t="s">
        <v>67</v>
      </c>
      <c r="B19" s="5" t="n">
        <v>640051301</v>
      </c>
    </row>
    <row r="20" spans="1:3">
      <c r="A20" s="4" t="s">
        <v>68</v>
      </c>
      <c r="B20" s="5" t="n">
        <v>64005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55</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5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61</v>
      </c>
    </row>
    <row r="4" spans="1:2">
      <c r="A4" s="4" t="s">
        <v>354</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6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6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73</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2"/>
  </cols>
  <sheetData>
    <row r="1" spans="1:3">
      <c r="A1" s="1" t="s">
        <v>364</v>
      </c>
      <c r="B1" s="2" t="s">
        <v>365</v>
      </c>
      <c r="C1" s="2" t="s">
        <v>366</v>
      </c>
    </row>
    <row r="2" spans="1:3">
      <c r="A2" s="3" t="s">
        <v>367</v>
      </c>
    </row>
    <row r="3" spans="1:3">
      <c r="A3" s="4" t="s">
        <v>368</v>
      </c>
      <c r="C3" s="4" t="s">
        <v>369</v>
      </c>
    </row>
    <row r="4" spans="1:3">
      <c r="A4" s="4" t="s">
        <v>370</v>
      </c>
      <c r="C4" s="4" t="s">
        <v>371</v>
      </c>
    </row>
    <row r="5" spans="1:3">
      <c r="A5" s="4" t="s">
        <v>372</v>
      </c>
      <c r="B5" s="8" t="n">
        <v>23.5</v>
      </c>
    </row>
    <row r="6" spans="1:3">
      <c r="A6" s="4" t="s">
        <v>373</v>
      </c>
      <c r="B6" s="7" t="n">
        <v>9250</v>
      </c>
    </row>
    <row r="7" spans="1:3">
      <c r="A7" s="4" t="s">
        <v>374</v>
      </c>
    </row>
    <row r="8" spans="1:3">
      <c r="A8" s="3" t="s">
        <v>367</v>
      </c>
    </row>
    <row r="9" spans="1:3">
      <c r="A9" s="4" t="s">
        <v>375</v>
      </c>
      <c r="C9" s="5"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s>
  <sheetData>
    <row r="1" spans="1:8">
      <c r="A1" s="1" t="s">
        <v>76</v>
      </c>
      <c r="B1" s="2" t="s">
        <v>77</v>
      </c>
      <c r="C1" s="2" t="s">
        <v>78</v>
      </c>
      <c r="D1" s="2" t="s">
        <v>79</v>
      </c>
      <c r="F1" s="2" t="s">
        <v>80</v>
      </c>
      <c r="G1" s="2" t="s">
        <v>1</v>
      </c>
    </row>
    <row r="2" spans="1:8">
      <c r="B2" s="2" t="s">
        <v>2</v>
      </c>
      <c r="C2" s="2" t="s">
        <v>81</v>
      </c>
      <c r="D2" s="2" t="s">
        <v>2</v>
      </c>
      <c r="E2" s="2" t="s">
        <v>82</v>
      </c>
      <c r="F2" s="2" t="s">
        <v>81</v>
      </c>
      <c r="G2" s="2" t="s">
        <v>2</v>
      </c>
      <c r="H2" s="2" t="s">
        <v>82</v>
      </c>
    </row>
    <row r="3" spans="1:8">
      <c r="A3" s="3" t="s">
        <v>83</v>
      </c>
    </row>
    <row r="4" spans="1:8">
      <c r="A4" s="4" t="s">
        <v>84</v>
      </c>
      <c r="D4" s="7" t="n">
        <v>309983000</v>
      </c>
      <c r="E4" s="7" t="n">
        <v>363857000</v>
      </c>
      <c r="G4" s="7" t="n">
        <v>1057817000</v>
      </c>
      <c r="H4" s="7" t="n">
        <v>1062075000</v>
      </c>
    </row>
    <row r="5" spans="1:8">
      <c r="A5" s="4" t="s">
        <v>85</v>
      </c>
      <c r="D5" s="5" t="n">
        <v>133103000</v>
      </c>
      <c r="E5" s="5" t="n">
        <v>160755000</v>
      </c>
      <c r="G5" s="5" t="n">
        <v>446260000</v>
      </c>
      <c r="H5" s="5" t="n">
        <v>485737000</v>
      </c>
    </row>
    <row r="6" spans="1:8">
      <c r="A6" s="4" t="s">
        <v>86</v>
      </c>
      <c r="D6" s="5" t="n">
        <v>4681000</v>
      </c>
      <c r="E6" s="5" t="n">
        <v>4582000</v>
      </c>
      <c r="G6" s="5" t="n">
        <v>14853000</v>
      </c>
      <c r="H6" s="5" t="n">
        <v>13799000</v>
      </c>
    </row>
    <row r="7" spans="1:8">
      <c r="A7" s="4" t="s">
        <v>87</v>
      </c>
      <c r="D7" s="5" t="n">
        <v>30483000</v>
      </c>
      <c r="E7" s="5" t="n">
        <v>28806000</v>
      </c>
      <c r="G7" s="5" t="n">
        <v>82278000</v>
      </c>
      <c r="H7" s="5" t="n">
        <v>77797000</v>
      </c>
    </row>
    <row r="8" spans="1:8">
      <c r="A8" s="4" t="s">
        <v>88</v>
      </c>
      <c r="D8" s="5" t="n">
        <v>14899000</v>
      </c>
      <c r="E8" s="5" t="n">
        <v>20357000</v>
      </c>
      <c r="G8" s="5" t="n">
        <v>49250000</v>
      </c>
      <c r="H8" s="5" t="n">
        <v>61079000</v>
      </c>
    </row>
    <row r="9" spans="1:8">
      <c r="A9" s="4" t="s">
        <v>89</v>
      </c>
      <c r="D9" s="5" t="n">
        <v>493149000</v>
      </c>
      <c r="E9" s="5" t="n">
        <v>578357000</v>
      </c>
      <c r="G9" s="5" t="n">
        <v>1650458000</v>
      </c>
      <c r="H9" s="5" t="n">
        <v>1700487000</v>
      </c>
    </row>
    <row r="10" spans="1:8">
      <c r="A10" s="3" t="s">
        <v>90</v>
      </c>
    </row>
    <row r="11" spans="1:8">
      <c r="A11" s="4" t="s">
        <v>91</v>
      </c>
      <c r="D11" s="5" t="n">
        <v>55081000</v>
      </c>
      <c r="E11" s="5" t="n">
        <v>61516000</v>
      </c>
      <c r="G11" s="5" t="n">
        <v>177417000</v>
      </c>
      <c r="H11" s="5" t="n">
        <v>178053000</v>
      </c>
    </row>
    <row r="12" spans="1:8">
      <c r="A12" s="4" t="s">
        <v>92</v>
      </c>
      <c r="D12" s="5" t="n">
        <v>8381000</v>
      </c>
      <c r="E12" s="5" t="n">
        <v>10281000</v>
      </c>
      <c r="G12" s="5" t="n">
        <v>34070000</v>
      </c>
      <c r="H12" s="5" t="n">
        <v>35980000</v>
      </c>
    </row>
    <row r="13" spans="1:8">
      <c r="A13" s="4" t="s">
        <v>93</v>
      </c>
      <c r="D13" s="5" t="n">
        <v>1801000</v>
      </c>
      <c r="E13" s="5" t="n">
        <v>1744000</v>
      </c>
      <c r="G13" s="5" t="n">
        <v>4961000</v>
      </c>
      <c r="H13" s="5" t="n">
        <v>5185000</v>
      </c>
    </row>
    <row r="14" spans="1:8">
      <c r="A14" s="4" t="s">
        <v>94</v>
      </c>
      <c r="D14" s="5" t="n">
        <v>66327000</v>
      </c>
      <c r="E14" s="5" t="n">
        <v>75848000</v>
      </c>
      <c r="G14" s="5" t="n">
        <v>209832000</v>
      </c>
      <c r="H14" s="5" t="n">
        <v>214742000</v>
      </c>
    </row>
    <row r="15" spans="1:8">
      <c r="A15" s="4" t="s">
        <v>95</v>
      </c>
      <c r="D15" s="5" t="n">
        <v>3517000</v>
      </c>
      <c r="E15" s="5" t="n">
        <v>2152000</v>
      </c>
      <c r="G15" s="5" t="n">
        <v>9180000</v>
      </c>
      <c r="H15" s="5" t="n">
        <v>8769000</v>
      </c>
    </row>
    <row r="16" spans="1:8">
      <c r="A16" s="4" t="s">
        <v>96</v>
      </c>
      <c r="D16" s="5" t="n">
        <v>43763000</v>
      </c>
      <c r="E16" s="5" t="n">
        <v>35195000</v>
      </c>
      <c r="G16" s="5" t="n">
        <v>119932000</v>
      </c>
      <c r="H16" s="5" t="n">
        <v>115334000</v>
      </c>
    </row>
    <row r="17" spans="1:8">
      <c r="A17" s="4" t="s">
        <v>97</v>
      </c>
      <c r="D17" s="5" t="n">
        <v>15947000</v>
      </c>
      <c r="E17" s="5" t="n">
        <v>12037000</v>
      </c>
      <c r="G17" s="5" t="n">
        <v>40235000</v>
      </c>
      <c r="H17" s="5" t="n">
        <v>42582000</v>
      </c>
    </row>
    <row r="18" spans="1:8">
      <c r="A18" s="4" t="s">
        <v>98</v>
      </c>
      <c r="D18" s="5" t="n">
        <v>204159000</v>
      </c>
      <c r="E18" s="5" t="n">
        <v>0</v>
      </c>
      <c r="G18" s="5" t="n">
        <v>204159000</v>
      </c>
      <c r="H18" s="5" t="n">
        <v>0</v>
      </c>
    </row>
    <row r="19" spans="1:8">
      <c r="A19" s="4" t="s">
        <v>99</v>
      </c>
      <c r="D19" s="5" t="n">
        <v>7487000</v>
      </c>
      <c r="E19" s="5" t="n">
        <v>0</v>
      </c>
      <c r="G19" s="5" t="n">
        <v>45866000</v>
      </c>
      <c r="H19" s="5" t="n">
        <v>0</v>
      </c>
    </row>
    <row r="20" spans="1:8">
      <c r="A20" s="4" t="s">
        <v>100</v>
      </c>
      <c r="D20" s="5" t="n">
        <v>156401000</v>
      </c>
      <c r="E20" s="5" t="n">
        <v>161278000</v>
      </c>
      <c r="G20" s="5" t="n">
        <v>515437000</v>
      </c>
      <c r="H20" s="5" t="n">
        <v>505875000</v>
      </c>
    </row>
    <row r="21" spans="1:8">
      <c r="A21" s="4" t="s">
        <v>101</v>
      </c>
      <c r="D21" s="5" t="n">
        <v>562864000</v>
      </c>
      <c r="E21" s="5" t="n">
        <v>360051000</v>
      </c>
      <c r="G21" s="5" t="n">
        <v>1361089000</v>
      </c>
      <c r="H21" s="5" t="n">
        <v>1106520000</v>
      </c>
    </row>
    <row r="22" spans="1:8">
      <c r="A22" s="4" t="s">
        <v>102</v>
      </c>
      <c r="D22" s="5" t="n">
        <v>-69715000</v>
      </c>
      <c r="E22" s="5" t="n">
        <v>218306000</v>
      </c>
      <c r="G22" s="5" t="n">
        <v>289369000</v>
      </c>
      <c r="H22" s="5" t="n">
        <v>593967000</v>
      </c>
    </row>
    <row r="23" spans="1:8">
      <c r="A23" s="4" t="s">
        <v>103</v>
      </c>
      <c r="D23" s="5" t="n">
        <v>7240000</v>
      </c>
      <c r="E23" s="5" t="n">
        <v>15948000</v>
      </c>
      <c r="G23" s="5" t="n">
        <v>25906000</v>
      </c>
      <c r="H23" s="5" t="n">
        <v>51336000</v>
      </c>
    </row>
    <row r="24" spans="1:8">
      <c r="A24" s="4" t="s">
        <v>104</v>
      </c>
      <c r="D24" s="5" t="n">
        <v>-144632000</v>
      </c>
      <c r="E24" s="5" t="n">
        <v>-135980000</v>
      </c>
      <c r="G24" s="5" t="n">
        <v>-423120000</v>
      </c>
      <c r="H24" s="5" t="n">
        <v>-402512000</v>
      </c>
    </row>
    <row r="25" spans="1:8">
      <c r="A25" s="4" t="s">
        <v>105</v>
      </c>
      <c r="D25" s="5" t="n">
        <v>0</v>
      </c>
      <c r="E25" s="5" t="n">
        <v>3889000</v>
      </c>
      <c r="G25" s="5" t="n">
        <v>0</v>
      </c>
      <c r="H25" s="5" t="n">
        <v>3195000</v>
      </c>
    </row>
    <row r="26" spans="1:8">
      <c r="A26" s="4" t="s">
        <v>106</v>
      </c>
      <c r="D26" s="5" t="n">
        <v>0</v>
      </c>
      <c r="E26" s="5" t="n">
        <v>0</v>
      </c>
      <c r="G26" s="5" t="n">
        <v>0</v>
      </c>
      <c r="H26" s="5" t="n">
        <v>55112000</v>
      </c>
    </row>
    <row r="27" spans="1:8">
      <c r="A27" s="4" t="s">
        <v>107</v>
      </c>
      <c r="D27" s="5" t="n">
        <v>2850017000</v>
      </c>
      <c r="E27" s="5" t="n">
        <v>95165000</v>
      </c>
      <c r="G27" s="5" t="n">
        <v>2862681000</v>
      </c>
      <c r="H27" s="5" t="n">
        <v>79325000</v>
      </c>
    </row>
    <row r="28" spans="1:8">
      <c r="A28" s="4" t="s">
        <v>108</v>
      </c>
      <c r="D28" s="5" t="n">
        <v>2642910000</v>
      </c>
      <c r="E28" s="5" t="n">
        <v>197328000</v>
      </c>
      <c r="G28" s="5" t="n">
        <v>2754836000</v>
      </c>
      <c r="H28" s="5" t="n">
        <v>380423000</v>
      </c>
    </row>
    <row r="29" spans="1:8">
      <c r="A29" s="4" t="s">
        <v>109</v>
      </c>
      <c r="D29" s="5" t="n">
        <v>570716000</v>
      </c>
      <c r="E29" s="5" t="n">
        <v>-6993000</v>
      </c>
      <c r="G29" s="5" t="n">
        <v>571018000</v>
      </c>
      <c r="H29" s="5" t="n">
        <v>-15347000</v>
      </c>
    </row>
    <row r="30" spans="1:8">
      <c r="A30" s="4" t="s">
        <v>110</v>
      </c>
      <c r="D30" s="5" t="n">
        <v>20336000</v>
      </c>
      <c r="E30" s="5" t="n">
        <v>35937000</v>
      </c>
      <c r="G30" s="5" t="n">
        <v>59206000</v>
      </c>
      <c r="H30" s="5" t="n">
        <v>99884000</v>
      </c>
    </row>
    <row r="31" spans="1:8">
      <c r="A31" s="4" t="s">
        <v>111</v>
      </c>
      <c r="D31" s="5" t="n">
        <v>478293000</v>
      </c>
      <c r="E31" s="5" t="n">
        <v>0</v>
      </c>
      <c r="G31" s="5" t="n">
        <v>488654000</v>
      </c>
      <c r="H31" s="5" t="n">
        <v>0</v>
      </c>
    </row>
    <row r="32" spans="1:8">
      <c r="A32" s="4" t="s">
        <v>112</v>
      </c>
      <c r="C32" s="7" t="n">
        <v>3698966000</v>
      </c>
      <c r="D32" s="5" t="n">
        <v>3712255000</v>
      </c>
      <c r="E32" s="5" t="n">
        <v>226272000</v>
      </c>
      <c r="F32" s="7" t="n">
        <v>3860424000</v>
      </c>
      <c r="G32" s="5" t="n">
        <v>3873714000</v>
      </c>
      <c r="H32" s="5" t="n">
        <v>464960000</v>
      </c>
    </row>
    <row r="33" spans="1:8">
      <c r="A33" s="4" t="s">
        <v>113</v>
      </c>
      <c r="C33" s="5" t="n">
        <v>-39240000</v>
      </c>
      <c r="D33" s="5" t="n">
        <v>-28981000</v>
      </c>
      <c r="E33" s="5" t="n">
        <v>-3492000</v>
      </c>
      <c r="F33" s="5" t="n">
        <v>-43049000</v>
      </c>
      <c r="G33" s="5" t="n">
        <v>-32790000</v>
      </c>
      <c r="H33" s="5" t="n">
        <v>-9157000</v>
      </c>
    </row>
    <row r="34" spans="1:8">
      <c r="A34" s="4" t="s">
        <v>114</v>
      </c>
      <c r="D34" s="5" t="n">
        <v>3683274000</v>
      </c>
      <c r="E34" s="5" t="n">
        <v>222780000</v>
      </c>
      <c r="G34" s="5" t="n">
        <v>3840924000</v>
      </c>
      <c r="H34" s="5" t="n">
        <v>455803000</v>
      </c>
    </row>
    <row r="35" spans="1:8">
      <c r="A35" s="4" t="s">
        <v>115</v>
      </c>
      <c r="C35" s="5" t="n">
        <v>-3984000</v>
      </c>
      <c r="E35" s="5" t="n">
        <v>-3984000</v>
      </c>
      <c r="F35" s="5" t="n">
        <v>-11952000</v>
      </c>
      <c r="H35" s="5" t="n">
        <v>-11952000</v>
      </c>
    </row>
    <row r="36" spans="1:8">
      <c r="A36" s="4" t="s">
        <v>116</v>
      </c>
      <c r="C36" s="7" t="n">
        <v>3655742000</v>
      </c>
      <c r="E36" s="7" t="n">
        <v>218796000</v>
      </c>
      <c r="F36" s="7" t="n">
        <v>3805423000</v>
      </c>
      <c r="H36" s="7" t="n">
        <v>443851000</v>
      </c>
    </row>
    <row r="37" spans="1:8">
      <c r="A37" s="3" t="s">
        <v>117</v>
      </c>
    </row>
    <row r="38" spans="1:8">
      <c r="A38" s="4" t="s">
        <v>118</v>
      </c>
      <c r="B38" s="8" t="n">
        <v>0.32</v>
      </c>
    </row>
    <row r="39" spans="1:8">
      <c r="A39" s="4" t="s">
        <v>119</v>
      </c>
      <c r="B39" s="9" t="n">
        <v>0.315</v>
      </c>
      <c r="C39" s="7" t="n">
        <v>0</v>
      </c>
      <c r="E39" s="8" t="n">
        <v>0.22</v>
      </c>
      <c r="F39" s="8" t="n">
        <v>0.44</v>
      </c>
      <c r="H39" s="8" t="n">
        <v>0.66</v>
      </c>
    </row>
    <row r="40" spans="1:8">
      <c r="A40" s="4" t="s">
        <v>120</v>
      </c>
      <c r="C40" s="10" t="n">
        <v>4.7</v>
      </c>
      <c r="E40" s="10" t="n">
        <v>0.25</v>
      </c>
      <c r="F40" s="10" t="n">
        <v>4.16</v>
      </c>
      <c r="H40" s="10" t="n">
        <v>0.5</v>
      </c>
    </row>
    <row r="41" spans="1:8">
      <c r="A41" s="4" t="s">
        <v>121</v>
      </c>
      <c r="C41" s="8" t="n">
        <v>4.68</v>
      </c>
      <c r="E41" s="8" t="n">
        <v>0.23</v>
      </c>
      <c r="F41" s="8" t="n">
        <v>4.15</v>
      </c>
      <c r="H41" s="8" t="n">
        <v>0.47</v>
      </c>
    </row>
    <row r="42" spans="1:8">
      <c r="A42" s="3" t="s">
        <v>122</v>
      </c>
    </row>
    <row r="43" spans="1:8">
      <c r="A43" s="4" t="s">
        <v>112</v>
      </c>
      <c r="C43" s="7" t="n">
        <v>3698966000</v>
      </c>
      <c r="D43" s="5" t="n">
        <v>3712255000</v>
      </c>
      <c r="E43" s="7" t="n">
        <v>226272000</v>
      </c>
      <c r="F43" s="7" t="n">
        <v>3860424000</v>
      </c>
      <c r="G43" s="5" t="n">
        <v>3873714000</v>
      </c>
      <c r="H43" s="7" t="n">
        <v>464960000</v>
      </c>
    </row>
    <row r="44" spans="1:8">
      <c r="A44" s="3" t="s">
        <v>123</v>
      </c>
    </row>
    <row r="45" spans="1:8">
      <c r="A45" s="4" t="s">
        <v>124</v>
      </c>
      <c r="D45" s="5" t="n">
        <v>-2347000</v>
      </c>
      <c r="E45" s="5" t="n">
        <v>4065000</v>
      </c>
      <c r="G45" s="5" t="n">
        <v>-12764000</v>
      </c>
      <c r="H45" s="5" t="n">
        <v>2602000</v>
      </c>
    </row>
    <row r="46" spans="1:8">
      <c r="A46" s="4" t="s">
        <v>125</v>
      </c>
      <c r="D46" s="5" t="n">
        <v>8000</v>
      </c>
      <c r="E46" s="5" t="n">
        <v>10000</v>
      </c>
      <c r="G46" s="5" t="n">
        <v>16000</v>
      </c>
      <c r="H46" s="5" t="n">
        <v>21000</v>
      </c>
    </row>
    <row r="47" spans="1:8">
      <c r="A47" s="4" t="s">
        <v>123</v>
      </c>
      <c r="D47" s="5" t="n">
        <v>-2339000</v>
      </c>
      <c r="E47" s="5" t="n">
        <v>4075000</v>
      </c>
      <c r="G47" s="5" t="n">
        <v>-12748000</v>
      </c>
      <c r="H47" s="5" t="n">
        <v>2623000</v>
      </c>
    </row>
    <row r="48" spans="1:8">
      <c r="A48" s="4" t="s">
        <v>126</v>
      </c>
      <c r="D48" s="5" t="n">
        <v>3709916000</v>
      </c>
      <c r="E48" s="5" t="n">
        <v>230347000</v>
      </c>
      <c r="G48" s="5" t="n">
        <v>3860966000</v>
      </c>
      <c r="H48" s="5" t="n">
        <v>467583000</v>
      </c>
    </row>
    <row r="49" spans="1:8">
      <c r="A49" s="4" t="s">
        <v>127</v>
      </c>
      <c r="D49" s="5" t="n">
        <v>-29105000</v>
      </c>
      <c r="E49" s="5" t="n">
        <v>-3674000</v>
      </c>
      <c r="G49" s="5" t="n">
        <v>-32829000</v>
      </c>
      <c r="H49" s="5" t="n">
        <v>-9024000</v>
      </c>
    </row>
    <row r="50" spans="1:8">
      <c r="A50" s="4" t="s">
        <v>128</v>
      </c>
      <c r="D50" s="7" t="n">
        <v>3680811000</v>
      </c>
      <c r="E50" s="5" t="n">
        <v>226673000</v>
      </c>
      <c r="G50" s="7" t="n">
        <v>3828137000</v>
      </c>
      <c r="H50" s="5" t="n">
        <v>458559000</v>
      </c>
    </row>
    <row r="51" spans="1:8">
      <c r="A51" s="4" t="s">
        <v>115</v>
      </c>
      <c r="C51" s="7" t="n">
        <v>-3984000</v>
      </c>
      <c r="E51" s="7" t="n">
        <v>-3984000</v>
      </c>
      <c r="F51" s="7" t="n">
        <v>-11952000</v>
      </c>
      <c r="H51" s="7" t="n">
        <v>-11952000</v>
      </c>
    </row>
  </sheetData>
  <mergeCells count="3">
    <mergeCell ref="A1:A2"/>
    <mergeCell ref="D1:E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6</v>
      </c>
      <c r="B1" s="2" t="s">
        <v>79</v>
      </c>
      <c r="D1" s="2" t="s">
        <v>1</v>
      </c>
    </row>
    <row r="2" spans="1:8">
      <c r="B2" s="2" t="s">
        <v>2</v>
      </c>
      <c r="C2" s="2" t="s">
        <v>82</v>
      </c>
      <c r="D2" s="2" t="s">
        <v>2</v>
      </c>
      <c r="E2" s="2" t="s">
        <v>82</v>
      </c>
      <c r="F2" s="2" t="s">
        <v>25</v>
      </c>
      <c r="G2" s="2" t="s">
        <v>377</v>
      </c>
      <c r="H2" s="2" t="s">
        <v>378</v>
      </c>
    </row>
    <row r="3" spans="1:8">
      <c r="A3" s="3" t="s">
        <v>379</v>
      </c>
    </row>
    <row r="4" spans="1:8">
      <c r="A4" s="4" t="s">
        <v>34</v>
      </c>
      <c r="B4" s="7" t="n">
        <v>260716000</v>
      </c>
      <c r="D4" s="7" t="n">
        <v>260716000</v>
      </c>
      <c r="F4" s="7" t="n">
        <v>164604000</v>
      </c>
      <c r="G4" s="7" t="n">
        <v>311107000</v>
      </c>
    </row>
    <row r="5" spans="1:8">
      <c r="A5" s="4" t="s">
        <v>380</v>
      </c>
      <c r="B5" s="5" t="n">
        <v>44817000</v>
      </c>
      <c r="D5" s="5" t="n">
        <v>44817000</v>
      </c>
      <c r="F5" s="5" t="n">
        <v>67335000</v>
      </c>
      <c r="G5" s="5" t="n">
        <v>70663000</v>
      </c>
    </row>
    <row r="6" spans="1:8">
      <c r="A6" s="4" t="s">
        <v>381</v>
      </c>
      <c r="B6" s="5" t="n">
        <v>305533000</v>
      </c>
      <c r="D6" s="5" t="n">
        <v>305533000</v>
      </c>
      <c r="F6" s="7" t="n">
        <v>231939000</v>
      </c>
      <c r="G6" s="7" t="n">
        <v>381770000</v>
      </c>
      <c r="H6" s="7" t="n">
        <v>531705000</v>
      </c>
    </row>
    <row r="7" spans="1:8">
      <c r="A7" s="4" t="s">
        <v>382</v>
      </c>
      <c r="D7" s="5" t="n">
        <v>488225000</v>
      </c>
      <c r="E7" s="7" t="n">
        <v>937739000</v>
      </c>
    </row>
    <row r="8" spans="1:8">
      <c r="A8" s="4" t="s">
        <v>383</v>
      </c>
      <c r="D8" s="5" t="n">
        <v>2606793000</v>
      </c>
      <c r="E8" s="5" t="n">
        <v>-695529000</v>
      </c>
    </row>
    <row r="9" spans="1:8">
      <c r="A9" s="4" t="s">
        <v>384</v>
      </c>
      <c r="D9" s="5" t="n">
        <v>-3021424000</v>
      </c>
      <c r="E9" s="5" t="n">
        <v>-395340000</v>
      </c>
    </row>
    <row r="10" spans="1:8">
      <c r="A10" s="4" t="s">
        <v>99</v>
      </c>
      <c r="B10" s="7" t="n">
        <v>7487000</v>
      </c>
      <c r="C10" s="7" t="n">
        <v>0</v>
      </c>
      <c r="D10" s="7" t="n">
        <v>45866000</v>
      </c>
      <c r="E10" s="5" t="n">
        <v>0</v>
      </c>
    </row>
    <row r="11" spans="1:8">
      <c r="A11" s="4" t="s">
        <v>385</v>
      </c>
    </row>
    <row r="12" spans="1:8">
      <c r="A12" s="3" t="s">
        <v>379</v>
      </c>
    </row>
    <row r="13" spans="1:8">
      <c r="A13" s="4" t="s">
        <v>386</v>
      </c>
      <c r="D13" s="4" t="s">
        <v>387</v>
      </c>
    </row>
    <row r="14" spans="1:8">
      <c r="A14" s="4" t="s">
        <v>388</v>
      </c>
    </row>
    <row r="15" spans="1:8">
      <c r="A15" s="3" t="s">
        <v>379</v>
      </c>
    </row>
    <row r="16" spans="1:8">
      <c r="A16" s="4" t="s">
        <v>389</v>
      </c>
      <c r="D16" s="4" t="s">
        <v>390</v>
      </c>
    </row>
    <row r="17" spans="1:8">
      <c r="A17" s="4" t="s">
        <v>391</v>
      </c>
    </row>
    <row r="18" spans="1:8">
      <c r="A18" s="3" t="s">
        <v>379</v>
      </c>
    </row>
    <row r="19" spans="1:8">
      <c r="A19" s="4" t="s">
        <v>389</v>
      </c>
      <c r="D19" s="4" t="s">
        <v>390</v>
      </c>
    </row>
    <row r="20" spans="1:8">
      <c r="A20" s="4" t="s">
        <v>392</v>
      </c>
    </row>
    <row r="21" spans="1:8">
      <c r="A21" s="3" t="s">
        <v>379</v>
      </c>
    </row>
    <row r="22" spans="1:8">
      <c r="A22" s="4" t="s">
        <v>389</v>
      </c>
      <c r="D22" s="4" t="s">
        <v>393</v>
      </c>
    </row>
    <row r="23" spans="1:8">
      <c r="A23" s="4" t="s">
        <v>394</v>
      </c>
    </row>
    <row r="24" spans="1:8">
      <c r="A24" s="3" t="s">
        <v>379</v>
      </c>
    </row>
    <row r="25" spans="1:8">
      <c r="A25" s="4" t="s">
        <v>386</v>
      </c>
      <c r="D25" s="4" t="s">
        <v>395</v>
      </c>
    </row>
    <row r="26" spans="1:8">
      <c r="A26" s="4" t="s">
        <v>396</v>
      </c>
    </row>
    <row r="27" spans="1:8">
      <c r="A27" s="3" t="s">
        <v>379</v>
      </c>
    </row>
    <row r="28" spans="1:8">
      <c r="A28" s="4" t="s">
        <v>389</v>
      </c>
      <c r="D28" s="4" t="s">
        <v>395</v>
      </c>
    </row>
    <row r="29" spans="1:8">
      <c r="A29" s="4" t="s">
        <v>397</v>
      </c>
    </row>
    <row r="30" spans="1:8">
      <c r="A30" s="3" t="s">
        <v>379</v>
      </c>
    </row>
    <row r="31" spans="1:8">
      <c r="A31" s="4" t="s">
        <v>389</v>
      </c>
      <c r="D31" s="4" t="s">
        <v>395</v>
      </c>
    </row>
    <row r="32" spans="1:8">
      <c r="A32" s="4" t="s">
        <v>398</v>
      </c>
    </row>
    <row r="33" spans="1:8">
      <c r="A33" s="3" t="s">
        <v>379</v>
      </c>
    </row>
    <row r="34" spans="1:8">
      <c r="A34" s="4" t="s">
        <v>389</v>
      </c>
      <c r="D34" s="4" t="s">
        <v>399</v>
      </c>
    </row>
    <row r="35" spans="1:8">
      <c r="A35" s="4" t="s">
        <v>400</v>
      </c>
    </row>
    <row r="36" spans="1:8">
      <c r="A36" s="3" t="s">
        <v>379</v>
      </c>
    </row>
    <row r="37" spans="1:8">
      <c r="A37" s="4" t="s">
        <v>401</v>
      </c>
      <c r="D37" s="7" t="n">
        <v>1500000000</v>
      </c>
    </row>
    <row r="38" spans="1:8">
      <c r="A38" s="4" t="s">
        <v>402</v>
      </c>
    </row>
    <row r="39" spans="1:8">
      <c r="A39" s="3" t="s">
        <v>379</v>
      </c>
    </row>
    <row r="40" spans="1:8">
      <c r="A40" s="4" t="s">
        <v>382</v>
      </c>
      <c r="E40" s="5" t="n">
        <v>-600000</v>
      </c>
    </row>
    <row r="41" spans="1:8">
      <c r="A41" s="4" t="s">
        <v>383</v>
      </c>
      <c r="E41" s="5" t="n">
        <v>-900000</v>
      </c>
    </row>
    <row r="42" spans="1:8">
      <c r="A42" s="4" t="s">
        <v>384</v>
      </c>
      <c r="E42" s="7" t="n">
        <v>15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9</v>
      </c>
      <c r="D1" s="2" t="s">
        <v>1</v>
      </c>
    </row>
    <row r="2" spans="1:6">
      <c r="B2" s="2" t="s">
        <v>2</v>
      </c>
      <c r="C2" s="2" t="s">
        <v>82</v>
      </c>
      <c r="D2" s="2" t="s">
        <v>2</v>
      </c>
      <c r="E2" s="2" t="s">
        <v>82</v>
      </c>
      <c r="F2" s="2" t="s">
        <v>25</v>
      </c>
    </row>
    <row r="3" spans="1:6">
      <c r="A3" s="3" t="s">
        <v>404</v>
      </c>
    </row>
    <row r="4" spans="1:6">
      <c r="A4" s="4" t="s">
        <v>405</v>
      </c>
      <c r="B4" s="7" t="n">
        <v>343525</v>
      </c>
      <c r="D4" s="7" t="n">
        <v>343525</v>
      </c>
      <c r="F4" s="7" t="n">
        <v>642289</v>
      </c>
    </row>
    <row r="5" spans="1:6">
      <c r="A5" s="4" t="s">
        <v>406</v>
      </c>
      <c r="B5" s="5" t="n">
        <v>-186782</v>
      </c>
      <c r="D5" s="5" t="n">
        <v>-186782</v>
      </c>
      <c r="F5" s="5" t="n">
        <v>-373179</v>
      </c>
    </row>
    <row r="6" spans="1:6">
      <c r="A6" s="4" t="s">
        <v>407</v>
      </c>
      <c r="B6" s="5" t="n">
        <v>156743</v>
      </c>
      <c r="D6" s="5" t="n">
        <v>156743</v>
      </c>
      <c r="F6" s="5" t="n">
        <v>269110</v>
      </c>
    </row>
    <row r="7" spans="1:6">
      <c r="A7" s="4" t="s">
        <v>408</v>
      </c>
      <c r="B7" s="5" t="n">
        <v>-11524</v>
      </c>
      <c r="C7" s="7" t="n">
        <v>-15100</v>
      </c>
      <c r="D7" s="5" t="n">
        <v>-42390</v>
      </c>
      <c r="E7" s="7" t="n">
        <v>-56417</v>
      </c>
    </row>
    <row r="8" spans="1:6">
      <c r="A8" s="3" t="s">
        <v>409</v>
      </c>
    </row>
    <row r="9" spans="1:6">
      <c r="A9" s="4" t="s">
        <v>410</v>
      </c>
      <c r="B9" s="5" t="n">
        <v>7076</v>
      </c>
      <c r="D9" s="5" t="n">
        <v>7076</v>
      </c>
    </row>
    <row r="10" spans="1:6">
      <c r="A10" s="5" t="n">
        <v>2019</v>
      </c>
      <c r="B10" s="5" t="n">
        <v>21822</v>
      </c>
      <c r="D10" s="5" t="n">
        <v>21822</v>
      </c>
    </row>
    <row r="11" spans="1:6">
      <c r="A11" s="5" t="n">
        <v>2020</v>
      </c>
      <c r="B11" s="5" t="n">
        <v>15292</v>
      </c>
      <c r="D11" s="5" t="n">
        <v>15292</v>
      </c>
    </row>
    <row r="12" spans="1:6">
      <c r="A12" s="5" t="n">
        <v>2021</v>
      </c>
      <c r="B12" s="5" t="n">
        <v>10322</v>
      </c>
      <c r="D12" s="5" t="n">
        <v>10322</v>
      </c>
    </row>
    <row r="13" spans="1:6">
      <c r="A13" s="5" t="n">
        <v>2022</v>
      </c>
      <c r="B13" s="5" t="n">
        <v>9471</v>
      </c>
      <c r="D13" s="5" t="n">
        <v>9471</v>
      </c>
    </row>
    <row r="14" spans="1:6">
      <c r="A14" s="4" t="s">
        <v>411</v>
      </c>
    </row>
    <row r="15" spans="1:6">
      <c r="A15" s="3" t="s">
        <v>404</v>
      </c>
    </row>
    <row r="16" spans="1:6">
      <c r="A16" s="4" t="s">
        <v>405</v>
      </c>
      <c r="B16" s="5" t="n">
        <v>197953</v>
      </c>
      <c r="D16" s="5" t="n">
        <v>197953</v>
      </c>
      <c r="F16" s="5" t="n">
        <v>347232</v>
      </c>
    </row>
    <row r="17" spans="1:6">
      <c r="A17" s="4" t="s">
        <v>406</v>
      </c>
      <c r="B17" s="5" t="n">
        <v>-89964</v>
      </c>
      <c r="D17" s="5" t="n">
        <v>-89964</v>
      </c>
      <c r="F17" s="5" t="n">
        <v>-181088</v>
      </c>
    </row>
    <row r="18" spans="1:6">
      <c r="A18" s="4" t="s">
        <v>407</v>
      </c>
      <c r="B18" s="7" t="n">
        <v>107989</v>
      </c>
      <c r="D18" s="7" t="n">
        <v>107989</v>
      </c>
      <c r="F18" s="7" t="n">
        <v>1661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12</v>
      </c>
      <c r="B1" s="2" t="s">
        <v>79</v>
      </c>
      <c r="D1" s="2" t="s">
        <v>1</v>
      </c>
    </row>
    <row r="2" spans="1:6">
      <c r="B2" s="2" t="s">
        <v>2</v>
      </c>
      <c r="C2" s="2" t="s">
        <v>82</v>
      </c>
      <c r="D2" s="2" t="s">
        <v>2</v>
      </c>
      <c r="E2" s="2" t="s">
        <v>82</v>
      </c>
      <c r="F2" s="2" t="s">
        <v>25</v>
      </c>
    </row>
    <row r="3" spans="1:6">
      <c r="A3" s="3" t="s">
        <v>413</v>
      </c>
    </row>
    <row r="4" spans="1:6">
      <c r="A4" s="4" t="s">
        <v>414</v>
      </c>
      <c r="D4" s="7" t="n">
        <v>80400000</v>
      </c>
    </row>
    <row r="5" spans="1:6">
      <c r="A5" s="4" t="s">
        <v>99</v>
      </c>
      <c r="B5" s="7" t="n">
        <v>7487000</v>
      </c>
      <c r="C5" s="7" t="n">
        <v>0</v>
      </c>
      <c r="D5" s="5" t="n">
        <v>45866000</v>
      </c>
      <c r="E5" s="7" t="n">
        <v>0</v>
      </c>
    </row>
    <row r="6" spans="1:6">
      <c r="A6" s="4" t="s">
        <v>415</v>
      </c>
      <c r="B6" s="7" t="n">
        <v>6563890000</v>
      </c>
      <c r="D6" s="5" t="n">
        <v>6563890000</v>
      </c>
      <c r="F6" s="7" t="n">
        <v>2412207000</v>
      </c>
    </row>
    <row r="7" spans="1:6">
      <c r="A7" s="3" t="s">
        <v>285</v>
      </c>
    </row>
    <row r="8" spans="1:6">
      <c r="A8" s="4" t="s">
        <v>416</v>
      </c>
      <c r="B8" s="4" t="s">
        <v>417</v>
      </c>
    </row>
    <row r="9" spans="1:6">
      <c r="A9" s="4" t="s">
        <v>418</v>
      </c>
      <c r="B9" s="7" t="n">
        <v>30483000</v>
      </c>
      <c r="C9" s="5" t="n">
        <v>28806000</v>
      </c>
      <c r="D9" s="5" t="n">
        <v>82278000</v>
      </c>
      <c r="E9" s="5" t="n">
        <v>77797000</v>
      </c>
    </row>
    <row r="10" spans="1:6">
      <c r="A10" s="4" t="s">
        <v>419</v>
      </c>
      <c r="B10" s="5" t="n">
        <v>-11630000</v>
      </c>
      <c r="C10" s="5" t="n">
        <v>-10675000</v>
      </c>
      <c r="D10" s="5" t="n">
        <v>-32409000</v>
      </c>
      <c r="E10" s="5" t="n">
        <v>-27684000</v>
      </c>
    </row>
    <row r="11" spans="1:6">
      <c r="A11" s="4" t="s">
        <v>420</v>
      </c>
      <c r="B11" s="5" t="n">
        <v>18853000</v>
      </c>
      <c r="C11" s="5" t="n">
        <v>18131000</v>
      </c>
      <c r="D11" s="5" t="n">
        <v>49869000</v>
      </c>
      <c r="E11" s="5" t="n">
        <v>50113000</v>
      </c>
    </row>
    <row r="12" spans="1:6">
      <c r="A12" s="4" t="s">
        <v>421</v>
      </c>
      <c r="B12" s="5" t="n">
        <v>0</v>
      </c>
      <c r="C12" s="7" t="n">
        <v>0</v>
      </c>
      <c r="D12" s="5" t="n">
        <v>0</v>
      </c>
      <c r="E12" s="7" t="n">
        <v>0</v>
      </c>
    </row>
    <row r="13" spans="1:6">
      <c r="A13" s="4" t="s">
        <v>422</v>
      </c>
      <c r="D13" s="5" t="n">
        <v>69400000</v>
      </c>
    </row>
    <row r="14" spans="1:6">
      <c r="A14" s="4" t="s">
        <v>423</v>
      </c>
      <c r="D14" s="5" t="n">
        <v>11000000</v>
      </c>
    </row>
    <row r="15" spans="1:6">
      <c r="A15" s="4" t="s">
        <v>400</v>
      </c>
    </row>
    <row r="16" spans="1:6">
      <c r="A16" s="3" t="s">
        <v>413</v>
      </c>
    </row>
    <row r="17" spans="1:6">
      <c r="A17" s="4" t="s">
        <v>415</v>
      </c>
      <c r="B17" s="7" t="n">
        <v>5057500000</v>
      </c>
      <c r="D17" s="7" t="n">
        <v>5057500000</v>
      </c>
      <c r="F1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24</v>
      </c>
      <c r="B1" s="2" t="s">
        <v>79</v>
      </c>
      <c r="D1" s="2" t="s">
        <v>1</v>
      </c>
    </row>
    <row r="2" spans="1:8">
      <c r="B2" s="2" t="s">
        <v>2</v>
      </c>
      <c r="C2" s="2" t="s">
        <v>82</v>
      </c>
      <c r="D2" s="2" t="s">
        <v>2</v>
      </c>
      <c r="E2" s="2" t="s">
        <v>82</v>
      </c>
      <c r="F2" s="2" t="s">
        <v>425</v>
      </c>
      <c r="G2" s="2" t="s">
        <v>25</v>
      </c>
      <c r="H2" s="2" t="s">
        <v>377</v>
      </c>
    </row>
    <row r="3" spans="1:8">
      <c r="A3" s="3" t="s">
        <v>235</v>
      </c>
    </row>
    <row r="4" spans="1:8">
      <c r="A4" s="4" t="s">
        <v>99</v>
      </c>
      <c r="B4" s="7" t="n">
        <v>7487000</v>
      </c>
      <c r="C4" s="7" t="n">
        <v>0</v>
      </c>
      <c r="D4" s="7" t="n">
        <v>45866000</v>
      </c>
      <c r="E4" s="7" t="n">
        <v>0</v>
      </c>
    </row>
    <row r="5" spans="1:8">
      <c r="A5" s="3" t="s">
        <v>426</v>
      </c>
    </row>
    <row r="6" spans="1:8">
      <c r="A6" s="4" t="s">
        <v>415</v>
      </c>
      <c r="B6" s="5" t="n">
        <v>6563890000</v>
      </c>
      <c r="D6" s="5" t="n">
        <v>6563890000</v>
      </c>
      <c r="G6" s="7" t="n">
        <v>2412207000</v>
      </c>
    </row>
    <row r="7" spans="1:8">
      <c r="A7" s="4" t="s">
        <v>427</v>
      </c>
      <c r="B7" s="5" t="n">
        <v>347000000</v>
      </c>
      <c r="D7" s="5" t="n">
        <v>347000000</v>
      </c>
    </row>
    <row r="8" spans="1:8">
      <c r="A8" s="4" t="s">
        <v>287</v>
      </c>
      <c r="B8" s="5" t="n">
        <v>0</v>
      </c>
      <c r="D8" s="5" t="n">
        <v>0</v>
      </c>
      <c r="H8" s="7" t="n">
        <v>0</v>
      </c>
    </row>
    <row r="9" spans="1:8">
      <c r="A9" s="4" t="s">
        <v>54</v>
      </c>
      <c r="B9" s="5" t="n">
        <v>-5017312000</v>
      </c>
      <c r="D9" s="5" t="n">
        <v>-5017312000</v>
      </c>
      <c r="G9" s="5" t="n">
        <v>-2107498000</v>
      </c>
    </row>
    <row r="10" spans="1:8">
      <c r="A10" s="4" t="s">
        <v>428</v>
      </c>
      <c r="B10" s="5" t="n">
        <v>100000000</v>
      </c>
      <c r="D10" s="5" t="n">
        <v>100000000</v>
      </c>
    </row>
    <row r="11" spans="1:8">
      <c r="A11" s="4" t="s">
        <v>429</v>
      </c>
    </row>
    <row r="12" spans="1:8">
      <c r="A12" s="3" t="s">
        <v>426</v>
      </c>
    </row>
    <row r="13" spans="1:8">
      <c r="A13" s="4" t="s">
        <v>54</v>
      </c>
      <c r="F13" s="7" t="n">
        <v>-18800000</v>
      </c>
    </row>
    <row r="14" spans="1:8">
      <c r="A14" s="4" t="s">
        <v>430</v>
      </c>
    </row>
    <row r="15" spans="1:8">
      <c r="A15" s="3" t="s">
        <v>426</v>
      </c>
    </row>
    <row r="16" spans="1:8">
      <c r="A16" s="4" t="s">
        <v>54</v>
      </c>
      <c r="F16" s="7" t="n">
        <v>1900000</v>
      </c>
    </row>
    <row r="17" spans="1:8">
      <c r="A17" s="4" t="s">
        <v>400</v>
      </c>
    </row>
    <row r="18" spans="1:8">
      <c r="A18" s="3" t="s">
        <v>426</v>
      </c>
    </row>
    <row r="19" spans="1:8">
      <c r="A19" s="4" t="s">
        <v>415</v>
      </c>
      <c r="B19" s="5" t="n">
        <v>5057500000</v>
      </c>
      <c r="D19" s="5" t="n">
        <v>5057500000</v>
      </c>
      <c r="G19" s="7" t="n">
        <v>0</v>
      </c>
    </row>
    <row r="20" spans="1:8">
      <c r="A20" s="4" t="s">
        <v>427</v>
      </c>
      <c r="B20" s="7" t="n">
        <v>347000000</v>
      </c>
      <c r="D20" s="7" t="n">
        <v>347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4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45"/>
    <col customWidth="1" max="8" min="8" width="21"/>
    <col customWidth="1" max="9" min="9" width="21"/>
    <col customWidth="1" max="10" min="10" width="21"/>
    <col customWidth="1" max="11" min="11" width="20"/>
    <col customWidth="1" max="12" min="12" width="3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31</v>
      </c>
      <c r="B1" s="2" t="s">
        <v>432</v>
      </c>
      <c r="C1" s="2" t="s">
        <v>433</v>
      </c>
      <c r="D1" s="2" t="s">
        <v>434</v>
      </c>
      <c r="E1" s="2" t="s">
        <v>435</v>
      </c>
      <c r="F1" s="2" t="s">
        <v>436</v>
      </c>
      <c r="G1" s="2" t="s">
        <v>437</v>
      </c>
      <c r="H1" s="2" t="s">
        <v>438</v>
      </c>
      <c r="I1" s="2" t="s">
        <v>439</v>
      </c>
      <c r="J1" s="2" t="s">
        <v>440</v>
      </c>
      <c r="K1" s="2" t="s">
        <v>441</v>
      </c>
      <c r="L1" s="2" t="s">
        <v>442</v>
      </c>
      <c r="M1" s="2" t="s">
        <v>443</v>
      </c>
      <c r="N1" s="2" t="s">
        <v>444</v>
      </c>
      <c r="O1" s="2" t="s">
        <v>444</v>
      </c>
      <c r="P1" s="2" t="s">
        <v>445</v>
      </c>
      <c r="Q1" s="2" t="s">
        <v>444</v>
      </c>
      <c r="R1" s="2" t="s">
        <v>445</v>
      </c>
      <c r="S1" s="2" t="s">
        <v>446</v>
      </c>
      <c r="T1" s="2" t="s">
        <v>447</v>
      </c>
    </row>
    <row r="2" spans="1:20">
      <c r="A2" s="3" t="s">
        <v>448</v>
      </c>
    </row>
    <row r="3" spans="1:20">
      <c r="A3" s="4" t="s">
        <v>449</v>
      </c>
      <c r="S3" s="7" t="n">
        <v>80000</v>
      </c>
    </row>
    <row r="4" spans="1:20">
      <c r="A4" s="4" t="s">
        <v>450</v>
      </c>
      <c r="Q4" s="4" t="s">
        <v>451</v>
      </c>
    </row>
    <row r="5" spans="1:20">
      <c r="A5" s="4" t="s">
        <v>452</v>
      </c>
      <c r="N5" s="7" t="n">
        <v>17290912</v>
      </c>
      <c r="O5" s="7" t="n">
        <v>17290912</v>
      </c>
      <c r="Q5" s="7" t="n">
        <v>17290912</v>
      </c>
      <c r="S5" s="5" t="n">
        <v>21633343</v>
      </c>
    </row>
    <row r="6" spans="1:20">
      <c r="A6" s="4" t="s">
        <v>453</v>
      </c>
      <c r="D6" s="7" t="n">
        <v>13900</v>
      </c>
      <c r="F6" s="7" t="n">
        <v>16600</v>
      </c>
    </row>
    <row r="7" spans="1:20">
      <c r="A7" s="4" t="s">
        <v>107</v>
      </c>
      <c r="O7" s="5" t="n">
        <v>2850017</v>
      </c>
      <c r="P7" s="7" t="n">
        <v>95165</v>
      </c>
      <c r="Q7" s="5" t="n">
        <v>2862681</v>
      </c>
      <c r="R7" s="7" t="n">
        <v>79325</v>
      </c>
    </row>
    <row r="8" spans="1:20">
      <c r="A8" s="4" t="s">
        <v>111</v>
      </c>
      <c r="D8" s="7" t="n">
        <v>10400</v>
      </c>
      <c r="O8" s="5" t="n">
        <v>478293</v>
      </c>
      <c r="P8" s="5" t="n">
        <v>0</v>
      </c>
      <c r="Q8" s="5" t="n">
        <v>488654</v>
      </c>
      <c r="R8" s="5" t="n">
        <v>0</v>
      </c>
      <c r="S8" s="5" t="n">
        <v>12000</v>
      </c>
    </row>
    <row r="9" spans="1:20">
      <c r="A9" s="4" t="s">
        <v>106</v>
      </c>
      <c r="O9" s="5" t="n">
        <v>0</v>
      </c>
      <c r="P9" s="5" t="n">
        <v>0</v>
      </c>
      <c r="Q9" s="5" t="n">
        <v>0</v>
      </c>
      <c r="R9" s="5" t="n">
        <v>55112</v>
      </c>
    </row>
    <row r="10" spans="1:20">
      <c r="A10" s="4" t="s">
        <v>454</v>
      </c>
      <c r="N10" s="5" t="n">
        <v>12093799</v>
      </c>
      <c r="O10" s="5" t="n">
        <v>12093799</v>
      </c>
      <c r="Q10" s="5" t="n">
        <v>12093799</v>
      </c>
      <c r="S10" s="5" t="n">
        <v>18256231</v>
      </c>
    </row>
    <row r="11" spans="1:20">
      <c r="A11" s="4" t="s">
        <v>428</v>
      </c>
      <c r="N11" s="5" t="n">
        <v>100000</v>
      </c>
      <c r="O11" s="5" t="n">
        <v>100000</v>
      </c>
      <c r="Q11" s="5" t="n">
        <v>100000</v>
      </c>
    </row>
    <row r="12" spans="1:20">
      <c r="A12" s="4" t="s">
        <v>455</v>
      </c>
      <c r="N12" s="7" t="n">
        <v>1258</v>
      </c>
      <c r="O12" s="5" t="n">
        <v>1258</v>
      </c>
      <c r="Q12" s="5" t="n">
        <v>1258</v>
      </c>
      <c r="S12" s="5" t="n">
        <v>2308</v>
      </c>
    </row>
    <row r="13" spans="1:20">
      <c r="A13" s="4" t="s">
        <v>456</v>
      </c>
    </row>
    <row r="14" spans="1:20">
      <c r="A14" s="3" t="s">
        <v>448</v>
      </c>
    </row>
    <row r="15" spans="1:20">
      <c r="A15" s="4" t="s">
        <v>457</v>
      </c>
      <c r="H15" s="5" t="n">
        <v>4</v>
      </c>
    </row>
    <row r="16" spans="1:20">
      <c r="A16" s="4" t="s">
        <v>458</v>
      </c>
    </row>
    <row r="17" spans="1:20">
      <c r="A17" s="3" t="s">
        <v>448</v>
      </c>
    </row>
    <row r="18" spans="1:20">
      <c r="A18" s="4" t="s">
        <v>459</v>
      </c>
      <c r="G18" s="7" t="n">
        <v>190100</v>
      </c>
    </row>
    <row r="19" spans="1:20">
      <c r="A19" s="4" t="s">
        <v>460</v>
      </c>
      <c r="G19" s="5" t="n">
        <v>42900</v>
      </c>
    </row>
    <row r="20" spans="1:20">
      <c r="A20" s="4" t="s">
        <v>461</v>
      </c>
      <c r="G20" s="5" t="n">
        <v>147200</v>
      </c>
    </row>
    <row r="21" spans="1:20">
      <c r="A21" s="4" t="s">
        <v>462</v>
      </c>
    </row>
    <row r="22" spans="1:20">
      <c r="A22" s="3" t="s">
        <v>448</v>
      </c>
    </row>
    <row r="23" spans="1:20">
      <c r="A23" s="4" t="s">
        <v>459</v>
      </c>
      <c r="G23" s="5" t="n">
        <v>250000</v>
      </c>
    </row>
    <row r="24" spans="1:20">
      <c r="A24" s="4" t="s">
        <v>460</v>
      </c>
      <c r="G24" s="5" t="n">
        <v>51900</v>
      </c>
    </row>
    <row r="25" spans="1:20">
      <c r="A25" s="4" t="s">
        <v>461</v>
      </c>
      <c r="G25" s="5" t="n">
        <v>198100</v>
      </c>
    </row>
    <row r="26" spans="1:20">
      <c r="A26" s="4" t="s">
        <v>463</v>
      </c>
    </row>
    <row r="27" spans="1:20">
      <c r="A27" s="3" t="s">
        <v>448</v>
      </c>
    </row>
    <row r="28" spans="1:20">
      <c r="A28" s="4" t="s">
        <v>450</v>
      </c>
      <c r="E28" s="4" t="s">
        <v>464</v>
      </c>
    </row>
    <row r="29" spans="1:20">
      <c r="A29" s="4" t="s">
        <v>453</v>
      </c>
      <c r="M29" s="7" t="n">
        <v>44700</v>
      </c>
    </row>
    <row r="30" spans="1:20">
      <c r="A30" s="4" t="s">
        <v>107</v>
      </c>
      <c r="Q30" s="7" t="n">
        <v>12700</v>
      </c>
    </row>
    <row r="31" spans="1:20">
      <c r="A31" s="4" t="s">
        <v>465</v>
      </c>
    </row>
    <row r="32" spans="1:20">
      <c r="A32" s="3" t="s">
        <v>448</v>
      </c>
    </row>
    <row r="33" spans="1:20">
      <c r="A33" s="4" t="s">
        <v>450</v>
      </c>
      <c r="D33" s="4" t="s">
        <v>466</v>
      </c>
      <c r="F33" s="4" t="s">
        <v>467</v>
      </c>
      <c r="L33" s="4" t="s">
        <v>468</v>
      </c>
    </row>
    <row r="34" spans="1:20">
      <c r="A34" s="4" t="s">
        <v>469</v>
      </c>
      <c r="L34" s="7" t="n">
        <v>80000</v>
      </c>
    </row>
    <row r="35" spans="1:20">
      <c r="A35" s="4" t="s">
        <v>470</v>
      </c>
      <c r="L35" s="7" t="n">
        <v>20400</v>
      </c>
    </row>
    <row r="36" spans="1:20">
      <c r="A36" s="4" t="s">
        <v>471</v>
      </c>
      <c r="L36" s="5" t="n">
        <v>2</v>
      </c>
    </row>
    <row r="37" spans="1:20">
      <c r="A37" s="4" t="s">
        <v>472</v>
      </c>
    </row>
    <row r="38" spans="1:20">
      <c r="A38" s="3" t="s">
        <v>448</v>
      </c>
    </row>
    <row r="39" spans="1:20">
      <c r="A39" s="4" t="s">
        <v>453</v>
      </c>
      <c r="K39" s="7" t="n">
        <v>39100</v>
      </c>
    </row>
    <row r="40" spans="1:20">
      <c r="A40" s="4" t="s">
        <v>473</v>
      </c>
      <c r="K40" s="5" t="n">
        <v>36300</v>
      </c>
    </row>
    <row r="41" spans="1:20">
      <c r="A41" s="4" t="s">
        <v>107</v>
      </c>
      <c r="K41" s="7" t="n">
        <v>5600</v>
      </c>
    </row>
    <row r="42" spans="1:20">
      <c r="A42" s="4" t="s">
        <v>474</v>
      </c>
    </row>
    <row r="43" spans="1:20">
      <c r="A43" s="3" t="s">
        <v>448</v>
      </c>
    </row>
    <row r="44" spans="1:20">
      <c r="A44" s="4" t="s">
        <v>450</v>
      </c>
      <c r="J44" s="4" t="s">
        <v>475</v>
      </c>
    </row>
    <row r="45" spans="1:20">
      <c r="A45" s="4" t="s">
        <v>476</v>
      </c>
      <c r="J45" s="7" t="n">
        <v>65000</v>
      </c>
    </row>
    <row r="46" spans="1:20">
      <c r="A46" s="4" t="s">
        <v>477</v>
      </c>
      <c r="J46" s="4" t="s">
        <v>417</v>
      </c>
    </row>
    <row r="47" spans="1:20">
      <c r="A47" s="4" t="s">
        <v>478</v>
      </c>
      <c r="J47" s="7" t="n">
        <v>-55200</v>
      </c>
    </row>
    <row r="48" spans="1:20">
      <c r="A48" s="4" t="s">
        <v>459</v>
      </c>
      <c r="J48" s="5" t="n">
        <v>33700</v>
      </c>
    </row>
    <row r="49" spans="1:20">
      <c r="A49" s="4" t="s">
        <v>460</v>
      </c>
      <c r="J49" s="7" t="n">
        <v>21500</v>
      </c>
    </row>
    <row r="50" spans="1:20">
      <c r="A50" s="4" t="s">
        <v>479</v>
      </c>
    </row>
    <row r="51" spans="1:20">
      <c r="A51" s="3" t="s">
        <v>448</v>
      </c>
    </row>
    <row r="52" spans="1:20">
      <c r="A52" s="4" t="s">
        <v>480</v>
      </c>
      <c r="G52" s="5" t="n">
        <v>334000</v>
      </c>
    </row>
    <row r="53" spans="1:20">
      <c r="A53" s="4" t="s">
        <v>481</v>
      </c>
      <c r="G53" s="5" t="n">
        <v>-221000</v>
      </c>
    </row>
    <row r="54" spans="1:20">
      <c r="A54" s="4" t="s">
        <v>482</v>
      </c>
      <c r="G54" s="5" t="n">
        <v>14300</v>
      </c>
    </row>
    <row r="55" spans="1:20">
      <c r="A55" s="4" t="s">
        <v>483</v>
      </c>
      <c r="G55" s="5" t="n">
        <v>127300</v>
      </c>
    </row>
    <row r="56" spans="1:20">
      <c r="A56" s="4" t="s">
        <v>455</v>
      </c>
      <c r="G56" s="5" t="n">
        <v>9400</v>
      </c>
    </row>
    <row r="57" spans="1:20">
      <c r="A57" s="4" t="s">
        <v>484</v>
      </c>
    </row>
    <row r="58" spans="1:20">
      <c r="A58" s="3" t="s">
        <v>448</v>
      </c>
    </row>
    <row r="59" spans="1:20">
      <c r="A59" s="4" t="s">
        <v>480</v>
      </c>
      <c r="G59" s="5" t="n">
        <v>104000</v>
      </c>
    </row>
    <row r="60" spans="1:20">
      <c r="A60" s="4" t="s">
        <v>454</v>
      </c>
      <c r="G60" s="5" t="n">
        <v>104000</v>
      </c>
    </row>
    <row r="61" spans="1:20">
      <c r="A61" s="4" t="s">
        <v>481</v>
      </c>
      <c r="G61" s="5" t="n">
        <v>-53000</v>
      </c>
    </row>
    <row r="62" spans="1:20">
      <c r="A62" s="4" t="s">
        <v>482</v>
      </c>
      <c r="G62" s="5" t="n">
        <v>100</v>
      </c>
    </row>
    <row r="63" spans="1:20">
      <c r="A63" s="4" t="s">
        <v>483</v>
      </c>
      <c r="G63" s="7" t="n">
        <v>51100</v>
      </c>
    </row>
    <row r="64" spans="1:20">
      <c r="A64" s="4" t="s">
        <v>485</v>
      </c>
      <c r="G64" s="4" t="s">
        <v>486</v>
      </c>
    </row>
    <row r="65" spans="1:20">
      <c r="A65" s="4" t="s">
        <v>487</v>
      </c>
    </row>
    <row r="66" spans="1:20">
      <c r="A66" s="3" t="s">
        <v>448</v>
      </c>
    </row>
    <row r="67" spans="1:20">
      <c r="A67" s="4" t="s">
        <v>480</v>
      </c>
      <c r="G67" s="7" t="n">
        <v>652600</v>
      </c>
    </row>
    <row r="68" spans="1:20">
      <c r="A68" s="4" t="s">
        <v>481</v>
      </c>
      <c r="G68" s="5" t="n">
        <v>-340000</v>
      </c>
    </row>
    <row r="69" spans="1:20">
      <c r="A69" s="4" t="s">
        <v>482</v>
      </c>
      <c r="G69" s="5" t="n">
        <v>1700</v>
      </c>
    </row>
    <row r="70" spans="1:20">
      <c r="A70" s="4" t="s">
        <v>483</v>
      </c>
      <c r="G70" s="5" t="n">
        <v>314300</v>
      </c>
    </row>
    <row r="71" spans="1:20">
      <c r="A71" s="4" t="s">
        <v>488</v>
      </c>
    </row>
    <row r="72" spans="1:20">
      <c r="A72" s="3" t="s">
        <v>448</v>
      </c>
    </row>
    <row r="73" spans="1:20">
      <c r="A73" s="4" t="s">
        <v>489</v>
      </c>
      <c r="S73" s="5" t="n">
        <v>144500</v>
      </c>
    </row>
    <row r="74" spans="1:20">
      <c r="A74" s="4" t="s">
        <v>490</v>
      </c>
    </row>
    <row r="75" spans="1:20">
      <c r="A75" s="3" t="s">
        <v>448</v>
      </c>
    </row>
    <row r="76" spans="1:20">
      <c r="A76" s="4" t="s">
        <v>107</v>
      </c>
      <c r="O76" s="5" t="n">
        <v>13800</v>
      </c>
    </row>
    <row r="77" spans="1:20">
      <c r="A77" s="4" t="s">
        <v>491</v>
      </c>
      <c r="C77" s="7" t="n">
        <v>5000</v>
      </c>
    </row>
    <row r="78" spans="1:20">
      <c r="A78" s="4" t="s">
        <v>492</v>
      </c>
    </row>
    <row r="79" spans="1:20">
      <c r="A79" s="3" t="s">
        <v>448</v>
      </c>
    </row>
    <row r="80" spans="1:20">
      <c r="A80" s="4" t="s">
        <v>107</v>
      </c>
      <c r="O80" s="7" t="n">
        <v>11400</v>
      </c>
    </row>
    <row r="81" spans="1:20">
      <c r="A81" s="4" t="s">
        <v>491</v>
      </c>
      <c r="C81" s="7" t="n">
        <v>135000</v>
      </c>
    </row>
    <row r="82" spans="1:20">
      <c r="A82" s="4" t="s">
        <v>493</v>
      </c>
    </row>
    <row r="83" spans="1:20">
      <c r="A83" s="3" t="s">
        <v>448</v>
      </c>
    </row>
    <row r="84" spans="1:20">
      <c r="A84" s="4" t="s">
        <v>494</v>
      </c>
      <c r="G84" s="5" t="n">
        <v>31000</v>
      </c>
    </row>
    <row r="85" spans="1:20">
      <c r="A85" s="4" t="s">
        <v>495</v>
      </c>
    </row>
    <row r="86" spans="1:20">
      <c r="A86" s="3" t="s">
        <v>448</v>
      </c>
    </row>
    <row r="87" spans="1:20">
      <c r="A87" s="4" t="s">
        <v>494</v>
      </c>
      <c r="G87" s="7" t="n">
        <v>53000</v>
      </c>
    </row>
    <row r="88" spans="1:20">
      <c r="A88" s="4" t="s">
        <v>458</v>
      </c>
    </row>
    <row r="89" spans="1:20">
      <c r="A89" s="3" t="s">
        <v>448</v>
      </c>
    </row>
    <row r="90" spans="1:20">
      <c r="A90" s="4" t="s">
        <v>496</v>
      </c>
      <c r="H90" s="7" t="n">
        <v>127400</v>
      </c>
    </row>
    <row r="91" spans="1:20">
      <c r="A91" s="4" t="s">
        <v>497</v>
      </c>
    </row>
    <row r="92" spans="1:20">
      <c r="A92" s="3" t="s">
        <v>448</v>
      </c>
    </row>
    <row r="93" spans="1:20">
      <c r="A93" s="4" t="s">
        <v>457</v>
      </c>
      <c r="H93" s="5" t="n">
        <v>8</v>
      </c>
    </row>
    <row r="94" spans="1:20">
      <c r="A94" s="4" t="s">
        <v>498</v>
      </c>
      <c r="H94" s="5" t="n">
        <v>12</v>
      </c>
    </row>
    <row r="95" spans="1:20">
      <c r="A95" s="4" t="s">
        <v>450</v>
      </c>
      <c r="H95" s="4" t="s">
        <v>475</v>
      </c>
    </row>
    <row r="96" spans="1:20">
      <c r="A96" s="4" t="s">
        <v>476</v>
      </c>
      <c r="H96" s="7" t="n">
        <v>126400</v>
      </c>
      <c r="I96" s="7" t="n">
        <v>190100</v>
      </c>
    </row>
    <row r="97" spans="1:20">
      <c r="A97" s="4" t="s">
        <v>499</v>
      </c>
      <c r="H97" s="5" t="n">
        <v>63700</v>
      </c>
    </row>
    <row r="98" spans="1:20">
      <c r="A98" s="4" t="s">
        <v>454</v>
      </c>
      <c r="H98" s="7" t="n">
        <v>380200</v>
      </c>
    </row>
    <row r="99" spans="1:20">
      <c r="A99" s="4" t="s">
        <v>485</v>
      </c>
      <c r="H99" s="4" t="s">
        <v>475</v>
      </c>
    </row>
    <row r="100" spans="1:20">
      <c r="A100" s="4" t="s">
        <v>500</v>
      </c>
    </row>
    <row r="101" spans="1:20">
      <c r="A101" s="3" t="s">
        <v>448</v>
      </c>
    </row>
    <row r="102" spans="1:20">
      <c r="A102" s="4" t="s">
        <v>449</v>
      </c>
      <c r="H102" s="7" t="n">
        <v>127400</v>
      </c>
    </row>
    <row r="103" spans="1:20">
      <c r="A103" s="4" t="s">
        <v>501</v>
      </c>
    </row>
    <row r="104" spans="1:20">
      <c r="A104" s="3" t="s">
        <v>448</v>
      </c>
    </row>
    <row r="105" spans="1:20">
      <c r="A105" s="4" t="s">
        <v>457</v>
      </c>
      <c r="H105" s="5" t="n">
        <v>5</v>
      </c>
    </row>
    <row r="106" spans="1:20">
      <c r="A106" s="4" t="s">
        <v>476</v>
      </c>
      <c r="H106" s="7" t="n">
        <v>57500</v>
      </c>
    </row>
    <row r="107" spans="1:20">
      <c r="A107" s="4" t="s">
        <v>502</v>
      </c>
    </row>
    <row r="108" spans="1:20">
      <c r="A108" s="3" t="s">
        <v>448</v>
      </c>
    </row>
    <row r="109" spans="1:20">
      <c r="A109" s="4" t="s">
        <v>471</v>
      </c>
      <c r="G109" s="5" t="n">
        <v>3</v>
      </c>
    </row>
    <row r="110" spans="1:20">
      <c r="A110" s="4" t="s">
        <v>503</v>
      </c>
      <c r="G110" s="5" t="n">
        <v>3</v>
      </c>
    </row>
    <row r="111" spans="1:20">
      <c r="A111" s="4" t="s">
        <v>484</v>
      </c>
    </row>
    <row r="112" spans="1:20">
      <c r="A112" s="3" t="s">
        <v>448</v>
      </c>
    </row>
    <row r="113" spans="1:20">
      <c r="A113" s="4" t="s">
        <v>504</v>
      </c>
      <c r="G113" s="4" t="s">
        <v>505</v>
      </c>
    </row>
    <row r="114" spans="1:20">
      <c r="A114" s="4" t="s">
        <v>506</v>
      </c>
    </row>
    <row r="115" spans="1:20">
      <c r="A115" s="3" t="s">
        <v>448</v>
      </c>
    </row>
    <row r="116" spans="1:20">
      <c r="A116" s="4" t="s">
        <v>507</v>
      </c>
      <c r="G116" s="4" t="s">
        <v>508</v>
      </c>
    </row>
    <row r="117" spans="1:20">
      <c r="A117" s="4" t="s">
        <v>509</v>
      </c>
    </row>
    <row r="118" spans="1:20">
      <c r="A118" s="3" t="s">
        <v>448</v>
      </c>
    </row>
    <row r="119" spans="1:20">
      <c r="A119" s="4" t="s">
        <v>450</v>
      </c>
      <c r="B119" s="4" t="s">
        <v>417</v>
      </c>
      <c r="N119" s="4" t="s">
        <v>510</v>
      </c>
    </row>
    <row r="120" spans="1:20">
      <c r="A120" s="4" t="s">
        <v>511</v>
      </c>
      <c r="B120" s="7" t="n">
        <v>143000</v>
      </c>
    </row>
    <row r="121" spans="1:20">
      <c r="A121" s="4" t="s">
        <v>512</v>
      </c>
      <c r="B121" s="7" t="n">
        <v>-1700</v>
      </c>
    </row>
    <row r="122" spans="1:20">
      <c r="A122" s="4" t="s">
        <v>513</v>
      </c>
      <c r="T122" s="7" t="n">
        <v>73500</v>
      </c>
    </row>
    <row r="123" spans="1:20">
      <c r="A123" s="4" t="s">
        <v>452</v>
      </c>
      <c r="T123" s="5" t="n">
        <v>56900</v>
      </c>
    </row>
    <row r="124" spans="1:20">
      <c r="A124" s="4" t="s">
        <v>107</v>
      </c>
      <c r="N124" s="7" t="n">
        <v>10900</v>
      </c>
    </row>
    <row r="125" spans="1:20">
      <c r="A125" s="4" t="s">
        <v>111</v>
      </c>
      <c r="N125" s="7" t="n">
        <v>0</v>
      </c>
    </row>
    <row r="126" spans="1:20">
      <c r="A126" s="4" t="s">
        <v>514</v>
      </c>
    </row>
    <row r="127" spans="1:20">
      <c r="A127" s="3" t="s">
        <v>448</v>
      </c>
    </row>
    <row r="128" spans="1:20">
      <c r="A128" s="4" t="s">
        <v>450</v>
      </c>
      <c r="B128" s="4" t="s">
        <v>417</v>
      </c>
      <c r="N128" s="4" t="s">
        <v>510</v>
      </c>
    </row>
    <row r="129" spans="1:20">
      <c r="A129" s="4" t="s">
        <v>511</v>
      </c>
      <c r="B129" s="7" t="n">
        <v>251800</v>
      </c>
    </row>
    <row r="130" spans="1:20">
      <c r="A130" s="4" t="s">
        <v>512</v>
      </c>
      <c r="B130" s="5" t="n">
        <v>2000</v>
      </c>
    </row>
    <row r="131" spans="1:20">
      <c r="A131" s="4" t="s">
        <v>513</v>
      </c>
      <c r="T131" s="5" t="n">
        <v>170000</v>
      </c>
    </row>
    <row r="132" spans="1:20">
      <c r="A132" s="4" t="s">
        <v>452</v>
      </c>
      <c r="T132" s="5" t="n">
        <v>-34100</v>
      </c>
    </row>
    <row r="133" spans="1:20">
      <c r="A133" s="4" t="s">
        <v>107</v>
      </c>
      <c r="N133" s="7" t="n">
        <v>117900</v>
      </c>
    </row>
    <row r="134" spans="1:20">
      <c r="A134" s="4" t="s">
        <v>111</v>
      </c>
      <c r="N134" s="5" t="n">
        <v>0</v>
      </c>
    </row>
    <row r="135" spans="1:20">
      <c r="A135" s="4" t="s">
        <v>515</v>
      </c>
    </row>
    <row r="136" spans="1:20">
      <c r="A136" s="3" t="s">
        <v>448</v>
      </c>
    </row>
    <row r="137" spans="1:20">
      <c r="A137" s="4" t="s">
        <v>511</v>
      </c>
      <c r="B137" s="5" t="n">
        <v>1230000</v>
      </c>
    </row>
    <row r="138" spans="1:20">
      <c r="A138" s="4" t="s">
        <v>512</v>
      </c>
      <c r="B138" s="7" t="n">
        <v>0</v>
      </c>
    </row>
    <row r="139" spans="1:20">
      <c r="A139" s="4" t="s">
        <v>513</v>
      </c>
      <c r="T139" s="5" t="n">
        <v>566800</v>
      </c>
    </row>
    <row r="140" spans="1:20">
      <c r="A140" s="4" t="s">
        <v>452</v>
      </c>
      <c r="T140" s="5" t="n">
        <v>202000</v>
      </c>
    </row>
    <row r="141" spans="1:20">
      <c r="A141" s="4" t="s">
        <v>107</v>
      </c>
      <c r="N141" s="5" t="n">
        <v>461200</v>
      </c>
    </row>
    <row r="142" spans="1:20">
      <c r="A142" s="4" t="s">
        <v>111</v>
      </c>
      <c r="N142" s="7" t="n">
        <v>0</v>
      </c>
    </row>
    <row r="143" spans="1:20">
      <c r="A143" s="4" t="s">
        <v>487</v>
      </c>
    </row>
    <row r="144" spans="1:20">
      <c r="A144" s="3" t="s">
        <v>448</v>
      </c>
    </row>
    <row r="145" spans="1:20">
      <c r="A145" s="4" t="s">
        <v>504</v>
      </c>
      <c r="G145" s="4" t="s">
        <v>516</v>
      </c>
    </row>
    <row r="146" spans="1:20">
      <c r="A146" s="4" t="s">
        <v>454</v>
      </c>
      <c r="G146" s="7" t="n">
        <v>652600</v>
      </c>
    </row>
    <row r="147" spans="1:20">
      <c r="A147" s="4" t="s">
        <v>517</v>
      </c>
    </row>
    <row r="148" spans="1:20">
      <c r="A148" s="3" t="s">
        <v>448</v>
      </c>
    </row>
    <row r="149" spans="1:20">
      <c r="A149" s="4" t="s">
        <v>518</v>
      </c>
      <c r="G149" s="4" t="s">
        <v>519</v>
      </c>
    </row>
    <row r="150" spans="1:20">
      <c r="A150" s="4" t="s">
        <v>507</v>
      </c>
      <c r="G150" s="4" t="s">
        <v>520</v>
      </c>
    </row>
    <row r="151" spans="1:20">
      <c r="A151" s="4" t="s">
        <v>521</v>
      </c>
      <c r="G151" s="7" t="n">
        <v>3360</v>
      </c>
    </row>
    <row r="152" spans="1:20">
      <c r="A152" s="4" t="s">
        <v>522</v>
      </c>
      <c r="G152" s="7" t="n">
        <v>150000</v>
      </c>
    </row>
    <row r="153" spans="1:20">
      <c r="A153" s="4" t="s">
        <v>523</v>
      </c>
    </row>
    <row r="154" spans="1:20">
      <c r="A154" s="3" t="s">
        <v>448</v>
      </c>
    </row>
    <row r="155" spans="1:20">
      <c r="A155" s="4" t="s">
        <v>449</v>
      </c>
      <c r="P155" s="5" t="n">
        <v>111100</v>
      </c>
      <c r="R155" s="5" t="n">
        <v>111100</v>
      </c>
    </row>
    <row r="156" spans="1:20">
      <c r="A156" s="4" t="s">
        <v>479</v>
      </c>
    </row>
    <row r="157" spans="1:20">
      <c r="A157" s="3" t="s">
        <v>448</v>
      </c>
    </row>
    <row r="158" spans="1:20">
      <c r="A158" s="4" t="s">
        <v>504</v>
      </c>
      <c r="G158" s="4" t="s">
        <v>524</v>
      </c>
    </row>
    <row r="159" spans="1:20">
      <c r="A159" s="4" t="s">
        <v>454</v>
      </c>
      <c r="G159" s="7" t="n">
        <v>334000</v>
      </c>
    </row>
    <row r="160" spans="1:20">
      <c r="A160" s="4" t="s">
        <v>525</v>
      </c>
    </row>
    <row r="161" spans="1:20">
      <c r="A161" s="3" t="s">
        <v>448</v>
      </c>
    </row>
    <row r="162" spans="1:20">
      <c r="A162" s="4" t="s">
        <v>518</v>
      </c>
      <c r="G162" s="4" t="s">
        <v>519</v>
      </c>
    </row>
    <row r="163" spans="1:20">
      <c r="A163" s="4" t="s">
        <v>507</v>
      </c>
      <c r="G163" s="4" t="s">
        <v>526</v>
      </c>
    </row>
    <row r="164" spans="1:20">
      <c r="A164" s="4" t="s">
        <v>521</v>
      </c>
      <c r="G164" s="7" t="n">
        <v>9750</v>
      </c>
    </row>
    <row r="165" spans="1:20">
      <c r="A165" s="4" t="s">
        <v>522</v>
      </c>
      <c r="G165" s="5" t="n">
        <v>48100</v>
      </c>
    </row>
    <row r="166" spans="1:20">
      <c r="A166" s="4" t="s">
        <v>527</v>
      </c>
    </row>
    <row r="167" spans="1:20">
      <c r="A167" s="3" t="s">
        <v>448</v>
      </c>
    </row>
    <row r="168" spans="1:20">
      <c r="A168" s="4" t="s">
        <v>449</v>
      </c>
      <c r="P168" s="7" t="n">
        <v>51800</v>
      </c>
      <c r="R168" s="7" t="n">
        <v>51800</v>
      </c>
    </row>
    <row r="169" spans="1:20">
      <c r="A169" s="4" t="s">
        <v>528</v>
      </c>
    </row>
    <row r="170" spans="1:20">
      <c r="A170" s="3" t="s">
        <v>448</v>
      </c>
    </row>
    <row r="171" spans="1:20">
      <c r="A171" s="4" t="s">
        <v>450</v>
      </c>
      <c r="B171" s="4" t="s">
        <v>529</v>
      </c>
      <c r="N171" s="4" t="s">
        <v>475</v>
      </c>
    </row>
    <row r="172" spans="1:20">
      <c r="A172" s="4" t="s">
        <v>511</v>
      </c>
      <c r="B172" s="7" t="n">
        <v>5045900</v>
      </c>
    </row>
    <row r="173" spans="1:20">
      <c r="A173" s="4" t="s">
        <v>512</v>
      </c>
      <c r="B173" s="7" t="n">
        <v>0</v>
      </c>
    </row>
    <row r="174" spans="1:20">
      <c r="A174" s="4" t="s">
        <v>513</v>
      </c>
      <c r="T174" s="5" t="n">
        <v>1900000</v>
      </c>
    </row>
    <row r="175" spans="1:20">
      <c r="A175" s="4" t="s">
        <v>452</v>
      </c>
      <c r="T175" s="5" t="n">
        <v>112300</v>
      </c>
    </row>
    <row r="176" spans="1:20">
      <c r="A176" s="4" t="s">
        <v>107</v>
      </c>
      <c r="N176" s="7" t="n">
        <v>0</v>
      </c>
    </row>
    <row r="177" spans="1:20">
      <c r="A177" s="4" t="s">
        <v>111</v>
      </c>
      <c r="N177" s="7" t="n">
        <v>280900</v>
      </c>
    </row>
    <row r="178" spans="1:20">
      <c r="A178" s="4" t="s">
        <v>530</v>
      </c>
    </row>
    <row r="179" spans="1:20">
      <c r="A179" s="3" t="s">
        <v>448</v>
      </c>
    </row>
    <row r="180" spans="1:20">
      <c r="A180" s="4" t="s">
        <v>450</v>
      </c>
      <c r="B180" s="4" t="s">
        <v>417</v>
      </c>
      <c r="N180" s="4" t="s">
        <v>510</v>
      </c>
    </row>
    <row r="181" spans="1:20">
      <c r="A181" s="4" t="s">
        <v>511</v>
      </c>
      <c r="B181" s="7" t="n">
        <v>300000</v>
      </c>
    </row>
    <row r="182" spans="1:20">
      <c r="A182" s="4" t="s">
        <v>512</v>
      </c>
      <c r="B182" s="7" t="n">
        <v>0</v>
      </c>
    </row>
    <row r="183" spans="1:20">
      <c r="A183" s="4" t="s">
        <v>513</v>
      </c>
      <c r="T183" s="5" t="n">
        <v>167000</v>
      </c>
    </row>
    <row r="184" spans="1:20">
      <c r="A184" s="4" t="s">
        <v>452</v>
      </c>
      <c r="T184" s="5" t="n">
        <v>153600</v>
      </c>
    </row>
    <row r="185" spans="1:20">
      <c r="A185" s="4" t="s">
        <v>107</v>
      </c>
      <c r="N185" s="7" t="n">
        <v>-20600</v>
      </c>
    </row>
    <row r="186" spans="1:20">
      <c r="A186" s="4" t="s">
        <v>111</v>
      </c>
      <c r="N186" s="7" t="n">
        <v>0</v>
      </c>
    </row>
    <row r="187" spans="1:20">
      <c r="A187" s="4" t="s">
        <v>531</v>
      </c>
    </row>
    <row r="188" spans="1:20">
      <c r="A188" s="3" t="s">
        <v>448</v>
      </c>
    </row>
    <row r="189" spans="1:20">
      <c r="A189" s="4" t="s">
        <v>450</v>
      </c>
      <c r="B189" s="4" t="s">
        <v>417</v>
      </c>
      <c r="N189" s="4" t="s">
        <v>510</v>
      </c>
    </row>
    <row r="190" spans="1:20">
      <c r="A190" s="4" t="s">
        <v>511</v>
      </c>
      <c r="B190" s="7" t="n">
        <v>400000</v>
      </c>
    </row>
    <row r="191" spans="1:20">
      <c r="A191" s="4" t="s">
        <v>512</v>
      </c>
      <c r="B191" s="7" t="n">
        <v>0</v>
      </c>
    </row>
    <row r="192" spans="1:20">
      <c r="A192" s="4" t="s">
        <v>513</v>
      </c>
      <c r="T192" s="5" t="n">
        <v>160000</v>
      </c>
    </row>
    <row r="193" spans="1:20">
      <c r="A193" s="4" t="s">
        <v>452</v>
      </c>
      <c r="T193" s="5" t="n">
        <v>7700</v>
      </c>
    </row>
    <row r="194" spans="1:20">
      <c r="A194" s="4" t="s">
        <v>107</v>
      </c>
      <c r="N194" s="7" t="n">
        <v>232300</v>
      </c>
    </row>
    <row r="195" spans="1:20">
      <c r="A195" s="4" t="s">
        <v>111</v>
      </c>
      <c r="N195" s="7" t="n">
        <v>0</v>
      </c>
    </row>
    <row r="196" spans="1:20">
      <c r="A196" s="4" t="s">
        <v>532</v>
      </c>
    </row>
    <row r="197" spans="1:20">
      <c r="A197" s="3" t="s">
        <v>448</v>
      </c>
    </row>
    <row r="198" spans="1:20">
      <c r="A198" s="4" t="s">
        <v>450</v>
      </c>
      <c r="B198" s="4" t="s">
        <v>417</v>
      </c>
      <c r="N198" s="4" t="s">
        <v>510</v>
      </c>
    </row>
    <row r="199" spans="1:20">
      <c r="A199" s="4" t="s">
        <v>511</v>
      </c>
      <c r="B199" s="7" t="n">
        <v>530000</v>
      </c>
    </row>
    <row r="200" spans="1:20">
      <c r="A200" s="4" t="s">
        <v>512</v>
      </c>
      <c r="B200" s="7" t="n">
        <v>0</v>
      </c>
    </row>
    <row r="201" spans="1:20">
      <c r="A201" s="4" t="s">
        <v>513</v>
      </c>
      <c r="T201" s="5" t="n">
        <v>239800</v>
      </c>
    </row>
    <row r="202" spans="1:20">
      <c r="A202" s="4" t="s">
        <v>452</v>
      </c>
      <c r="T202" s="5" t="n">
        <v>40700</v>
      </c>
    </row>
    <row r="203" spans="1:20">
      <c r="A203" s="4" t="s">
        <v>107</v>
      </c>
      <c r="N203" s="7" t="n">
        <v>249500</v>
      </c>
    </row>
    <row r="204" spans="1:20">
      <c r="A204" s="4" t="s">
        <v>111</v>
      </c>
      <c r="N204" s="7" t="n">
        <v>0</v>
      </c>
    </row>
    <row r="205" spans="1:20">
      <c r="A205" s="4" t="s">
        <v>533</v>
      </c>
    </row>
    <row r="206" spans="1:20">
      <c r="A206" s="3" t="s">
        <v>448</v>
      </c>
    </row>
    <row r="207" spans="1:20">
      <c r="A207" s="4" t="s">
        <v>450</v>
      </c>
      <c r="B207" s="4" t="s">
        <v>417</v>
      </c>
      <c r="N207" s="4" t="s">
        <v>510</v>
      </c>
    </row>
    <row r="208" spans="1:20">
      <c r="A208" s="4" t="s">
        <v>511</v>
      </c>
      <c r="B208" s="7" t="n">
        <v>693000</v>
      </c>
    </row>
    <row r="209" spans="1:20">
      <c r="A209" s="4" t="s">
        <v>512</v>
      </c>
      <c r="B209" s="7" t="n">
        <v>-400</v>
      </c>
    </row>
    <row r="210" spans="1:20">
      <c r="A210" s="4" t="s">
        <v>513</v>
      </c>
      <c r="T210" s="5" t="n">
        <v>240300</v>
      </c>
    </row>
    <row r="211" spans="1:20">
      <c r="A211" s="4" t="s">
        <v>452</v>
      </c>
      <c r="T211" s="5" t="n">
        <v>74300</v>
      </c>
    </row>
    <row r="212" spans="1:20">
      <c r="A212" s="4" t="s">
        <v>107</v>
      </c>
      <c r="N212" s="7" t="n">
        <v>378000</v>
      </c>
    </row>
    <row r="213" spans="1:20">
      <c r="A213" s="4" t="s">
        <v>111</v>
      </c>
      <c r="N213" s="7" t="n">
        <v>0</v>
      </c>
    </row>
    <row r="214" spans="1:20">
      <c r="A214" s="4" t="s">
        <v>534</v>
      </c>
    </row>
    <row r="215" spans="1:20">
      <c r="A215" s="3" t="s">
        <v>448</v>
      </c>
    </row>
    <row r="216" spans="1:20">
      <c r="A216" s="4" t="s">
        <v>450</v>
      </c>
      <c r="B216" s="4" t="s">
        <v>475</v>
      </c>
      <c r="N216" s="4" t="s">
        <v>535</v>
      </c>
    </row>
    <row r="217" spans="1:20">
      <c r="A217" s="4" t="s">
        <v>511</v>
      </c>
      <c r="B217" s="7" t="n">
        <v>1036900</v>
      </c>
    </row>
    <row r="218" spans="1:20">
      <c r="A218" s="4" t="s">
        <v>512</v>
      </c>
      <c r="B218" s="7" t="n">
        <v>3000</v>
      </c>
    </row>
    <row r="219" spans="1:20">
      <c r="A219" s="4" t="s">
        <v>513</v>
      </c>
      <c r="T219" s="5" t="n">
        <v>550000</v>
      </c>
    </row>
    <row r="220" spans="1:20">
      <c r="A220" s="4" t="s">
        <v>452</v>
      </c>
      <c r="T220" s="5" t="n">
        <v>-34700</v>
      </c>
    </row>
    <row r="221" spans="1:20">
      <c r="A221" s="4" t="s">
        <v>107</v>
      </c>
      <c r="N221" s="7" t="n">
        <v>0</v>
      </c>
    </row>
    <row r="222" spans="1:20">
      <c r="A222" s="4" t="s">
        <v>111</v>
      </c>
      <c r="N222" s="7" t="n">
        <v>159400</v>
      </c>
    </row>
    <row r="223" spans="1:20">
      <c r="A223" s="4" t="s">
        <v>536</v>
      </c>
    </row>
    <row r="224" spans="1:20">
      <c r="A224" s="3" t="s">
        <v>448</v>
      </c>
    </row>
    <row r="225" spans="1:20">
      <c r="A225" s="4" t="s">
        <v>450</v>
      </c>
      <c r="B225" s="4" t="s">
        <v>417</v>
      </c>
      <c r="N225" s="4" t="s">
        <v>510</v>
      </c>
    </row>
    <row r="226" spans="1:20">
      <c r="A226" s="4" t="s">
        <v>511</v>
      </c>
      <c r="B226" s="7" t="n">
        <v>260100</v>
      </c>
    </row>
    <row r="227" spans="1:20">
      <c r="A227" s="4" t="s">
        <v>512</v>
      </c>
      <c r="B227" s="5" t="n">
        <v>1000</v>
      </c>
    </row>
    <row r="228" spans="1:20">
      <c r="A228" s="4" t="s">
        <v>513</v>
      </c>
      <c r="T228" s="5" t="n">
        <v>246000</v>
      </c>
    </row>
    <row r="229" spans="1:20">
      <c r="A229" s="4" t="s">
        <v>452</v>
      </c>
      <c r="T229" s="5" t="n">
        <v>25700</v>
      </c>
    </row>
    <row r="230" spans="1:20">
      <c r="A230" s="4" t="s">
        <v>107</v>
      </c>
      <c r="N230" s="7" t="n">
        <v>-10600</v>
      </c>
    </row>
    <row r="231" spans="1:20">
      <c r="A231" s="4" t="s">
        <v>111</v>
      </c>
      <c r="N231" s="5" t="n">
        <v>0</v>
      </c>
    </row>
    <row r="232" spans="1:20">
      <c r="A232" s="4" t="s">
        <v>506</v>
      </c>
    </row>
    <row r="233" spans="1:20">
      <c r="A233" s="3" t="s">
        <v>448</v>
      </c>
    </row>
    <row r="234" spans="1:20">
      <c r="A234" s="4" t="s">
        <v>521</v>
      </c>
      <c r="G234" s="7" t="n">
        <v>12300</v>
      </c>
    </row>
    <row r="235" spans="1:20">
      <c r="A235" s="4" t="s">
        <v>537</v>
      </c>
    </row>
    <row r="236" spans="1:20">
      <c r="A236" s="3" t="s">
        <v>448</v>
      </c>
    </row>
    <row r="237" spans="1:20">
      <c r="A237" s="4" t="s">
        <v>511</v>
      </c>
      <c r="B237" s="5" t="n">
        <v>5970800</v>
      </c>
    </row>
    <row r="238" spans="1:20">
      <c r="A238" s="4" t="s">
        <v>512</v>
      </c>
      <c r="B238" s="7" t="n">
        <v>34000</v>
      </c>
    </row>
    <row r="239" spans="1:20">
      <c r="A239" s="4" t="s">
        <v>513</v>
      </c>
      <c r="T239" s="5" t="n">
        <v>3601400</v>
      </c>
    </row>
    <row r="240" spans="1:20">
      <c r="A240" s="4" t="s">
        <v>452</v>
      </c>
      <c r="T240" s="5" t="n">
        <v>797300</v>
      </c>
    </row>
    <row r="241" spans="1:20">
      <c r="A241" s="4" t="s">
        <v>107</v>
      </c>
      <c r="N241" s="5" t="n">
        <v>1410000</v>
      </c>
    </row>
    <row r="242" spans="1:20">
      <c r="A242" s="4" t="s">
        <v>111</v>
      </c>
      <c r="N242" s="7" t="n">
        <v>18500</v>
      </c>
    </row>
    <row r="243" spans="1:20">
      <c r="A243" s="4" t="s">
        <v>538</v>
      </c>
    </row>
    <row r="244" spans="1:20">
      <c r="A244" s="3" t="s">
        <v>448</v>
      </c>
    </row>
    <row r="245" spans="1:20">
      <c r="A245" s="4" t="s">
        <v>539</v>
      </c>
      <c r="S245" s="7" t="n">
        <v>30500</v>
      </c>
    </row>
    <row r="246" spans="1:20">
      <c r="A246" s="4" t="s">
        <v>540</v>
      </c>
    </row>
    <row r="247" spans="1:20">
      <c r="A247" s="3" t="s">
        <v>448</v>
      </c>
    </row>
    <row r="248" spans="1:20">
      <c r="A248" s="4" t="s">
        <v>450</v>
      </c>
      <c r="B248" s="4" t="s">
        <v>417</v>
      </c>
      <c r="N248" s="4" t="s">
        <v>510</v>
      </c>
    </row>
    <row r="249" spans="1:20">
      <c r="A249" s="4" t="s">
        <v>511</v>
      </c>
      <c r="B249" s="7" t="n">
        <v>354500</v>
      </c>
    </row>
    <row r="250" spans="1:20">
      <c r="A250" s="4" t="s">
        <v>512</v>
      </c>
      <c r="B250" s="7" t="n">
        <v>2200</v>
      </c>
    </row>
    <row r="251" spans="1:20">
      <c r="A251" s="4" t="s">
        <v>513</v>
      </c>
      <c r="T251" s="5" t="n">
        <v>142000</v>
      </c>
    </row>
    <row r="252" spans="1:20">
      <c r="A252" s="4" t="s">
        <v>452</v>
      </c>
      <c r="T252" s="5" t="n">
        <v>41600</v>
      </c>
    </row>
    <row r="253" spans="1:20">
      <c r="A253" s="4" t="s">
        <v>107</v>
      </c>
      <c r="N253" s="7" t="n">
        <v>173100</v>
      </c>
    </row>
    <row r="254" spans="1:20">
      <c r="A254" s="4" t="s">
        <v>111</v>
      </c>
      <c r="N254" s="7" t="n">
        <v>0</v>
      </c>
    </row>
    <row r="255" spans="1:20">
      <c r="A255" s="4" t="s">
        <v>541</v>
      </c>
    </row>
    <row r="256" spans="1:20">
      <c r="A256" s="3" t="s">
        <v>448</v>
      </c>
    </row>
    <row r="257" spans="1:20">
      <c r="A257" s="4" t="s">
        <v>450</v>
      </c>
      <c r="B257" s="4" t="s">
        <v>417</v>
      </c>
      <c r="N257" s="4" t="s">
        <v>510</v>
      </c>
    </row>
    <row r="258" spans="1:20">
      <c r="A258" s="4" t="s">
        <v>511</v>
      </c>
      <c r="B258" s="7" t="n">
        <v>268800</v>
      </c>
    </row>
    <row r="259" spans="1:20">
      <c r="A259" s="4" t="s">
        <v>512</v>
      </c>
      <c r="B259" s="7" t="n">
        <v>-1700</v>
      </c>
    </row>
    <row r="260" spans="1:20">
      <c r="A260" s="4" t="s">
        <v>513</v>
      </c>
      <c r="T260" s="5" t="n">
        <v>137300</v>
      </c>
    </row>
    <row r="261" spans="1:20">
      <c r="A261" s="4" t="s">
        <v>452</v>
      </c>
      <c r="T261" s="5" t="n">
        <v>1000</v>
      </c>
    </row>
    <row r="262" spans="1:20">
      <c r="A262" s="4" t="s">
        <v>107</v>
      </c>
      <c r="N262" s="7" t="n">
        <v>128800</v>
      </c>
    </row>
    <row r="263" spans="1:20">
      <c r="A263" s="4" t="s">
        <v>111</v>
      </c>
      <c r="N263" s="7" t="n">
        <v>0</v>
      </c>
    </row>
    <row r="264" spans="1:20">
      <c r="A264" s="4" t="s">
        <v>542</v>
      </c>
    </row>
    <row r="265" spans="1:20">
      <c r="A265" s="3" t="s">
        <v>448</v>
      </c>
    </row>
    <row r="266" spans="1:20">
      <c r="A266" s="4" t="s">
        <v>450</v>
      </c>
      <c r="B266" s="4" t="s">
        <v>417</v>
      </c>
      <c r="N266" s="4" t="s">
        <v>510</v>
      </c>
    </row>
    <row r="267" spans="1:20">
      <c r="A267" s="4" t="s">
        <v>511</v>
      </c>
      <c r="B267" s="7" t="n">
        <v>359200</v>
      </c>
    </row>
    <row r="268" spans="1:20">
      <c r="A268" s="4" t="s">
        <v>512</v>
      </c>
      <c r="B268" s="7" t="n">
        <v>1000</v>
      </c>
    </row>
    <row r="269" spans="1:20">
      <c r="A269" s="4" t="s">
        <v>513</v>
      </c>
      <c r="T269" s="5" t="n">
        <v>182800</v>
      </c>
    </row>
    <row r="270" spans="1:20">
      <c r="A270" s="4" t="s">
        <v>452</v>
      </c>
      <c r="T270" s="5" t="n">
        <v>54300</v>
      </c>
    </row>
    <row r="271" spans="1:20">
      <c r="A271" s="4" t="s">
        <v>107</v>
      </c>
      <c r="N271" s="7" t="n">
        <v>123100</v>
      </c>
    </row>
    <row r="272" spans="1:20">
      <c r="A272" s="4" t="s">
        <v>111</v>
      </c>
      <c r="N272" s="7" t="n">
        <v>0</v>
      </c>
    </row>
    <row r="273" spans="1:20">
      <c r="A273" s="4" t="s">
        <v>543</v>
      </c>
    </row>
    <row r="274" spans="1:20">
      <c r="A274" s="3" t="s">
        <v>448</v>
      </c>
    </row>
    <row r="275" spans="1:20">
      <c r="A275" s="4" t="s">
        <v>450</v>
      </c>
      <c r="B275" s="4" t="s">
        <v>417</v>
      </c>
      <c r="N275" s="4" t="s">
        <v>510</v>
      </c>
    </row>
    <row r="276" spans="1:20">
      <c r="A276" s="4" t="s">
        <v>511</v>
      </c>
      <c r="B276" s="7" t="n">
        <v>166800</v>
      </c>
    </row>
    <row r="277" spans="1:20">
      <c r="A277" s="4" t="s">
        <v>512</v>
      </c>
      <c r="B277" s="7" t="n">
        <v>900</v>
      </c>
    </row>
    <row r="278" spans="1:20">
      <c r="A278" s="4" t="s">
        <v>513</v>
      </c>
      <c r="T278" s="5" t="n">
        <v>160000</v>
      </c>
    </row>
    <row r="279" spans="1:20">
      <c r="A279" s="4" t="s">
        <v>452</v>
      </c>
      <c r="T279" s="5" t="n">
        <v>500</v>
      </c>
    </row>
    <row r="280" spans="1:20">
      <c r="A280" s="4" t="s">
        <v>107</v>
      </c>
      <c r="N280" s="7" t="n">
        <v>7200</v>
      </c>
    </row>
    <row r="281" spans="1:20">
      <c r="A281" s="4" t="s">
        <v>111</v>
      </c>
      <c r="N281" s="7" t="n">
        <v>0</v>
      </c>
    </row>
    <row r="282" spans="1:20">
      <c r="A282" s="4" t="s">
        <v>544</v>
      </c>
    </row>
    <row r="283" spans="1:20">
      <c r="A283" s="3" t="s">
        <v>448</v>
      </c>
    </row>
    <row r="284" spans="1:20">
      <c r="A284" s="4" t="s">
        <v>450</v>
      </c>
      <c r="B284" s="4" t="s">
        <v>417</v>
      </c>
      <c r="N284" s="4" t="s">
        <v>510</v>
      </c>
    </row>
    <row r="285" spans="1:20">
      <c r="A285" s="4" t="s">
        <v>511</v>
      </c>
      <c r="B285" s="7" t="n">
        <v>105700</v>
      </c>
    </row>
    <row r="286" spans="1:20">
      <c r="A286" s="4" t="s">
        <v>512</v>
      </c>
      <c r="B286" s="7" t="n">
        <v>600</v>
      </c>
    </row>
    <row r="287" spans="1:20">
      <c r="A287" s="4" t="s">
        <v>513</v>
      </c>
      <c r="T287" s="5" t="n">
        <v>66900</v>
      </c>
    </row>
    <row r="288" spans="1:20">
      <c r="A288" s="4" t="s">
        <v>452</v>
      </c>
      <c r="T288" s="5" t="n">
        <v>39800</v>
      </c>
    </row>
    <row r="289" spans="1:20">
      <c r="A289" s="4" t="s">
        <v>107</v>
      </c>
      <c r="N289" s="7" t="n">
        <v>-400</v>
      </c>
    </row>
    <row r="290" spans="1:20">
      <c r="A290" s="4" t="s">
        <v>111</v>
      </c>
      <c r="N290" s="7" t="n">
        <v>0</v>
      </c>
    </row>
    <row r="291" spans="1:20">
      <c r="A291" s="4" t="s">
        <v>545</v>
      </c>
    </row>
    <row r="292" spans="1:20">
      <c r="A292" s="3" t="s">
        <v>448</v>
      </c>
    </row>
    <row r="293" spans="1:20">
      <c r="A293" s="4" t="s">
        <v>450</v>
      </c>
      <c r="B293" s="4" t="s">
        <v>417</v>
      </c>
      <c r="N293" s="4" t="s">
        <v>510</v>
      </c>
    </row>
    <row r="294" spans="1:20">
      <c r="A294" s="4" t="s">
        <v>511</v>
      </c>
      <c r="B294" s="7" t="n">
        <v>383700</v>
      </c>
    </row>
    <row r="295" spans="1:20">
      <c r="A295" s="4" t="s">
        <v>512</v>
      </c>
      <c r="B295" s="7" t="n">
        <v>900</v>
      </c>
    </row>
    <row r="296" spans="1:20">
      <c r="A296" s="4" t="s">
        <v>513</v>
      </c>
      <c r="T296" s="5" t="n">
        <v>235000</v>
      </c>
    </row>
    <row r="297" spans="1:20">
      <c r="A297" s="4" t="s">
        <v>452</v>
      </c>
      <c r="T297" s="5" t="n">
        <v>40900</v>
      </c>
    </row>
    <row r="298" spans="1:20">
      <c r="A298" s="4" t="s">
        <v>107</v>
      </c>
      <c r="N298" s="7" t="n">
        <v>108700</v>
      </c>
    </row>
    <row r="299" spans="1:20">
      <c r="A299" s="4" t="s">
        <v>111</v>
      </c>
      <c r="N299" s="7" t="n">
        <v>0</v>
      </c>
    </row>
    <row r="300" spans="1:20">
      <c r="A300" s="4" t="s">
        <v>546</v>
      </c>
    </row>
    <row r="301" spans="1:20">
      <c r="A301" s="3" t="s">
        <v>448</v>
      </c>
    </row>
    <row r="302" spans="1:20">
      <c r="A302" s="4" t="s">
        <v>450</v>
      </c>
      <c r="B302" s="4" t="s">
        <v>417</v>
      </c>
      <c r="N302" s="4" t="s">
        <v>510</v>
      </c>
    </row>
    <row r="303" spans="1:20">
      <c r="A303" s="4" t="s">
        <v>511</v>
      </c>
      <c r="B303" s="7" t="n">
        <v>153100</v>
      </c>
    </row>
    <row r="304" spans="1:20">
      <c r="A304" s="4" t="s">
        <v>512</v>
      </c>
      <c r="B304" s="7" t="n">
        <v>2600</v>
      </c>
    </row>
    <row r="305" spans="1:20">
      <c r="A305" s="4" t="s">
        <v>513</v>
      </c>
      <c r="T305" s="5" t="n">
        <v>113400</v>
      </c>
    </row>
    <row r="306" spans="1:20">
      <c r="A306" s="4" t="s">
        <v>452</v>
      </c>
      <c r="T306" s="5" t="n">
        <v>20000</v>
      </c>
    </row>
    <row r="307" spans="1:20">
      <c r="A307" s="4" t="s">
        <v>107</v>
      </c>
      <c r="N307" s="7" t="n">
        <v>22300</v>
      </c>
    </row>
    <row r="308" spans="1:20">
      <c r="A308" s="4" t="s">
        <v>111</v>
      </c>
      <c r="N308" s="7" t="n">
        <v>0</v>
      </c>
    </row>
    <row r="309" spans="1:20">
      <c r="A309" s="4" t="s">
        <v>547</v>
      </c>
    </row>
    <row r="310" spans="1:20">
      <c r="A310" s="3" t="s">
        <v>448</v>
      </c>
    </row>
    <row r="311" spans="1:20">
      <c r="A311" s="4" t="s">
        <v>450</v>
      </c>
      <c r="B311" s="4" t="s">
        <v>475</v>
      </c>
      <c r="N311" s="4" t="s">
        <v>468</v>
      </c>
    </row>
    <row r="312" spans="1:20">
      <c r="A312" s="4" t="s">
        <v>511</v>
      </c>
      <c r="B312" s="7" t="n">
        <v>235200</v>
      </c>
    </row>
    <row r="313" spans="1:20">
      <c r="A313" s="4" t="s">
        <v>512</v>
      </c>
      <c r="B313" s="7" t="n">
        <v>0</v>
      </c>
    </row>
    <row r="314" spans="1:20">
      <c r="A314" s="4" t="s">
        <v>513</v>
      </c>
      <c r="T314" s="5" t="n">
        <v>0</v>
      </c>
    </row>
    <row r="315" spans="1:20">
      <c r="A315" s="4" t="s">
        <v>452</v>
      </c>
      <c r="T315" s="5" t="n">
        <v>39100</v>
      </c>
    </row>
    <row r="316" spans="1:20">
      <c r="A316" s="4" t="s">
        <v>107</v>
      </c>
      <c r="N316" s="7" t="n">
        <v>0</v>
      </c>
    </row>
    <row r="317" spans="1:20">
      <c r="A317" s="4" t="s">
        <v>111</v>
      </c>
      <c r="N317" s="7" t="n">
        <v>18500</v>
      </c>
    </row>
    <row r="318" spans="1:20">
      <c r="A318" s="4" t="s">
        <v>548</v>
      </c>
    </row>
    <row r="319" spans="1:20">
      <c r="A319" s="3" t="s">
        <v>448</v>
      </c>
    </row>
    <row r="320" spans="1:20">
      <c r="A320" s="4" t="s">
        <v>450</v>
      </c>
      <c r="B320" s="4" t="s">
        <v>417</v>
      </c>
      <c r="N320" s="4" t="s">
        <v>510</v>
      </c>
    </row>
    <row r="321" spans="1:20">
      <c r="A321" s="4" t="s">
        <v>511</v>
      </c>
      <c r="B321" s="7" t="n">
        <v>584700</v>
      </c>
    </row>
    <row r="322" spans="1:20">
      <c r="A322" s="4" t="s">
        <v>512</v>
      </c>
      <c r="B322" s="7" t="n">
        <v>1600</v>
      </c>
    </row>
    <row r="323" spans="1:20">
      <c r="A323" s="4" t="s">
        <v>513</v>
      </c>
      <c r="T323" s="5" t="n">
        <v>221100</v>
      </c>
    </row>
    <row r="324" spans="1:20">
      <c r="A324" s="4" t="s">
        <v>452</v>
      </c>
      <c r="T324" s="5" t="n">
        <v>79000</v>
      </c>
    </row>
    <row r="325" spans="1:20">
      <c r="A325" s="4" t="s">
        <v>107</v>
      </c>
      <c r="N325" s="7" t="n">
        <v>286200</v>
      </c>
    </row>
    <row r="326" spans="1:20">
      <c r="A326" s="4" t="s">
        <v>111</v>
      </c>
      <c r="N326" s="7" t="n">
        <v>0</v>
      </c>
    </row>
    <row r="327" spans="1:20">
      <c r="A327" s="4" t="s">
        <v>549</v>
      </c>
    </row>
    <row r="328" spans="1:20">
      <c r="A328" s="3" t="s">
        <v>448</v>
      </c>
    </row>
    <row r="329" spans="1:20">
      <c r="A329" s="4" t="s">
        <v>450</v>
      </c>
      <c r="B329" s="4" t="s">
        <v>417</v>
      </c>
      <c r="N329" s="4" t="s">
        <v>510</v>
      </c>
    </row>
    <row r="330" spans="1:20">
      <c r="A330" s="4" t="s">
        <v>511</v>
      </c>
      <c r="B330" s="7" t="n">
        <v>203100</v>
      </c>
    </row>
    <row r="331" spans="1:20">
      <c r="A331" s="4" t="s">
        <v>512</v>
      </c>
      <c r="B331" s="7" t="n">
        <v>800</v>
      </c>
    </row>
    <row r="332" spans="1:20">
      <c r="A332" s="4" t="s">
        <v>513</v>
      </c>
      <c r="T332" s="5" t="n">
        <v>149800</v>
      </c>
    </row>
    <row r="333" spans="1:20">
      <c r="A333" s="4" t="s">
        <v>452</v>
      </c>
      <c r="T333" s="5" t="n">
        <v>8500</v>
      </c>
    </row>
    <row r="334" spans="1:20">
      <c r="A334" s="4" t="s">
        <v>107</v>
      </c>
      <c r="N334" s="7" t="n">
        <v>45600</v>
      </c>
    </row>
    <row r="335" spans="1:20">
      <c r="A335" s="4" t="s">
        <v>111</v>
      </c>
      <c r="N335" s="7" t="n">
        <v>0</v>
      </c>
    </row>
    <row r="336" spans="1:20">
      <c r="A336" s="4" t="s">
        <v>550</v>
      </c>
    </row>
    <row r="337" spans="1:20">
      <c r="A337" s="3" t="s">
        <v>448</v>
      </c>
    </row>
    <row r="338" spans="1:20">
      <c r="A338" s="4" t="s">
        <v>450</v>
      </c>
      <c r="B338" s="4" t="s">
        <v>417</v>
      </c>
      <c r="N338" s="4" t="s">
        <v>510</v>
      </c>
    </row>
    <row r="339" spans="1:20">
      <c r="A339" s="4" t="s">
        <v>511</v>
      </c>
      <c r="B339" s="7" t="n">
        <v>269600</v>
      </c>
    </row>
    <row r="340" spans="1:20">
      <c r="A340" s="4" t="s">
        <v>512</v>
      </c>
      <c r="B340" s="7" t="n">
        <v>1200</v>
      </c>
    </row>
    <row r="341" spans="1:20">
      <c r="A341" s="4" t="s">
        <v>513</v>
      </c>
      <c r="T341" s="5" t="n">
        <v>176800</v>
      </c>
    </row>
    <row r="342" spans="1:20">
      <c r="A342" s="4" t="s">
        <v>452</v>
      </c>
      <c r="T342" s="5" t="n">
        <v>84600</v>
      </c>
    </row>
    <row r="343" spans="1:20">
      <c r="A343" s="4" t="s">
        <v>107</v>
      </c>
      <c r="N343" s="7" t="n">
        <v>9400</v>
      </c>
    </row>
    <row r="344" spans="1:20">
      <c r="A344" s="4" t="s">
        <v>111</v>
      </c>
      <c r="N344" s="7" t="n">
        <v>0</v>
      </c>
    </row>
    <row r="345" spans="1:20">
      <c r="A345" s="4" t="s">
        <v>551</v>
      </c>
    </row>
    <row r="346" spans="1:20">
      <c r="A346" s="3" t="s">
        <v>448</v>
      </c>
    </row>
    <row r="347" spans="1:20">
      <c r="A347" s="4" t="s">
        <v>450</v>
      </c>
      <c r="B347" s="4" t="s">
        <v>417</v>
      </c>
      <c r="N347" s="4" t="s">
        <v>510</v>
      </c>
    </row>
    <row r="348" spans="1:20">
      <c r="A348" s="4" t="s">
        <v>511</v>
      </c>
      <c r="B348" s="7" t="n">
        <v>471100</v>
      </c>
    </row>
    <row r="349" spans="1:20">
      <c r="A349" s="4" t="s">
        <v>512</v>
      </c>
      <c r="B349" s="7" t="n">
        <v>900</v>
      </c>
    </row>
    <row r="350" spans="1:20">
      <c r="A350" s="4" t="s">
        <v>513</v>
      </c>
      <c r="T350" s="5" t="n">
        <v>260000</v>
      </c>
    </row>
    <row r="351" spans="1:20">
      <c r="A351" s="4" t="s">
        <v>452</v>
      </c>
      <c r="T351" s="5" t="n">
        <v>40100</v>
      </c>
    </row>
    <row r="352" spans="1:20">
      <c r="A352" s="4" t="s">
        <v>107</v>
      </c>
      <c r="N352" s="7" t="n">
        <v>171900</v>
      </c>
    </row>
    <row r="353" spans="1:20">
      <c r="A353" s="4" t="s">
        <v>111</v>
      </c>
      <c r="N353" s="7" t="n">
        <v>0</v>
      </c>
    </row>
    <row r="354" spans="1:20">
      <c r="A354" s="4" t="s">
        <v>552</v>
      </c>
    </row>
    <row r="355" spans="1:20">
      <c r="A355" s="3" t="s">
        <v>448</v>
      </c>
    </row>
    <row r="356" spans="1:20">
      <c r="A356" s="4" t="s">
        <v>450</v>
      </c>
      <c r="B356" s="4" t="s">
        <v>417</v>
      </c>
      <c r="N356" s="4" t="s">
        <v>510</v>
      </c>
    </row>
    <row r="357" spans="1:20">
      <c r="A357" s="4" t="s">
        <v>511</v>
      </c>
      <c r="B357" s="7" t="n">
        <v>260900</v>
      </c>
    </row>
    <row r="358" spans="1:20">
      <c r="A358" s="4" t="s">
        <v>512</v>
      </c>
      <c r="B358" s="7" t="n">
        <v>6600</v>
      </c>
    </row>
    <row r="359" spans="1:20">
      <c r="A359" s="4" t="s">
        <v>513</v>
      </c>
      <c r="T359" s="5" t="n">
        <v>164200</v>
      </c>
    </row>
    <row r="360" spans="1:20">
      <c r="A360" s="4" t="s">
        <v>452</v>
      </c>
      <c r="T360" s="5" t="n">
        <v>110000</v>
      </c>
    </row>
    <row r="361" spans="1:20">
      <c r="A361" s="4" t="s">
        <v>107</v>
      </c>
      <c r="N361" s="7" t="n">
        <v>-6700</v>
      </c>
    </row>
    <row r="362" spans="1:20">
      <c r="A362" s="4" t="s">
        <v>111</v>
      </c>
      <c r="N362" s="7" t="n">
        <v>0</v>
      </c>
    </row>
    <row r="363" spans="1:20">
      <c r="A363" s="4" t="s">
        <v>553</v>
      </c>
    </row>
    <row r="364" spans="1:20">
      <c r="A364" s="3" t="s">
        <v>448</v>
      </c>
    </row>
    <row r="365" spans="1:20">
      <c r="A365" s="4" t="s">
        <v>450</v>
      </c>
      <c r="B365" s="4" t="s">
        <v>417</v>
      </c>
      <c r="N365" s="4" t="s">
        <v>510</v>
      </c>
    </row>
    <row r="366" spans="1:20">
      <c r="A366" s="4" t="s">
        <v>511</v>
      </c>
      <c r="B366" s="7" t="n">
        <v>108800</v>
      </c>
    </row>
    <row r="367" spans="1:20">
      <c r="A367" s="4" t="s">
        <v>512</v>
      </c>
      <c r="B367" s="7" t="n">
        <v>3100</v>
      </c>
    </row>
    <row r="368" spans="1:20">
      <c r="A368" s="4" t="s">
        <v>513</v>
      </c>
      <c r="T368" s="5" t="n">
        <v>92000</v>
      </c>
    </row>
    <row r="369" spans="1:20">
      <c r="A369" s="4" t="s">
        <v>452</v>
      </c>
      <c r="T369" s="5" t="n">
        <v>15200</v>
      </c>
    </row>
    <row r="370" spans="1:20">
      <c r="A370" s="4" t="s">
        <v>107</v>
      </c>
      <c r="N370" s="7" t="n">
        <v>4700</v>
      </c>
    </row>
    <row r="371" spans="1:20">
      <c r="A371" s="4" t="s">
        <v>111</v>
      </c>
      <c r="N371" s="7" t="n">
        <v>0</v>
      </c>
    </row>
    <row r="372" spans="1:20">
      <c r="A372" s="4" t="s">
        <v>554</v>
      </c>
    </row>
    <row r="373" spans="1:20">
      <c r="A373" s="3" t="s">
        <v>448</v>
      </c>
    </row>
    <row r="374" spans="1:20">
      <c r="A374" s="4" t="s">
        <v>450</v>
      </c>
      <c r="B374" s="4" t="s">
        <v>417</v>
      </c>
      <c r="N374" s="4" t="s">
        <v>510</v>
      </c>
    </row>
    <row r="375" spans="1:20">
      <c r="A375" s="4" t="s">
        <v>511</v>
      </c>
      <c r="B375" s="7" t="n">
        <v>122300</v>
      </c>
    </row>
    <row r="376" spans="1:20">
      <c r="A376" s="4" t="s">
        <v>512</v>
      </c>
      <c r="B376" s="7" t="n">
        <v>1100</v>
      </c>
    </row>
    <row r="377" spans="1:20">
      <c r="A377" s="4" t="s">
        <v>513</v>
      </c>
      <c r="T377" s="5" t="n">
        <v>74100</v>
      </c>
    </row>
    <row r="378" spans="1:20">
      <c r="A378" s="4" t="s">
        <v>452</v>
      </c>
      <c r="T378" s="5" t="n">
        <v>37800</v>
      </c>
    </row>
    <row r="379" spans="1:20">
      <c r="A379" s="4" t="s">
        <v>107</v>
      </c>
      <c r="N379" s="7" t="n">
        <v>11500</v>
      </c>
    </row>
    <row r="380" spans="1:20">
      <c r="A380" s="4" t="s">
        <v>111</v>
      </c>
      <c r="N380" s="7" t="n">
        <v>0</v>
      </c>
    </row>
    <row r="381" spans="1:20">
      <c r="A381" s="4" t="s">
        <v>555</v>
      </c>
    </row>
    <row r="382" spans="1:20">
      <c r="A382" s="3" t="s">
        <v>448</v>
      </c>
    </row>
    <row r="383" spans="1:20">
      <c r="A383" s="4" t="s">
        <v>450</v>
      </c>
      <c r="B383" s="4" t="s">
        <v>417</v>
      </c>
      <c r="N383" s="4" t="s">
        <v>510</v>
      </c>
    </row>
    <row r="384" spans="1:20">
      <c r="A384" s="4" t="s">
        <v>511</v>
      </c>
      <c r="B384" s="7" t="n">
        <v>339700</v>
      </c>
    </row>
    <row r="385" spans="1:20">
      <c r="A385" s="4" t="s">
        <v>512</v>
      </c>
      <c r="B385" s="7" t="n">
        <v>1800</v>
      </c>
    </row>
    <row r="386" spans="1:20">
      <c r="A386" s="4" t="s">
        <v>513</v>
      </c>
      <c r="T386" s="5" t="n">
        <v>235000</v>
      </c>
    </row>
    <row r="387" spans="1:20">
      <c r="A387" s="4" t="s">
        <v>452</v>
      </c>
      <c r="T387" s="5" t="n">
        <v>4800</v>
      </c>
    </row>
    <row r="388" spans="1:20">
      <c r="A388" s="4" t="s">
        <v>107</v>
      </c>
      <c r="N388" s="7" t="n">
        <v>101700</v>
      </c>
    </row>
    <row r="389" spans="1:20">
      <c r="A389" s="4" t="s">
        <v>111</v>
      </c>
      <c r="N389" s="7" t="n">
        <v>0</v>
      </c>
    </row>
    <row r="390" spans="1:20">
      <c r="A390" s="4" t="s">
        <v>556</v>
      </c>
    </row>
    <row r="391" spans="1:20">
      <c r="A391" s="3" t="s">
        <v>448</v>
      </c>
    </row>
    <row r="392" spans="1:20">
      <c r="A392" s="4" t="s">
        <v>450</v>
      </c>
      <c r="B392" s="4" t="s">
        <v>417</v>
      </c>
      <c r="N392" s="4" t="s">
        <v>510</v>
      </c>
    </row>
    <row r="393" spans="1:20">
      <c r="A393" s="4" t="s">
        <v>511</v>
      </c>
      <c r="B393" s="7" t="n">
        <v>160200</v>
      </c>
    </row>
    <row r="394" spans="1:20">
      <c r="A394" s="4" t="s">
        <v>512</v>
      </c>
      <c r="B394" s="7" t="n">
        <v>800</v>
      </c>
    </row>
    <row r="395" spans="1:20">
      <c r="A395" s="4" t="s">
        <v>513</v>
      </c>
      <c r="T395" s="5" t="n">
        <v>125100</v>
      </c>
    </row>
    <row r="396" spans="1:20">
      <c r="A396" s="4" t="s">
        <v>452</v>
      </c>
      <c r="T396" s="5" t="n">
        <v>36000</v>
      </c>
    </row>
    <row r="397" spans="1:20">
      <c r="A397" s="4" t="s">
        <v>107</v>
      </c>
      <c r="N397" s="7" t="n">
        <v>-100</v>
      </c>
    </row>
    <row r="398" spans="1:20">
      <c r="A398" s="4" t="s">
        <v>111</v>
      </c>
      <c r="N398" s="7" t="n">
        <v>0</v>
      </c>
    </row>
    <row r="399" spans="1:20">
      <c r="A399" s="4" t="s">
        <v>557</v>
      </c>
    </row>
    <row r="400" spans="1:20">
      <c r="A400" s="3" t="s">
        <v>448</v>
      </c>
    </row>
    <row r="401" spans="1:20">
      <c r="A401" s="4" t="s">
        <v>450</v>
      </c>
      <c r="B401" s="4" t="s">
        <v>417</v>
      </c>
      <c r="N401" s="4" t="s">
        <v>510</v>
      </c>
    </row>
    <row r="402" spans="1:20">
      <c r="A402" s="4" t="s">
        <v>511</v>
      </c>
      <c r="B402" s="7" t="n">
        <v>287400</v>
      </c>
    </row>
    <row r="403" spans="1:20">
      <c r="A403" s="4" t="s">
        <v>512</v>
      </c>
      <c r="B403" s="5" t="n">
        <v>900</v>
      </c>
    </row>
    <row r="404" spans="1:20">
      <c r="A404" s="4" t="s">
        <v>513</v>
      </c>
      <c r="T404" s="5" t="n">
        <v>141300</v>
      </c>
    </row>
    <row r="405" spans="1:20">
      <c r="A405" s="4" t="s">
        <v>452</v>
      </c>
      <c r="T405" s="5" t="n">
        <v>68800</v>
      </c>
    </row>
    <row r="406" spans="1:20">
      <c r="A406" s="4" t="s">
        <v>107</v>
      </c>
      <c r="N406" s="7" t="n">
        <v>78200</v>
      </c>
    </row>
    <row r="407" spans="1:20">
      <c r="A407" s="4" t="s">
        <v>111</v>
      </c>
      <c r="N407" s="5" t="n">
        <v>0</v>
      </c>
    </row>
    <row r="408" spans="1:20">
      <c r="A408" s="4" t="s">
        <v>558</v>
      </c>
    </row>
    <row r="409" spans="1:20">
      <c r="A409" s="3" t="s">
        <v>448</v>
      </c>
    </row>
    <row r="410" spans="1:20">
      <c r="A410" s="4" t="s">
        <v>511</v>
      </c>
      <c r="B410" s="5" t="n">
        <v>6082800</v>
      </c>
    </row>
    <row r="411" spans="1:20">
      <c r="A411" s="4" t="s">
        <v>512</v>
      </c>
      <c r="B411" s="7" t="n">
        <v>3000</v>
      </c>
    </row>
    <row r="412" spans="1:20">
      <c r="A412" s="4" t="s">
        <v>513</v>
      </c>
      <c r="T412" s="5" t="n">
        <v>2450000</v>
      </c>
    </row>
    <row r="413" spans="1:20">
      <c r="A413" s="4" t="s">
        <v>452</v>
      </c>
      <c r="T413" s="5" t="n">
        <v>77600</v>
      </c>
    </row>
    <row r="414" spans="1:20">
      <c r="A414" s="4" t="s">
        <v>107</v>
      </c>
      <c r="N414" s="5" t="n">
        <v>0</v>
      </c>
    </row>
    <row r="415" spans="1:20">
      <c r="A415" s="4" t="s">
        <v>111</v>
      </c>
      <c r="N415" s="7" t="n">
        <v>440300</v>
      </c>
    </row>
    <row r="416" spans="1:20">
      <c r="A416" s="4" t="s">
        <v>559</v>
      </c>
    </row>
    <row r="417" spans="1:20">
      <c r="A417" s="3" t="s">
        <v>448</v>
      </c>
    </row>
    <row r="418" spans="1:20">
      <c r="A418" s="4" t="s">
        <v>450</v>
      </c>
      <c r="B418" s="4" t="s">
        <v>560</v>
      </c>
      <c r="N418" s="4" t="s">
        <v>561</v>
      </c>
    </row>
    <row r="419" spans="1:20">
      <c r="A419" s="4" t="s">
        <v>511</v>
      </c>
      <c r="B419" s="7" t="n">
        <v>297000</v>
      </c>
    </row>
    <row r="420" spans="1:20">
      <c r="A420" s="4" t="s">
        <v>512</v>
      </c>
      <c r="B420" s="7" t="n">
        <v>-100</v>
      </c>
    </row>
    <row r="421" spans="1:20">
      <c r="A421" s="4" t="s">
        <v>513</v>
      </c>
      <c r="T421" s="5" t="n">
        <v>140000</v>
      </c>
    </row>
    <row r="422" spans="1:20">
      <c r="A422" s="4" t="s">
        <v>452</v>
      </c>
      <c r="T422" s="5" t="n">
        <v>17900</v>
      </c>
    </row>
    <row r="423" spans="1:20">
      <c r="A423" s="4" t="s">
        <v>107</v>
      </c>
      <c r="N423" s="7" t="n">
        <v>0</v>
      </c>
    </row>
    <row r="424" spans="1:20">
      <c r="A424" s="4" t="s">
        <v>111</v>
      </c>
      <c r="N424" s="7" t="n">
        <v>19400</v>
      </c>
    </row>
    <row r="425" spans="1:20">
      <c r="A425" s="4" t="s">
        <v>562</v>
      </c>
    </row>
    <row r="426" spans="1:20">
      <c r="A426" s="3" t="s">
        <v>448</v>
      </c>
    </row>
    <row r="427" spans="1:20">
      <c r="A427" s="4" t="s">
        <v>450</v>
      </c>
      <c r="B427" s="4" t="s">
        <v>563</v>
      </c>
      <c r="N427" s="4" t="s">
        <v>564</v>
      </c>
    </row>
    <row r="428" spans="1:20">
      <c r="A428" s="4" t="s">
        <v>511</v>
      </c>
      <c r="B428" s="7" t="n">
        <v>857000</v>
      </c>
    </row>
    <row r="429" spans="1:20">
      <c r="A429" s="4" t="s">
        <v>512</v>
      </c>
      <c r="B429" s="7" t="n">
        <v>-400</v>
      </c>
    </row>
    <row r="430" spans="1:20">
      <c r="A430" s="4" t="s">
        <v>513</v>
      </c>
      <c r="T430" s="5" t="n">
        <v>350000</v>
      </c>
    </row>
    <row r="431" spans="1:20">
      <c r="A431" s="4" t="s">
        <v>452</v>
      </c>
      <c r="T431" s="5" t="n">
        <v>38600</v>
      </c>
    </row>
    <row r="432" spans="1:20">
      <c r="A432" s="4" t="s">
        <v>107</v>
      </c>
      <c r="N432" s="7" t="n">
        <v>342000</v>
      </c>
    </row>
    <row r="433" spans="1:20">
      <c r="A433" s="4" t="s">
        <v>111</v>
      </c>
      <c r="N433" s="7" t="n">
        <v>0</v>
      </c>
    </row>
    <row r="434" spans="1:20">
      <c r="A434" s="4" t="s">
        <v>565</v>
      </c>
    </row>
    <row r="435" spans="1:20">
      <c r="A435" s="3" t="s">
        <v>448</v>
      </c>
    </row>
    <row r="436" spans="1:20">
      <c r="A436" s="4" t="s">
        <v>450</v>
      </c>
      <c r="B436" s="4" t="s">
        <v>417</v>
      </c>
      <c r="N436" s="4" t="s">
        <v>475</v>
      </c>
    </row>
    <row r="437" spans="1:20">
      <c r="A437" s="4" t="s">
        <v>511</v>
      </c>
      <c r="B437" s="7" t="n">
        <v>851000</v>
      </c>
    </row>
    <row r="438" spans="1:20">
      <c r="A438" s="4" t="s">
        <v>512</v>
      </c>
      <c r="B438" s="5" t="n">
        <v>-500</v>
      </c>
    </row>
    <row r="439" spans="1:20">
      <c r="A439" s="4" t="s">
        <v>513</v>
      </c>
      <c r="T439" s="5" t="n">
        <v>332300</v>
      </c>
    </row>
    <row r="440" spans="1:20">
      <c r="A440" s="4" t="s">
        <v>452</v>
      </c>
      <c r="T440" s="5" t="n">
        <v>256600</v>
      </c>
    </row>
    <row r="441" spans="1:20">
      <c r="A441" s="4" t="s">
        <v>107</v>
      </c>
      <c r="N441" s="7" t="n">
        <v>261600</v>
      </c>
    </row>
    <row r="442" spans="1:20">
      <c r="A442" s="4" t="s">
        <v>111</v>
      </c>
      <c r="N442" s="5" t="n">
        <v>0</v>
      </c>
    </row>
    <row r="443" spans="1:20">
      <c r="A443" s="4" t="s">
        <v>566</v>
      </c>
    </row>
    <row r="444" spans="1:20">
      <c r="A444" s="3" t="s">
        <v>448</v>
      </c>
    </row>
    <row r="445" spans="1:20">
      <c r="A445" s="4" t="s">
        <v>511</v>
      </c>
      <c r="B445" s="5" t="n">
        <v>2698000</v>
      </c>
    </row>
    <row r="446" spans="1:20">
      <c r="A446" s="4" t="s">
        <v>512</v>
      </c>
      <c r="B446" s="7" t="n">
        <v>-1400</v>
      </c>
    </row>
    <row r="447" spans="1:20">
      <c r="A447" s="4" t="s">
        <v>513</v>
      </c>
      <c r="T447" s="5" t="n">
        <v>1062600</v>
      </c>
    </row>
    <row r="448" spans="1:20">
      <c r="A448" s="4" t="s">
        <v>452</v>
      </c>
      <c r="T448" s="5" t="n">
        <v>387400</v>
      </c>
    </row>
    <row r="449" spans="1:20">
      <c r="A449" s="4" t="s">
        <v>107</v>
      </c>
      <c r="N449" s="5" t="n">
        <v>981600</v>
      </c>
    </row>
    <row r="450" spans="1:20">
      <c r="A450" s="4" t="s">
        <v>111</v>
      </c>
      <c r="N450" s="7" t="n">
        <v>19400</v>
      </c>
    </row>
    <row r="451" spans="1:20">
      <c r="A451" s="4" t="s">
        <v>558</v>
      </c>
    </row>
    <row r="452" spans="1:20">
      <c r="A452" s="3" t="s">
        <v>448</v>
      </c>
    </row>
    <row r="453" spans="1:20">
      <c r="A453" s="4" t="s">
        <v>450</v>
      </c>
      <c r="B453" s="4" t="s">
        <v>417</v>
      </c>
      <c r="N453" s="4" t="s">
        <v>510</v>
      </c>
    </row>
    <row r="454" spans="1:20">
      <c r="A454" s="4" t="s">
        <v>511</v>
      </c>
      <c r="B454" s="7" t="n">
        <v>233500</v>
      </c>
    </row>
    <row r="455" spans="1:20">
      <c r="A455" s="4" t="s">
        <v>512</v>
      </c>
      <c r="B455" s="7" t="n">
        <v>700</v>
      </c>
    </row>
    <row r="456" spans="1:20">
      <c r="A456" s="4" t="s">
        <v>513</v>
      </c>
      <c r="T456" s="5" t="n">
        <v>190000</v>
      </c>
    </row>
    <row r="457" spans="1:20">
      <c r="A457" s="4" t="s">
        <v>452</v>
      </c>
      <c r="T457" s="5" t="n">
        <v>16100</v>
      </c>
    </row>
    <row r="458" spans="1:20">
      <c r="A458" s="4" t="s">
        <v>107</v>
      </c>
      <c r="N458" s="7" t="n">
        <v>28100</v>
      </c>
    </row>
    <row r="459" spans="1:20">
      <c r="A459" s="4" t="s">
        <v>111</v>
      </c>
      <c r="N459" s="7" t="n">
        <v>0</v>
      </c>
    </row>
    <row r="460" spans="1:20">
      <c r="A460" s="4" t="s">
        <v>534</v>
      </c>
    </row>
    <row r="461" spans="1:20">
      <c r="A461" s="3" t="s">
        <v>448</v>
      </c>
    </row>
    <row r="462" spans="1:20">
      <c r="A462" s="4" t="s">
        <v>450</v>
      </c>
      <c r="B462" s="4" t="s">
        <v>417</v>
      </c>
      <c r="N462" s="4" t="s">
        <v>510</v>
      </c>
    </row>
    <row r="463" spans="1:20">
      <c r="A463" s="4" t="s">
        <v>511</v>
      </c>
      <c r="B463" s="7" t="n">
        <v>247600</v>
      </c>
    </row>
    <row r="464" spans="1:20">
      <c r="A464" s="4" t="s">
        <v>512</v>
      </c>
      <c r="B464" s="7" t="n">
        <v>6700</v>
      </c>
    </row>
    <row r="465" spans="1:20">
      <c r="A465" s="4" t="s">
        <v>513</v>
      </c>
      <c r="T465" s="5" t="n">
        <v>245100</v>
      </c>
    </row>
    <row r="466" spans="1:20">
      <c r="A466" s="4" t="s">
        <v>452</v>
      </c>
      <c r="T466" s="7" t="n">
        <v>10700</v>
      </c>
    </row>
    <row r="467" spans="1:20">
      <c r="A467" s="4" t="s">
        <v>107</v>
      </c>
      <c r="N467" s="7" t="n">
        <v>-1500</v>
      </c>
    </row>
    <row r="468" spans="1:20">
      <c r="A468" s="4" t="s">
        <v>111</v>
      </c>
      <c r="N46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79</v>
      </c>
      <c r="D1" s="2" t="s">
        <v>1</v>
      </c>
    </row>
    <row r="2" spans="1:6">
      <c r="B2" s="2" t="s">
        <v>2</v>
      </c>
      <c r="C2" s="2" t="s">
        <v>82</v>
      </c>
      <c r="D2" s="2" t="s">
        <v>2</v>
      </c>
      <c r="E2" s="2" t="s">
        <v>82</v>
      </c>
      <c r="F2" s="2" t="s">
        <v>25</v>
      </c>
    </row>
    <row r="3" spans="1:6">
      <c r="A3" s="3" t="s">
        <v>568</v>
      </c>
    </row>
    <row r="4" spans="1:6">
      <c r="A4" s="4" t="s">
        <v>569</v>
      </c>
      <c r="B4" s="7" t="n">
        <v>62490000</v>
      </c>
      <c r="D4" s="7" t="n">
        <v>62490000</v>
      </c>
    </row>
    <row r="5" spans="1:6">
      <c r="A5" s="4" t="s">
        <v>99</v>
      </c>
      <c r="B5" s="5" t="n">
        <v>7487000</v>
      </c>
      <c r="C5" s="7" t="n">
        <v>0</v>
      </c>
      <c r="D5" s="5" t="n">
        <v>45866000</v>
      </c>
      <c r="E5" s="7" t="n">
        <v>0</v>
      </c>
    </row>
    <row r="6" spans="1:6">
      <c r="A6" s="3" t="s">
        <v>570</v>
      </c>
    </row>
    <row r="7" spans="1:6">
      <c r="A7" s="4" t="s">
        <v>571</v>
      </c>
      <c r="B7" s="5" t="n">
        <v>6448841000</v>
      </c>
      <c r="D7" s="5" t="n">
        <v>6448841000</v>
      </c>
      <c r="F7" s="7" t="n">
        <v>10420252000</v>
      </c>
    </row>
    <row r="8" spans="1:6">
      <c r="A8" s="4" t="s">
        <v>415</v>
      </c>
      <c r="B8" s="5" t="n">
        <v>6563890000</v>
      </c>
      <c r="D8" s="5" t="n">
        <v>6563890000</v>
      </c>
      <c r="F8" s="5" t="n">
        <v>2412207000</v>
      </c>
    </row>
    <row r="9" spans="1:6">
      <c r="A9" s="4" t="s">
        <v>572</v>
      </c>
      <c r="B9" s="5" t="n">
        <v>13012731000</v>
      </c>
      <c r="D9" s="5" t="n">
        <v>13012731000</v>
      </c>
      <c r="F9" s="5" t="n">
        <v>12832459000</v>
      </c>
    </row>
    <row r="10" spans="1:6">
      <c r="A10" s="3" t="s">
        <v>573</v>
      </c>
    </row>
    <row r="11" spans="1:6">
      <c r="A11" s="4" t="s">
        <v>571</v>
      </c>
      <c r="B11" s="5" t="n">
        <v>6390026000</v>
      </c>
      <c r="D11" s="5" t="n">
        <v>6390026000</v>
      </c>
      <c r="F11" s="5" t="n">
        <v>10467262000</v>
      </c>
    </row>
    <row r="12" spans="1:6">
      <c r="A12" s="4" t="s">
        <v>415</v>
      </c>
      <c r="B12" s="5" t="n">
        <v>6661291000</v>
      </c>
      <c r="D12" s="5" t="n">
        <v>6661291000</v>
      </c>
      <c r="F12" s="5" t="n">
        <v>2415457000</v>
      </c>
    </row>
    <row r="13" spans="1:6">
      <c r="A13" s="4" t="s">
        <v>574</v>
      </c>
      <c r="B13" s="5" t="n">
        <v>13051317000</v>
      </c>
      <c r="D13" s="5" t="n">
        <v>13051317000</v>
      </c>
      <c r="F13" s="5" t="n">
        <v>12882719000</v>
      </c>
    </row>
    <row r="14" spans="1:6">
      <c r="A14" s="4" t="s">
        <v>575</v>
      </c>
      <c r="B14" s="5" t="n">
        <v>8200000</v>
      </c>
      <c r="D14" s="5" t="n">
        <v>8200000</v>
      </c>
      <c r="F14" s="5" t="n">
        <v>23500000</v>
      </c>
    </row>
    <row r="15" spans="1:6">
      <c r="A15" s="4" t="s">
        <v>576</v>
      </c>
      <c r="B15" s="5" t="n">
        <v>131400000</v>
      </c>
      <c r="D15" s="7" t="n">
        <v>131400000</v>
      </c>
      <c r="F15" s="7" t="n">
        <v>30300000</v>
      </c>
    </row>
    <row r="16" spans="1:6">
      <c r="A16" s="4" t="s">
        <v>577</v>
      </c>
      <c r="D16" s="4" t="s">
        <v>578</v>
      </c>
    </row>
    <row r="17" spans="1:6">
      <c r="A17" s="4" t="s">
        <v>579</v>
      </c>
    </row>
    <row r="18" spans="1:6">
      <c r="A18" s="3" t="s">
        <v>568</v>
      </c>
    </row>
    <row r="19" spans="1:6">
      <c r="A19" s="4" t="s">
        <v>569</v>
      </c>
      <c r="B19" s="5" t="n">
        <v>0</v>
      </c>
      <c r="D19" s="7" t="n">
        <v>0</v>
      </c>
    </row>
    <row r="20" spans="1:6">
      <c r="A20" s="4" t="s">
        <v>580</v>
      </c>
    </row>
    <row r="21" spans="1:6">
      <c r="A21" s="3" t="s">
        <v>568</v>
      </c>
    </row>
    <row r="22" spans="1:6">
      <c r="A22" s="4" t="s">
        <v>569</v>
      </c>
      <c r="B22" s="5" t="n">
        <v>0</v>
      </c>
      <c r="D22" s="5" t="n">
        <v>0</v>
      </c>
    </row>
    <row r="23" spans="1:6">
      <c r="A23" s="4" t="s">
        <v>581</v>
      </c>
    </row>
    <row r="24" spans="1:6">
      <c r="A24" s="3" t="s">
        <v>568</v>
      </c>
    </row>
    <row r="25" spans="1:6">
      <c r="A25" s="4" t="s">
        <v>569</v>
      </c>
      <c r="B25" s="7" t="n">
        <v>62490000</v>
      </c>
      <c r="D25" s="7" t="n">
        <v>6249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582</v>
      </c>
      <c r="B1" s="2" t="s">
        <v>78</v>
      </c>
      <c r="C1" s="2" t="s">
        <v>79</v>
      </c>
      <c r="E1" s="2" t="s">
        <v>80</v>
      </c>
      <c r="F1" s="2" t="s">
        <v>1</v>
      </c>
    </row>
    <row r="2" spans="1:10">
      <c r="B2" s="2" t="s">
        <v>81</v>
      </c>
      <c r="C2" s="2" t="s">
        <v>2</v>
      </c>
      <c r="D2" s="2" t="s">
        <v>82</v>
      </c>
      <c r="E2" s="2" t="s">
        <v>81</v>
      </c>
      <c r="F2" s="2" t="s">
        <v>2</v>
      </c>
      <c r="G2" s="2" t="s">
        <v>82</v>
      </c>
      <c r="H2" s="2" t="s">
        <v>25</v>
      </c>
      <c r="I2" s="2" t="s">
        <v>377</v>
      </c>
      <c r="J2" s="2" t="s">
        <v>378</v>
      </c>
    </row>
    <row r="3" spans="1:10">
      <c r="A3" s="3" t="s">
        <v>583</v>
      </c>
    </row>
    <row r="4" spans="1:10">
      <c r="A4" s="4" t="s">
        <v>27</v>
      </c>
      <c r="C4" s="7" t="n">
        <v>2745905</v>
      </c>
      <c r="F4" s="7" t="n">
        <v>2745905</v>
      </c>
      <c r="H4" s="7" t="n">
        <v>4013874</v>
      </c>
    </row>
    <row r="5" spans="1:10">
      <c r="A5" s="4" t="s">
        <v>28</v>
      </c>
      <c r="C5" s="5" t="n">
        <v>11005853</v>
      </c>
      <c r="F5" s="5" t="n">
        <v>11005853</v>
      </c>
      <c r="H5" s="5" t="n">
        <v>16957720</v>
      </c>
    </row>
    <row r="6" spans="1:10">
      <c r="A6" s="4" t="s">
        <v>29</v>
      </c>
      <c r="C6" s="5" t="n">
        <v>-2183128</v>
      </c>
      <c r="F6" s="5" t="n">
        <v>-2183128</v>
      </c>
      <c r="H6" s="5" t="n">
        <v>-3188481</v>
      </c>
    </row>
    <row r="7" spans="1:10">
      <c r="A7" s="4" t="s">
        <v>30</v>
      </c>
      <c r="C7" s="5" t="n">
        <v>525169</v>
      </c>
      <c r="F7" s="5" t="n">
        <v>525169</v>
      </c>
      <c r="H7" s="5" t="n">
        <v>473118</v>
      </c>
    </row>
    <row r="8" spans="1:10">
      <c r="A8" s="4" t="s">
        <v>31</v>
      </c>
      <c r="C8" s="5" t="n">
        <v>12093799</v>
      </c>
      <c r="F8" s="5" t="n">
        <v>12093799</v>
      </c>
      <c r="H8" s="5" t="n">
        <v>18256231</v>
      </c>
    </row>
    <row r="9" spans="1:10">
      <c r="A9" s="4" t="s">
        <v>33</v>
      </c>
      <c r="C9" s="5" t="n">
        <v>17290912</v>
      </c>
      <c r="F9" s="5" t="n">
        <v>17290912</v>
      </c>
      <c r="H9" s="5" t="n">
        <v>21633343</v>
      </c>
    </row>
    <row r="10" spans="1:10">
      <c r="A10" s="4" t="s">
        <v>34</v>
      </c>
      <c r="C10" s="5" t="n">
        <v>260716</v>
      </c>
      <c r="F10" s="5" t="n">
        <v>260716</v>
      </c>
      <c r="H10" s="5" t="n">
        <v>164604</v>
      </c>
      <c r="I10" s="7" t="n">
        <v>311107</v>
      </c>
    </row>
    <row r="11" spans="1:10">
      <c r="A11" s="4" t="s">
        <v>35</v>
      </c>
      <c r="C11" s="5" t="n">
        <v>221535</v>
      </c>
      <c r="F11" s="5" t="n">
        <v>221535</v>
      </c>
      <c r="H11" s="5" t="n">
        <v>334081</v>
      </c>
    </row>
    <row r="12" spans="1:10">
      <c r="A12" s="4" t="s">
        <v>36</v>
      </c>
      <c r="C12" s="5" t="n">
        <v>335943</v>
      </c>
      <c r="F12" s="5" t="n">
        <v>335943</v>
      </c>
      <c r="H12" s="5" t="n">
        <v>417558</v>
      </c>
    </row>
    <row r="13" spans="1:10">
      <c r="A13" s="4" t="s">
        <v>37</v>
      </c>
      <c r="C13" s="5" t="n">
        <v>164228</v>
      </c>
      <c r="F13" s="5" t="n">
        <v>164228</v>
      </c>
      <c r="H13" s="5" t="n">
        <v>284512</v>
      </c>
    </row>
    <row r="14" spans="1:10">
      <c r="A14" s="4" t="s">
        <v>38</v>
      </c>
      <c r="C14" s="5" t="n">
        <v>292746</v>
      </c>
      <c r="F14" s="5" t="n">
        <v>292746</v>
      </c>
      <c r="H14" s="5" t="n">
        <v>494795</v>
      </c>
    </row>
    <row r="15" spans="1:10">
      <c r="A15" s="4" t="s">
        <v>40</v>
      </c>
      <c r="C15" s="5" t="n">
        <v>19157669</v>
      </c>
      <c r="F15" s="5" t="n">
        <v>19157669</v>
      </c>
      <c r="H15" s="5" t="n">
        <v>23347526</v>
      </c>
    </row>
    <row r="16" spans="1:10">
      <c r="A16" s="3" t="s">
        <v>584</v>
      </c>
    </row>
    <row r="17" spans="1:10">
      <c r="A17" s="4" t="s">
        <v>63</v>
      </c>
      <c r="C17" s="5" t="n">
        <v>19157669</v>
      </c>
      <c r="F17" s="5" t="n">
        <v>19157669</v>
      </c>
      <c r="H17" s="5" t="n">
        <v>23347526</v>
      </c>
    </row>
    <row r="18" spans="1:10">
      <c r="A18" s="3" t="s">
        <v>585</v>
      </c>
    </row>
    <row r="19" spans="1:10">
      <c r="A19" s="4" t="s">
        <v>586</v>
      </c>
      <c r="C19" s="5" t="n">
        <v>-1780541</v>
      </c>
      <c r="D19" s="7" t="n">
        <v>-8389330</v>
      </c>
      <c r="F19" s="5" t="n">
        <v>-1780541</v>
      </c>
      <c r="G19" s="7" t="n">
        <v>-8389330</v>
      </c>
      <c r="H19" s="5" t="n">
        <v>-8900408</v>
      </c>
      <c r="J19" s="7" t="n">
        <v>-8700729</v>
      </c>
    </row>
    <row r="20" spans="1:10">
      <c r="A20" s="4" t="s">
        <v>587</v>
      </c>
      <c r="C20" s="5" t="n">
        <v>0</v>
      </c>
      <c r="F20" s="5" t="n">
        <v>0</v>
      </c>
      <c r="H20" s="5" t="n">
        <v>-52305</v>
      </c>
    </row>
    <row r="21" spans="1:10">
      <c r="A21" s="4" t="s">
        <v>588</v>
      </c>
      <c r="C21" s="5" t="n">
        <v>10965</v>
      </c>
      <c r="F21" s="5" t="n">
        <v>10965</v>
      </c>
      <c r="H21" s="5" t="n">
        <v>16091</v>
      </c>
    </row>
    <row r="22" spans="1:10">
      <c r="A22" s="4" t="s">
        <v>32</v>
      </c>
      <c r="C22" s="5" t="n">
        <v>5197113</v>
      </c>
      <c r="F22" s="5" t="n">
        <v>5197113</v>
      </c>
      <c r="H22" s="5" t="n">
        <v>3377112</v>
      </c>
    </row>
    <row r="23" spans="1:10">
      <c r="A23" s="4" t="s">
        <v>589</v>
      </c>
      <c r="C23" s="5" t="n">
        <v>-123701</v>
      </c>
      <c r="F23" s="5" t="n">
        <v>-123701</v>
      </c>
      <c r="H23" s="5" t="n">
        <v>-21393</v>
      </c>
    </row>
    <row r="24" spans="1:10">
      <c r="A24" s="3" t="s">
        <v>83</v>
      </c>
    </row>
    <row r="25" spans="1:10">
      <c r="A25" s="4" t="s">
        <v>84</v>
      </c>
      <c r="C25" s="5" t="n">
        <v>309983</v>
      </c>
      <c r="D25" s="5" t="n">
        <v>363857</v>
      </c>
      <c r="F25" s="5" t="n">
        <v>1057817</v>
      </c>
      <c r="G25" s="5" t="n">
        <v>1062075</v>
      </c>
    </row>
    <row r="26" spans="1:10">
      <c r="A26" s="4" t="s">
        <v>85</v>
      </c>
      <c r="C26" s="5" t="n">
        <v>133103</v>
      </c>
      <c r="D26" s="5" t="n">
        <v>160755</v>
      </c>
      <c r="F26" s="5" t="n">
        <v>446260</v>
      </c>
      <c r="G26" s="5" t="n">
        <v>485737</v>
      </c>
    </row>
    <row r="27" spans="1:10">
      <c r="A27" s="4" t="s">
        <v>86</v>
      </c>
      <c r="C27" s="5" t="n">
        <v>4681</v>
      </c>
      <c r="D27" s="5" t="n">
        <v>4582</v>
      </c>
      <c r="F27" s="5" t="n">
        <v>14853</v>
      </c>
      <c r="G27" s="5" t="n">
        <v>13799</v>
      </c>
    </row>
    <row r="28" spans="1:10">
      <c r="A28" s="4" t="s">
        <v>88</v>
      </c>
      <c r="C28" s="5" t="n">
        <v>14899</v>
      </c>
      <c r="D28" s="5" t="n">
        <v>20357</v>
      </c>
      <c r="F28" s="5" t="n">
        <v>49250</v>
      </c>
      <c r="G28" s="5" t="n">
        <v>61079</v>
      </c>
    </row>
    <row r="29" spans="1:10">
      <c r="A29" s="4" t="s">
        <v>89</v>
      </c>
      <c r="C29" s="5" t="n">
        <v>493149</v>
      </c>
      <c r="D29" s="5" t="n">
        <v>578357</v>
      </c>
      <c r="F29" s="5" t="n">
        <v>1650458</v>
      </c>
      <c r="G29" s="5" t="n">
        <v>1700487</v>
      </c>
    </row>
    <row r="30" spans="1:10">
      <c r="A30" s="3" t="s">
        <v>90</v>
      </c>
    </row>
    <row r="31" spans="1:10">
      <c r="A31" s="4" t="s">
        <v>91</v>
      </c>
      <c r="C31" s="5" t="n">
        <v>55081</v>
      </c>
      <c r="D31" s="5" t="n">
        <v>61516</v>
      </c>
      <c r="F31" s="5" t="n">
        <v>177417</v>
      </c>
      <c r="G31" s="5" t="n">
        <v>178053</v>
      </c>
    </row>
    <row r="32" spans="1:10">
      <c r="A32" s="4" t="s">
        <v>92</v>
      </c>
      <c r="C32" s="5" t="n">
        <v>8381</v>
      </c>
      <c r="D32" s="5" t="n">
        <v>10281</v>
      </c>
      <c r="F32" s="5" t="n">
        <v>34070</v>
      </c>
      <c r="G32" s="5" t="n">
        <v>35980</v>
      </c>
    </row>
    <row r="33" spans="1:10">
      <c r="A33" s="4" t="s">
        <v>93</v>
      </c>
      <c r="C33" s="5" t="n">
        <v>1801</v>
      </c>
      <c r="D33" s="5" t="n">
        <v>1744</v>
      </c>
      <c r="F33" s="5" t="n">
        <v>4961</v>
      </c>
      <c r="G33" s="5" t="n">
        <v>5185</v>
      </c>
    </row>
    <row r="34" spans="1:10">
      <c r="A34" s="4" t="s">
        <v>94</v>
      </c>
      <c r="C34" s="5" t="n">
        <v>66327</v>
      </c>
      <c r="D34" s="5" t="n">
        <v>75848</v>
      </c>
      <c r="F34" s="5" t="n">
        <v>209832</v>
      </c>
      <c r="G34" s="5" t="n">
        <v>214742</v>
      </c>
    </row>
    <row r="35" spans="1:10">
      <c r="A35" s="4" t="s">
        <v>95</v>
      </c>
      <c r="C35" s="5" t="n">
        <v>3517</v>
      </c>
      <c r="D35" s="5" t="n">
        <v>2152</v>
      </c>
      <c r="F35" s="5" t="n">
        <v>9180</v>
      </c>
      <c r="G35" s="5" t="n">
        <v>8769</v>
      </c>
    </row>
    <row r="36" spans="1:10">
      <c r="A36" s="4" t="s">
        <v>96</v>
      </c>
      <c r="C36" s="5" t="n">
        <v>43763</v>
      </c>
      <c r="D36" s="5" t="n">
        <v>35195</v>
      </c>
      <c r="F36" s="5" t="n">
        <v>119932</v>
      </c>
      <c r="G36" s="5" t="n">
        <v>115334</v>
      </c>
    </row>
    <row r="37" spans="1:10">
      <c r="A37" s="4" t="s">
        <v>97</v>
      </c>
      <c r="C37" s="5" t="n">
        <v>15947</v>
      </c>
      <c r="D37" s="5" t="n">
        <v>12037</v>
      </c>
      <c r="F37" s="5" t="n">
        <v>40235</v>
      </c>
      <c r="G37" s="5" t="n">
        <v>42582</v>
      </c>
    </row>
    <row r="38" spans="1:10">
      <c r="A38" s="4" t="s">
        <v>100</v>
      </c>
      <c r="C38" s="5" t="n">
        <v>156401</v>
      </c>
      <c r="D38" s="5" t="n">
        <v>161278</v>
      </c>
      <c r="F38" s="5" t="n">
        <v>515437</v>
      </c>
      <c r="G38" s="5" t="n">
        <v>505875</v>
      </c>
    </row>
    <row r="39" spans="1:10">
      <c r="A39" s="4" t="s">
        <v>101</v>
      </c>
      <c r="C39" s="5" t="n">
        <v>562864</v>
      </c>
      <c r="D39" s="5" t="n">
        <v>360051</v>
      </c>
      <c r="F39" s="5" t="n">
        <v>1361089</v>
      </c>
      <c r="G39" s="5" t="n">
        <v>1106520</v>
      </c>
    </row>
    <row r="40" spans="1:10">
      <c r="A40" s="4" t="s">
        <v>102</v>
      </c>
      <c r="C40" s="5" t="n">
        <v>-69715</v>
      </c>
      <c r="D40" s="5" t="n">
        <v>218306</v>
      </c>
      <c r="F40" s="5" t="n">
        <v>289369</v>
      </c>
      <c r="G40" s="5" t="n">
        <v>593967</v>
      </c>
    </row>
    <row r="41" spans="1:10">
      <c r="A41" s="4" t="s">
        <v>103</v>
      </c>
      <c r="C41" s="5" t="n">
        <v>7240</v>
      </c>
      <c r="D41" s="5" t="n">
        <v>15948</v>
      </c>
      <c r="F41" s="5" t="n">
        <v>25906</v>
      </c>
      <c r="G41" s="5" t="n">
        <v>51336</v>
      </c>
    </row>
    <row r="42" spans="1:10">
      <c r="A42" s="4" t="s">
        <v>104</v>
      </c>
      <c r="C42" s="5" t="n">
        <v>-144632</v>
      </c>
      <c r="D42" s="5" t="n">
        <v>-135980</v>
      </c>
      <c r="F42" s="5" t="n">
        <v>-423120</v>
      </c>
      <c r="G42" s="5" t="n">
        <v>-402512</v>
      </c>
    </row>
    <row r="43" spans="1:10">
      <c r="A43" s="4" t="s">
        <v>590</v>
      </c>
      <c r="C43" s="5" t="n">
        <v>570716</v>
      </c>
      <c r="D43" s="5" t="n">
        <v>-6993</v>
      </c>
      <c r="F43" s="5" t="n">
        <v>571018</v>
      </c>
      <c r="G43" s="5" t="n">
        <v>-15347</v>
      </c>
    </row>
    <row r="44" spans="1:10">
      <c r="A44" s="4" t="s">
        <v>113</v>
      </c>
      <c r="B44" s="7" t="n">
        <v>-39240</v>
      </c>
      <c r="C44" s="5" t="n">
        <v>-28981</v>
      </c>
      <c r="D44" s="5" t="n">
        <v>-3492</v>
      </c>
      <c r="E44" s="7" t="n">
        <v>-43049</v>
      </c>
      <c r="F44" s="5" t="n">
        <v>-32790</v>
      </c>
      <c r="G44" s="5" t="n">
        <v>-9157</v>
      </c>
    </row>
    <row r="45" spans="1:10">
      <c r="A45" s="4" t="s">
        <v>116</v>
      </c>
      <c r="B45" s="5" t="n">
        <v>3655742</v>
      </c>
      <c r="D45" s="5" t="n">
        <v>218796</v>
      </c>
      <c r="E45" s="5" t="n">
        <v>3805423</v>
      </c>
      <c r="G45" s="5" t="n">
        <v>443851</v>
      </c>
    </row>
    <row r="46" spans="1:10">
      <c r="A46" s="3" t="s">
        <v>591</v>
      </c>
    </row>
    <row r="47" spans="1:10">
      <c r="A47" s="4" t="s">
        <v>592</v>
      </c>
      <c r="B47" s="7" t="n">
        <v>3655742</v>
      </c>
      <c r="D47" s="5" t="n">
        <v>218796</v>
      </c>
      <c r="E47" s="7" t="n">
        <v>3805423</v>
      </c>
      <c r="G47" s="5" t="n">
        <v>443851</v>
      </c>
    </row>
    <row r="48" spans="1:10">
      <c r="A48" s="4" t="s">
        <v>110</v>
      </c>
      <c r="C48" s="5" t="n">
        <v>20336</v>
      </c>
      <c r="D48" s="5" t="n">
        <v>35937</v>
      </c>
      <c r="F48" s="5" t="n">
        <v>59206</v>
      </c>
      <c r="G48" s="5" t="n">
        <v>99884</v>
      </c>
    </row>
    <row r="49" spans="1:10">
      <c r="A49" s="4" t="s">
        <v>593</v>
      </c>
    </row>
    <row r="50" spans="1:10">
      <c r="A50" s="3" t="s">
        <v>583</v>
      </c>
    </row>
    <row r="51" spans="1:10">
      <c r="A51" s="4" t="s">
        <v>27</v>
      </c>
      <c r="C51" s="5" t="n">
        <v>3555900</v>
      </c>
      <c r="F51" s="5" t="n">
        <v>3555900</v>
      </c>
      <c r="H51" s="5" t="n">
        <v>2908181</v>
      </c>
    </row>
    <row r="52" spans="1:10">
      <c r="A52" s="4" t="s">
        <v>28</v>
      </c>
      <c r="C52" s="5" t="n">
        <v>22824411</v>
      </c>
      <c r="F52" s="5" t="n">
        <v>22824411</v>
      </c>
      <c r="H52" s="5" t="n">
        <v>14014665</v>
      </c>
    </row>
    <row r="53" spans="1:10">
      <c r="A53" s="4" t="s">
        <v>29</v>
      </c>
      <c r="C53" s="5" t="n">
        <v>-4142134</v>
      </c>
      <c r="F53" s="5" t="n">
        <v>-4142134</v>
      </c>
      <c r="H53" s="5" t="n">
        <v>-3794792</v>
      </c>
    </row>
    <row r="54" spans="1:10">
      <c r="A54" s="4" t="s">
        <v>30</v>
      </c>
      <c r="C54" s="5" t="n">
        <v>518835</v>
      </c>
      <c r="F54" s="5" t="n">
        <v>518835</v>
      </c>
      <c r="H54" s="5" t="n">
        <v>545305</v>
      </c>
    </row>
    <row r="55" spans="1:10">
      <c r="A55" s="4" t="s">
        <v>31</v>
      </c>
      <c r="C55" s="5" t="n">
        <v>22757012</v>
      </c>
      <c r="F55" s="5" t="n">
        <v>22757012</v>
      </c>
      <c r="H55" s="5" t="n">
        <v>13673359</v>
      </c>
    </row>
    <row r="56" spans="1:10">
      <c r="A56" s="4" t="s">
        <v>33</v>
      </c>
      <c r="C56" s="5" t="n">
        <v>23329896</v>
      </c>
      <c r="F56" s="5" t="n">
        <v>23329896</v>
      </c>
      <c r="H56" s="5" t="n">
        <v>14286495</v>
      </c>
    </row>
    <row r="57" spans="1:10">
      <c r="A57" s="4" t="s">
        <v>34</v>
      </c>
      <c r="C57" s="5" t="n">
        <v>515015</v>
      </c>
      <c r="F57" s="5" t="n">
        <v>515015</v>
      </c>
      <c r="H57" s="5" t="n">
        <v>438664</v>
      </c>
    </row>
    <row r="58" spans="1:10">
      <c r="A58" s="4" t="s">
        <v>35</v>
      </c>
      <c r="C58" s="5" t="n">
        <v>361217</v>
      </c>
      <c r="F58" s="5" t="n">
        <v>361217</v>
      </c>
      <c r="H58" s="5" t="n">
        <v>386634</v>
      </c>
    </row>
    <row r="59" spans="1:10">
      <c r="A59" s="4" t="s">
        <v>36</v>
      </c>
      <c r="C59" s="5" t="n">
        <v>21149</v>
      </c>
      <c r="F59" s="5" t="n">
        <v>21149</v>
      </c>
      <c r="H59" s="5" t="n">
        <v>15058</v>
      </c>
    </row>
    <row r="60" spans="1:10">
      <c r="A60" s="4" t="s">
        <v>37</v>
      </c>
      <c r="C60" s="5" t="n">
        <v>514482</v>
      </c>
      <c r="F60" s="5" t="n">
        <v>514482</v>
      </c>
      <c r="H60" s="5" t="n">
        <v>339327</v>
      </c>
    </row>
    <row r="61" spans="1:10">
      <c r="A61" s="4" t="s">
        <v>38</v>
      </c>
      <c r="C61" s="5" t="n">
        <v>708096</v>
      </c>
      <c r="F61" s="5" t="n">
        <v>708096</v>
      </c>
      <c r="H61" s="5" t="n">
        <v>381980</v>
      </c>
    </row>
    <row r="62" spans="1:10">
      <c r="A62" s="4" t="s">
        <v>40</v>
      </c>
      <c r="C62" s="5" t="n">
        <v>25449855</v>
      </c>
      <c r="F62" s="5" t="n">
        <v>25449855</v>
      </c>
      <c r="H62" s="5" t="n">
        <v>15848158</v>
      </c>
    </row>
    <row r="63" spans="1:10">
      <c r="A63" s="3" t="s">
        <v>584</v>
      </c>
    </row>
    <row r="64" spans="1:10">
      <c r="A64" s="4" t="s">
        <v>42</v>
      </c>
      <c r="C64" s="5" t="n">
        <v>15998163</v>
      </c>
      <c r="F64" s="5" t="n">
        <v>15998163</v>
      </c>
      <c r="H64" s="5" t="n">
        <v>10504799</v>
      </c>
    </row>
    <row r="65" spans="1:10">
      <c r="A65" s="4" t="s">
        <v>594</v>
      </c>
      <c r="C65" s="5" t="n">
        <v>1099667</v>
      </c>
      <c r="F65" s="5" t="n">
        <v>1099667</v>
      </c>
      <c r="H65" s="5" t="n">
        <v>1115549</v>
      </c>
    </row>
    <row r="66" spans="1:10">
      <c r="A66" s="4" t="s">
        <v>595</v>
      </c>
      <c r="C66" s="5" t="n">
        <v>-23551</v>
      </c>
      <c r="F66" s="5" t="n">
        <v>-23551</v>
      </c>
      <c r="H66" s="5" t="n">
        <v>-38013</v>
      </c>
    </row>
    <row r="67" spans="1:10">
      <c r="A67" s="4" t="s">
        <v>596</v>
      </c>
      <c r="C67" s="5" t="n">
        <v>8375576</v>
      </c>
      <c r="F67" s="5" t="n">
        <v>8375576</v>
      </c>
      <c r="H67" s="5" t="n">
        <v>4265823</v>
      </c>
    </row>
    <row r="68" spans="1:10">
      <c r="A68" s="4" t="s">
        <v>63</v>
      </c>
      <c r="C68" s="5" t="n">
        <v>25449855</v>
      </c>
      <c r="F68" s="5" t="n">
        <v>25449855</v>
      </c>
      <c r="H68" s="5" t="n">
        <v>15848158</v>
      </c>
    </row>
    <row r="69" spans="1:10">
      <c r="A69" s="3" t="s">
        <v>585</v>
      </c>
    </row>
    <row r="70" spans="1:10">
      <c r="A70" s="4" t="s">
        <v>586</v>
      </c>
      <c r="C70" s="5" t="n">
        <v>8352025</v>
      </c>
      <c r="F70" s="5" t="n">
        <v>8352025</v>
      </c>
      <c r="H70" s="5" t="n">
        <v>4227810</v>
      </c>
    </row>
    <row r="71" spans="1:10">
      <c r="A71" s="4" t="s">
        <v>597</v>
      </c>
      <c r="C71" s="5" t="n">
        <v>-4673246</v>
      </c>
      <c r="F71" s="5" t="n">
        <v>-4673246</v>
      </c>
      <c r="H71" s="5" t="n">
        <v>-2413822</v>
      </c>
    </row>
    <row r="72" spans="1:10">
      <c r="A72" s="4" t="s">
        <v>598</v>
      </c>
      <c r="C72" s="5" t="n">
        <v>1353185</v>
      </c>
      <c r="F72" s="5" t="n">
        <v>1353185</v>
      </c>
      <c r="H72" s="5" t="n">
        <v>1547462</v>
      </c>
    </row>
    <row r="73" spans="1:10">
      <c r="A73" s="4" t="s">
        <v>599</v>
      </c>
      <c r="C73" s="5" t="n">
        <v>5031964</v>
      </c>
      <c r="F73" s="5" t="n">
        <v>5031964</v>
      </c>
      <c r="H73" s="5" t="n">
        <v>3361450</v>
      </c>
    </row>
    <row r="74" spans="1:10">
      <c r="A74" s="4" t="s">
        <v>32</v>
      </c>
      <c r="C74" s="5" t="n">
        <v>572884</v>
      </c>
      <c r="F74" s="5" t="n">
        <v>572884</v>
      </c>
      <c r="H74" s="5" t="n">
        <v>613136</v>
      </c>
    </row>
    <row r="75" spans="1:10">
      <c r="A75" s="4" t="s">
        <v>600</v>
      </c>
    </row>
    <row r="76" spans="1:10">
      <c r="A76" s="3" t="s">
        <v>585</v>
      </c>
    </row>
    <row r="77" spans="1:10">
      <c r="A77" s="4" t="s">
        <v>539</v>
      </c>
      <c r="C77" s="5" t="n">
        <v>30483</v>
      </c>
      <c r="F77" s="5" t="n">
        <v>30483</v>
      </c>
      <c r="H77" s="5" t="n">
        <v>30483</v>
      </c>
    </row>
    <row r="78" spans="1:10">
      <c r="A78" s="4" t="s">
        <v>601</v>
      </c>
    </row>
    <row r="79" spans="1:10">
      <c r="A79" s="3" t="s">
        <v>585</v>
      </c>
    </row>
    <row r="80" spans="1:10">
      <c r="A80" s="4" t="s">
        <v>32</v>
      </c>
      <c r="C80" s="5" t="n">
        <v>5073412</v>
      </c>
      <c r="F80" s="5" t="n">
        <v>5073412</v>
      </c>
      <c r="H80" s="7" t="n">
        <v>3355719</v>
      </c>
    </row>
    <row r="81" spans="1:10">
      <c r="A81" s="4" t="s">
        <v>602</v>
      </c>
    </row>
    <row r="82" spans="1:10">
      <c r="A82" s="3" t="s">
        <v>83</v>
      </c>
    </row>
    <row r="83" spans="1:10">
      <c r="A83" s="4" t="s">
        <v>84</v>
      </c>
      <c r="C83" s="5" t="n">
        <v>352597</v>
      </c>
      <c r="D83" s="5" t="n">
        <v>295294</v>
      </c>
      <c r="F83" s="5" t="n">
        <v>947172</v>
      </c>
      <c r="G83" s="5" t="n">
        <v>880767</v>
      </c>
    </row>
    <row r="84" spans="1:10">
      <c r="A84" s="4" t="s">
        <v>85</v>
      </c>
      <c r="C84" s="5" t="n">
        <v>146992</v>
      </c>
      <c r="D84" s="5" t="n">
        <v>124927</v>
      </c>
      <c r="F84" s="5" t="n">
        <v>388742</v>
      </c>
      <c r="G84" s="5" t="n">
        <v>366869</v>
      </c>
    </row>
    <row r="85" spans="1:10">
      <c r="A85" s="4" t="s">
        <v>86</v>
      </c>
      <c r="C85" s="5" t="n">
        <v>8160</v>
      </c>
      <c r="D85" s="5" t="n">
        <v>7110</v>
      </c>
      <c r="F85" s="5" t="n">
        <v>19789</v>
      </c>
      <c r="G85" s="5" t="n">
        <v>17302</v>
      </c>
    </row>
    <row r="86" spans="1:10">
      <c r="A86" s="4" t="s">
        <v>603</v>
      </c>
      <c r="C86" s="5" t="n">
        <v>28401</v>
      </c>
      <c r="D86" s="5" t="n">
        <v>97573</v>
      </c>
      <c r="F86" s="5" t="n">
        <v>77674</v>
      </c>
      <c r="G86" s="5" t="n">
        <v>277962</v>
      </c>
    </row>
    <row r="87" spans="1:10">
      <c r="A87" s="4" t="s">
        <v>88</v>
      </c>
      <c r="C87" s="5" t="n">
        <v>16278</v>
      </c>
      <c r="D87" s="5" t="n">
        <v>12894</v>
      </c>
      <c r="F87" s="5" t="n">
        <v>47280</v>
      </c>
      <c r="G87" s="5" t="n">
        <v>38736</v>
      </c>
    </row>
    <row r="88" spans="1:10">
      <c r="A88" s="4" t="s">
        <v>89</v>
      </c>
      <c r="C88" s="5" t="n">
        <v>552428</v>
      </c>
      <c r="D88" s="5" t="n">
        <v>537798</v>
      </c>
      <c r="F88" s="5" t="n">
        <v>1480657</v>
      </c>
      <c r="G88" s="5" t="n">
        <v>1581636</v>
      </c>
    </row>
    <row r="89" spans="1:10">
      <c r="A89" s="3" t="s">
        <v>90</v>
      </c>
    </row>
    <row r="90" spans="1:10">
      <c r="A90" s="4" t="s">
        <v>91</v>
      </c>
      <c r="C90" s="5" t="n">
        <v>47160</v>
      </c>
      <c r="D90" s="5" t="n">
        <v>39731</v>
      </c>
      <c r="F90" s="5" t="n">
        <v>121516</v>
      </c>
      <c r="G90" s="5" t="n">
        <v>107195</v>
      </c>
    </row>
    <row r="91" spans="1:10">
      <c r="A91" s="4" t="s">
        <v>92</v>
      </c>
      <c r="C91" s="5" t="n">
        <v>10047</v>
      </c>
      <c r="D91" s="5" t="n">
        <v>9437</v>
      </c>
      <c r="F91" s="5" t="n">
        <v>22655</v>
      </c>
      <c r="G91" s="5" t="n">
        <v>30501</v>
      </c>
    </row>
    <row r="92" spans="1:10">
      <c r="A92" s="4" t="s">
        <v>93</v>
      </c>
      <c r="C92" s="5" t="n">
        <v>4379</v>
      </c>
      <c r="D92" s="5" t="n">
        <v>4771</v>
      </c>
      <c r="F92" s="5" t="n">
        <v>13296</v>
      </c>
      <c r="G92" s="5" t="n">
        <v>13249</v>
      </c>
    </row>
    <row r="93" spans="1:10">
      <c r="A93" s="4" t="s">
        <v>94</v>
      </c>
      <c r="C93" s="5" t="n">
        <v>71226</v>
      </c>
      <c r="D93" s="5" t="n">
        <v>60147</v>
      </c>
      <c r="F93" s="5" t="n">
        <v>184218</v>
      </c>
      <c r="G93" s="5" t="n">
        <v>170076</v>
      </c>
    </row>
    <row r="94" spans="1:10">
      <c r="A94" s="4" t="s">
        <v>604</v>
      </c>
      <c r="C94" s="5" t="n">
        <v>20701</v>
      </c>
      <c r="D94" s="5" t="n">
        <v>71336</v>
      </c>
      <c r="F94" s="5" t="n">
        <v>56625</v>
      </c>
      <c r="G94" s="5" t="n">
        <v>202860</v>
      </c>
    </row>
    <row r="95" spans="1:10">
      <c r="A95" s="4" t="s">
        <v>95</v>
      </c>
      <c r="C95" s="5" t="n">
        <v>3882</v>
      </c>
      <c r="D95" s="5" t="n">
        <v>473</v>
      </c>
      <c r="F95" s="5" t="n">
        <v>7802</v>
      </c>
      <c r="G95" s="5" t="n">
        <v>4495</v>
      </c>
    </row>
    <row r="96" spans="1:10">
      <c r="A96" s="4" t="s">
        <v>96</v>
      </c>
      <c r="C96" s="5" t="n">
        <v>25821</v>
      </c>
      <c r="D96" s="5" t="n">
        <v>23102</v>
      </c>
      <c r="F96" s="5" t="n">
        <v>71681</v>
      </c>
      <c r="G96" s="5" t="n">
        <v>61472</v>
      </c>
    </row>
    <row r="97" spans="1:10">
      <c r="A97" s="4" t="s">
        <v>97</v>
      </c>
      <c r="C97" s="5" t="n">
        <v>566</v>
      </c>
      <c r="D97" s="5" t="n">
        <v>292</v>
      </c>
      <c r="F97" s="5" t="n">
        <v>2232</v>
      </c>
      <c r="G97" s="5" t="n">
        <v>1355</v>
      </c>
    </row>
    <row r="98" spans="1:10">
      <c r="A98" s="4" t="s">
        <v>100</v>
      </c>
      <c r="C98" s="5" t="n">
        <v>174295</v>
      </c>
      <c r="D98" s="5" t="n">
        <v>128800</v>
      </c>
      <c r="F98" s="5" t="n">
        <v>458617</v>
      </c>
      <c r="G98" s="5" t="n">
        <v>378531</v>
      </c>
    </row>
    <row r="99" spans="1:10">
      <c r="A99" s="4" t="s">
        <v>101</v>
      </c>
      <c r="C99" s="5" t="n">
        <v>358077</v>
      </c>
      <c r="D99" s="5" t="n">
        <v>338089</v>
      </c>
      <c r="F99" s="5" t="n">
        <v>938642</v>
      </c>
      <c r="G99" s="5" t="n">
        <v>969734</v>
      </c>
    </row>
    <row r="100" spans="1:10">
      <c r="A100" s="4" t="s">
        <v>102</v>
      </c>
      <c r="C100" s="5" t="n">
        <v>194351</v>
      </c>
      <c r="D100" s="5" t="n">
        <v>199709</v>
      </c>
      <c r="F100" s="5" t="n">
        <v>542015</v>
      </c>
      <c r="G100" s="5" t="n">
        <v>611902</v>
      </c>
    </row>
    <row r="101" spans="1:10">
      <c r="A101" s="4" t="s">
        <v>103</v>
      </c>
      <c r="C101" s="5" t="n">
        <v>1763</v>
      </c>
      <c r="D101" s="5" t="n">
        <v>2987</v>
      </c>
      <c r="F101" s="5" t="n">
        <v>5187</v>
      </c>
      <c r="G101" s="5" t="n">
        <v>8530</v>
      </c>
    </row>
    <row r="102" spans="1:10">
      <c r="A102" s="4" t="s">
        <v>104</v>
      </c>
      <c r="C102" s="5" t="n">
        <v>-149139</v>
      </c>
      <c r="D102" s="5" t="n">
        <v>-123014</v>
      </c>
      <c r="F102" s="5" t="n">
        <v>-369786</v>
      </c>
      <c r="G102" s="5" t="n">
        <v>-348195</v>
      </c>
    </row>
    <row r="103" spans="1:10">
      <c r="A103" s="4" t="s">
        <v>590</v>
      </c>
      <c r="C103" s="5" t="n">
        <v>-320</v>
      </c>
      <c r="D103" s="5" t="n">
        <v>-364</v>
      </c>
      <c r="F103" s="5" t="n">
        <v>-722</v>
      </c>
      <c r="G103" s="5" t="n">
        <v>-911</v>
      </c>
    </row>
    <row r="104" spans="1:10">
      <c r="A104" s="4" t="s">
        <v>605</v>
      </c>
      <c r="C104" s="5" t="n">
        <v>555</v>
      </c>
      <c r="D104" s="5" t="n">
        <v>-4715</v>
      </c>
      <c r="F104" s="5" t="n">
        <v>-17116</v>
      </c>
      <c r="G104" s="5" t="n">
        <v>-15426</v>
      </c>
    </row>
    <row r="105" spans="1:10">
      <c r="A105" s="4" t="s">
        <v>606</v>
      </c>
      <c r="C105" s="5" t="n">
        <v>47210</v>
      </c>
      <c r="D105" s="5" t="n">
        <v>74603</v>
      </c>
      <c r="F105" s="5" t="n">
        <v>159578</v>
      </c>
      <c r="G105" s="5" t="n">
        <v>255900</v>
      </c>
    </row>
    <row r="106" spans="1:10">
      <c r="A106" s="4" t="s">
        <v>113</v>
      </c>
      <c r="C106" s="5" t="n">
        <v>-17</v>
      </c>
      <c r="D106" s="5" t="n">
        <v>-25</v>
      </c>
      <c r="F106" s="5" t="n">
        <v>-54</v>
      </c>
      <c r="G106" s="5" t="n">
        <v>-69</v>
      </c>
    </row>
    <row r="107" spans="1:10">
      <c r="A107" s="4" t="s">
        <v>116</v>
      </c>
      <c r="C107" s="5" t="n">
        <v>47193</v>
      </c>
      <c r="D107" s="5" t="n">
        <v>74578</v>
      </c>
      <c r="F107" s="5" t="n">
        <v>159524</v>
      </c>
      <c r="G107" s="5" t="n">
        <v>255831</v>
      </c>
    </row>
    <row r="108" spans="1:10">
      <c r="A108" s="3" t="s">
        <v>591</v>
      </c>
    </row>
    <row r="109" spans="1:10">
      <c r="A109" s="4" t="s">
        <v>592</v>
      </c>
      <c r="C109" s="5" t="n">
        <v>47193</v>
      </c>
      <c r="D109" s="5" t="n">
        <v>74578</v>
      </c>
      <c r="F109" s="5" t="n">
        <v>159524</v>
      </c>
      <c r="G109" s="5" t="n">
        <v>255831</v>
      </c>
    </row>
    <row r="110" spans="1:10">
      <c r="A110" s="4" t="s">
        <v>607</v>
      </c>
      <c r="C110" s="5" t="n">
        <v>-16287</v>
      </c>
      <c r="D110" s="5" t="n">
        <v>-30050</v>
      </c>
      <c r="F110" s="5" t="n">
        <v>-64528</v>
      </c>
      <c r="G110" s="5" t="n">
        <v>-116372</v>
      </c>
    </row>
    <row r="111" spans="1:10">
      <c r="A111" s="4" t="s">
        <v>608</v>
      </c>
      <c r="C111" s="5" t="n">
        <v>53</v>
      </c>
      <c r="D111" s="5" t="n">
        <v>-77</v>
      </c>
      <c r="F111" s="5" t="n">
        <v>679</v>
      </c>
      <c r="G111" s="5" t="n">
        <v>1363</v>
      </c>
    </row>
    <row r="112" spans="1:10">
      <c r="A112" s="4" t="s">
        <v>609</v>
      </c>
      <c r="C112" s="5" t="n">
        <v>10526</v>
      </c>
      <c r="D112" s="5" t="n">
        <v>5933</v>
      </c>
      <c r="F112" s="5" t="n">
        <v>3427</v>
      </c>
      <c r="G112" s="5" t="n">
        <v>-4853</v>
      </c>
    </row>
    <row r="113" spans="1:10">
      <c r="A113" s="4" t="s">
        <v>610</v>
      </c>
      <c r="C113" s="5" t="n">
        <v>-21149</v>
      </c>
      <c r="D113" s="5" t="n">
        <v>-14447</v>
      </c>
      <c r="F113" s="5" t="n">
        <v>-39896</v>
      </c>
      <c r="G113" s="5" t="n">
        <v>-36085</v>
      </c>
    </row>
    <row r="114" spans="1:10">
      <c r="A114" s="4" t="s">
        <v>110</v>
      </c>
      <c r="C114" s="7" t="n">
        <v>20336</v>
      </c>
      <c r="D114" s="7" t="n">
        <v>35937</v>
      </c>
      <c r="F114" s="7" t="n">
        <v>59206</v>
      </c>
      <c r="G114" s="7" t="n">
        <v>99884</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611</v>
      </c>
      <c r="B1" s="2" t="s">
        <v>438</v>
      </c>
      <c r="C1" s="2" t="s">
        <v>612</v>
      </c>
      <c r="D1" s="2" t="s">
        <v>446</v>
      </c>
      <c r="E1" s="2" t="s">
        <v>613</v>
      </c>
      <c r="F1" s="2" t="s">
        <v>614</v>
      </c>
    </row>
    <row r="2" spans="1:6">
      <c r="A2" s="3" t="s">
        <v>615</v>
      </c>
    </row>
    <row r="3" spans="1:6">
      <c r="A3" s="4" t="s">
        <v>616</v>
      </c>
      <c r="C3" s="4" t="s">
        <v>617</v>
      </c>
    </row>
    <row r="4" spans="1:6">
      <c r="A4" s="4" t="s">
        <v>449</v>
      </c>
      <c r="D4" s="7" t="n">
        <v>80</v>
      </c>
    </row>
    <row r="5" spans="1:6">
      <c r="A5" s="4" t="s">
        <v>618</v>
      </c>
      <c r="C5" s="4" t="s">
        <v>451</v>
      </c>
    </row>
    <row r="6" spans="1:6">
      <c r="A6" s="4" t="s">
        <v>593</v>
      </c>
    </row>
    <row r="7" spans="1:6">
      <c r="A7" s="3" t="s">
        <v>615</v>
      </c>
    </row>
    <row r="8" spans="1:6">
      <c r="A8" s="4" t="s">
        <v>619</v>
      </c>
      <c r="C8" s="7" t="n">
        <v>7500</v>
      </c>
      <c r="D8" s="5" t="n">
        <v>5100</v>
      </c>
    </row>
    <row r="9" spans="1:6">
      <c r="A9" s="4" t="s">
        <v>620</v>
      </c>
      <c r="C9" s="5" t="n">
        <v>1</v>
      </c>
    </row>
    <row r="10" spans="1:6">
      <c r="A10" s="4" t="s">
        <v>621</v>
      </c>
      <c r="C10" s="11" t="n">
        <v>83.7</v>
      </c>
      <c r="D10" s="11" t="n">
        <v>85.2</v>
      </c>
    </row>
    <row r="11" spans="1:6">
      <c r="A11" s="4" t="s">
        <v>374</v>
      </c>
    </row>
    <row r="12" spans="1:6">
      <c r="A12" s="3" t="s">
        <v>615</v>
      </c>
    </row>
    <row r="13" spans="1:6">
      <c r="A13" s="4" t="s">
        <v>375</v>
      </c>
      <c r="C13" s="5" t="n">
        <v>125</v>
      </c>
    </row>
    <row r="14" spans="1:6">
      <c r="A14" s="4" t="s">
        <v>622</v>
      </c>
    </row>
    <row r="15" spans="1:6">
      <c r="A15" s="3" t="s">
        <v>615</v>
      </c>
    </row>
    <row r="16" spans="1:6">
      <c r="A16" s="4" t="s">
        <v>623</v>
      </c>
      <c r="C16" s="5" t="n">
        <v>27</v>
      </c>
    </row>
    <row r="17" spans="1:6">
      <c r="A17" s="4" t="s">
        <v>624</v>
      </c>
    </row>
    <row r="18" spans="1:6">
      <c r="A18" s="3" t="s">
        <v>615</v>
      </c>
    </row>
    <row r="19" spans="1:6">
      <c r="A19" s="4" t="s">
        <v>375</v>
      </c>
      <c r="C19" s="5" t="n">
        <v>66</v>
      </c>
    </row>
    <row r="20" spans="1:6">
      <c r="A20" s="4" t="s">
        <v>625</v>
      </c>
    </row>
    <row r="21" spans="1:6">
      <c r="A21" s="3" t="s">
        <v>615</v>
      </c>
    </row>
    <row r="22" spans="1:6">
      <c r="A22" s="4" t="s">
        <v>626</v>
      </c>
      <c r="C22" s="5" t="n">
        <v>1</v>
      </c>
    </row>
    <row r="23" spans="1:6">
      <c r="A23" s="4" t="s">
        <v>456</v>
      </c>
    </row>
    <row r="24" spans="1:6">
      <c r="A24" s="3" t="s">
        <v>615</v>
      </c>
    </row>
    <row r="25" spans="1:6">
      <c r="A25" s="4" t="s">
        <v>457</v>
      </c>
      <c r="B25" s="5" t="n">
        <v>4</v>
      </c>
    </row>
    <row r="26" spans="1:6">
      <c r="A26" s="4" t="s">
        <v>500</v>
      </c>
    </row>
    <row r="27" spans="1:6">
      <c r="A27" s="3" t="s">
        <v>615</v>
      </c>
    </row>
    <row r="28" spans="1:6">
      <c r="A28" s="4" t="s">
        <v>449</v>
      </c>
      <c r="B28" s="11" t="n">
        <v>127.4</v>
      </c>
    </row>
    <row r="29" spans="1:6">
      <c r="A29" s="4" t="s">
        <v>501</v>
      </c>
    </row>
    <row r="30" spans="1:6">
      <c r="A30" s="3" t="s">
        <v>615</v>
      </c>
    </row>
    <row r="31" spans="1:6">
      <c r="A31" s="4" t="s">
        <v>457</v>
      </c>
      <c r="B31" s="5" t="n">
        <v>5</v>
      </c>
    </row>
    <row r="32" spans="1:6">
      <c r="A32" s="4" t="s">
        <v>627</v>
      </c>
    </row>
    <row r="33" spans="1:6">
      <c r="A33" s="3" t="s">
        <v>615</v>
      </c>
    </row>
    <row r="34" spans="1:6">
      <c r="A34" s="4" t="s">
        <v>449</v>
      </c>
      <c r="F34" s="11" t="n">
        <v>40.4</v>
      </c>
    </row>
    <row r="35" spans="1:6">
      <c r="A35" s="4" t="s">
        <v>628</v>
      </c>
    </row>
    <row r="36" spans="1:6">
      <c r="A36" s="3" t="s">
        <v>615</v>
      </c>
    </row>
    <row r="37" spans="1:6">
      <c r="A37" s="4" t="s">
        <v>449</v>
      </c>
      <c r="E37" s="11" t="n">
        <v>57.6</v>
      </c>
    </row>
    <row r="38" spans="1:6">
      <c r="A38" s="4" t="s">
        <v>497</v>
      </c>
    </row>
    <row r="39" spans="1:6">
      <c r="A39" s="3" t="s">
        <v>615</v>
      </c>
    </row>
    <row r="40" spans="1:6">
      <c r="A40" s="4" t="s">
        <v>618</v>
      </c>
      <c r="B40" s="4" t="s">
        <v>475</v>
      </c>
    </row>
    <row r="41" spans="1:6">
      <c r="A41" s="4" t="s">
        <v>485</v>
      </c>
      <c r="B41" s="4" t="s">
        <v>475</v>
      </c>
    </row>
    <row r="42" spans="1:6">
      <c r="A42" s="4" t="s">
        <v>457</v>
      </c>
      <c r="B42"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7"/>
    <col customWidth="1" max="5" min="5" width="21"/>
    <col customWidth="1" max="6" min="6" width="21"/>
  </cols>
  <sheetData>
    <row r="1" spans="1:6">
      <c r="A1" s="1" t="s">
        <v>629</v>
      </c>
      <c r="B1" s="2" t="s">
        <v>630</v>
      </c>
      <c r="C1" s="2" t="s">
        <v>444</v>
      </c>
      <c r="D1" s="2" t="s">
        <v>631</v>
      </c>
      <c r="E1" s="2" t="s">
        <v>632</v>
      </c>
      <c r="F1" s="2" t="s">
        <v>633</v>
      </c>
    </row>
    <row r="2" spans="1:6">
      <c r="A2" s="3" t="s">
        <v>42</v>
      </c>
    </row>
    <row r="3" spans="1:6">
      <c r="A3" s="4" t="s">
        <v>576</v>
      </c>
      <c r="C3" s="7" t="n">
        <v>131400000</v>
      </c>
      <c r="D3" s="7" t="n">
        <v>30300000</v>
      </c>
    </row>
    <row r="4" spans="1:6">
      <c r="A4" s="4" t="s">
        <v>634</v>
      </c>
      <c r="B4" s="4" t="s">
        <v>475</v>
      </c>
    </row>
    <row r="5" spans="1:6">
      <c r="A5" s="4" t="s">
        <v>635</v>
      </c>
      <c r="B5" s="4" t="s">
        <v>636</v>
      </c>
    </row>
    <row r="6" spans="1:6">
      <c r="A6" s="4" t="s">
        <v>571</v>
      </c>
      <c r="C6" s="5" t="n">
        <v>6448841000</v>
      </c>
      <c r="D6" s="5" t="n">
        <v>10420252000</v>
      </c>
    </row>
    <row r="7" spans="1:6">
      <c r="A7" s="4" t="s">
        <v>415</v>
      </c>
      <c r="C7" s="5" t="n">
        <v>6563890000</v>
      </c>
      <c r="D7" s="5" t="n">
        <v>2412207000</v>
      </c>
    </row>
    <row r="8" spans="1:6">
      <c r="A8" s="4" t="s">
        <v>428</v>
      </c>
      <c r="C8" s="5" t="n">
        <v>100000000</v>
      </c>
    </row>
    <row r="9" spans="1:6">
      <c r="A9" s="4" t="s">
        <v>572</v>
      </c>
      <c r="C9" s="7" t="n">
        <v>13012731000</v>
      </c>
      <c r="D9" s="7" t="n">
        <v>12832459000</v>
      </c>
    </row>
    <row r="10" spans="1:6">
      <c r="A10" s="4" t="s">
        <v>637</v>
      </c>
      <c r="C10" s="4" t="s">
        <v>638</v>
      </c>
      <c r="D10" s="4" t="s">
        <v>639</v>
      </c>
    </row>
    <row r="11" spans="1:6">
      <c r="A11" s="4" t="s">
        <v>640</v>
      </c>
      <c r="C11" s="4" t="s">
        <v>641</v>
      </c>
      <c r="D11" s="4" t="s">
        <v>642</v>
      </c>
    </row>
    <row r="12" spans="1:6">
      <c r="A12" s="4" t="s">
        <v>643</v>
      </c>
      <c r="C12" s="4" t="s">
        <v>639</v>
      </c>
      <c r="D12" s="4" t="s">
        <v>644</v>
      </c>
    </row>
    <row r="13" spans="1:6">
      <c r="A13" s="4" t="s">
        <v>645</v>
      </c>
      <c r="C13" s="4" t="s">
        <v>390</v>
      </c>
    </row>
    <row r="14" spans="1:6">
      <c r="A14" s="4" t="s">
        <v>646</v>
      </c>
      <c r="B14" s="5" t="n">
        <v>2</v>
      </c>
    </row>
    <row r="15" spans="1:6">
      <c r="A15" s="4" t="s">
        <v>575</v>
      </c>
      <c r="C15" s="7" t="n">
        <v>8200000</v>
      </c>
      <c r="D15" s="7" t="n">
        <v>23500000</v>
      </c>
    </row>
    <row r="16" spans="1:6">
      <c r="A16" s="4" t="s">
        <v>647</v>
      </c>
      <c r="B16" s="7" t="n">
        <v>1400000000</v>
      </c>
      <c r="D16" s="7" t="n">
        <v>1400000000</v>
      </c>
    </row>
    <row r="17" spans="1:6">
      <c r="A17" s="4" t="s">
        <v>648</v>
      </c>
      <c r="B17" s="5" t="n">
        <v>15</v>
      </c>
      <c r="D17" s="5" t="n">
        <v>14</v>
      </c>
    </row>
    <row r="18" spans="1:6">
      <c r="A18" s="4" t="s">
        <v>649</v>
      </c>
      <c r="C18" s="7" t="n">
        <v>275000000</v>
      </c>
      <c r="D18" s="7" t="n">
        <v>325000000</v>
      </c>
    </row>
    <row r="19" spans="1:6">
      <c r="A19" s="4" t="s">
        <v>650</v>
      </c>
      <c r="C19" s="4" t="s">
        <v>651</v>
      </c>
      <c r="D19" s="4" t="s">
        <v>652</v>
      </c>
    </row>
    <row r="20" spans="1:6">
      <c r="A20" s="4" t="s">
        <v>653</v>
      </c>
      <c r="C20" s="4" t="s">
        <v>654</v>
      </c>
      <c r="D20" s="4" t="s">
        <v>655</v>
      </c>
    </row>
    <row r="21" spans="1:6">
      <c r="A21" s="4" t="s">
        <v>656</v>
      </c>
      <c r="C21" s="7" t="n">
        <v>347000000</v>
      </c>
    </row>
    <row r="22" spans="1:6">
      <c r="A22" s="4" t="s">
        <v>657</v>
      </c>
      <c r="B22" s="4" t="s">
        <v>658</v>
      </c>
    </row>
    <row r="23" spans="1:6">
      <c r="A23" s="4" t="s">
        <v>577</v>
      </c>
      <c r="C23" s="4" t="s">
        <v>578</v>
      </c>
    </row>
    <row r="24" spans="1:6">
      <c r="A24" s="4" t="s">
        <v>659</v>
      </c>
      <c r="C24" s="7" t="n">
        <v>42400000</v>
      </c>
      <c r="D24" s="7" t="n">
        <v>51300000</v>
      </c>
    </row>
    <row r="25" spans="1:6">
      <c r="A25" s="4" t="s">
        <v>660</v>
      </c>
    </row>
    <row r="26" spans="1:6">
      <c r="A26" s="3" t="s">
        <v>42</v>
      </c>
    </row>
    <row r="27" spans="1:6">
      <c r="A27" s="4" t="s">
        <v>661</v>
      </c>
      <c r="E27" s="7" t="n">
        <v>200000000</v>
      </c>
    </row>
    <row r="28" spans="1:6">
      <c r="A28" s="4" t="s">
        <v>662</v>
      </c>
      <c r="E28" s="7" t="n">
        <v>6200000</v>
      </c>
    </row>
    <row r="29" spans="1:6">
      <c r="A29" s="4" t="s">
        <v>577</v>
      </c>
      <c r="C29" s="4" t="s">
        <v>578</v>
      </c>
    </row>
    <row r="30" spans="1:6">
      <c r="A30" s="4" t="s">
        <v>663</v>
      </c>
      <c r="C30" s="4" t="s">
        <v>664</v>
      </c>
    </row>
    <row r="31" spans="1:6">
      <c r="A31" s="4" t="s">
        <v>665</v>
      </c>
    </row>
    <row r="32" spans="1:6">
      <c r="A32" s="3" t="s">
        <v>42</v>
      </c>
    </row>
    <row r="33" spans="1:6">
      <c r="A33" s="4" t="s">
        <v>666</v>
      </c>
      <c r="C33" s="7" t="n">
        <v>900000000</v>
      </c>
    </row>
    <row r="34" spans="1:6">
      <c r="A34" s="4" t="s">
        <v>667</v>
      </c>
    </row>
    <row r="35" spans="1:6">
      <c r="A35" s="3" t="s">
        <v>42</v>
      </c>
    </row>
    <row r="36" spans="1:6">
      <c r="A36" s="4" t="s">
        <v>666</v>
      </c>
      <c r="C36" s="5" t="n">
        <v>2000000000</v>
      </c>
    </row>
    <row r="37" spans="1:6">
      <c r="A37" s="4" t="s">
        <v>400</v>
      </c>
    </row>
    <row r="38" spans="1:6">
      <c r="A38" s="3" t="s">
        <v>42</v>
      </c>
    </row>
    <row r="39" spans="1:6">
      <c r="A39" s="4" t="s">
        <v>415</v>
      </c>
      <c r="C39" s="7" t="n">
        <v>5057500000</v>
      </c>
      <c r="D39" s="7" t="n">
        <v>0</v>
      </c>
    </row>
    <row r="40" spans="1:6">
      <c r="A40" s="4" t="s">
        <v>640</v>
      </c>
      <c r="C40" s="4" t="s">
        <v>654</v>
      </c>
      <c r="D40" s="4" t="s">
        <v>655</v>
      </c>
    </row>
    <row r="41" spans="1:6">
      <c r="A41" s="4" t="s">
        <v>668</v>
      </c>
      <c r="C41" s="7" t="n">
        <v>1500000000</v>
      </c>
    </row>
    <row r="42" spans="1:6">
      <c r="A42" s="4" t="s">
        <v>669</v>
      </c>
      <c r="C42" s="5" t="n">
        <v>1500000000</v>
      </c>
    </row>
    <row r="43" spans="1:6">
      <c r="A43" s="4" t="s">
        <v>656</v>
      </c>
      <c r="C43" s="7" t="n">
        <v>347000000</v>
      </c>
    </row>
    <row r="44" spans="1:6">
      <c r="A44" s="4" t="s">
        <v>670</v>
      </c>
    </row>
    <row r="45" spans="1:6">
      <c r="A45" s="3" t="s">
        <v>42</v>
      </c>
    </row>
    <row r="46" spans="1:6">
      <c r="A46" s="4" t="s">
        <v>657</v>
      </c>
      <c r="C46" s="4" t="s">
        <v>671</v>
      </c>
    </row>
    <row r="47" spans="1:6">
      <c r="A47" s="4" t="s">
        <v>672</v>
      </c>
      <c r="C47" s="4" t="s">
        <v>673</v>
      </c>
    </row>
    <row r="48" spans="1:6">
      <c r="A48" s="4" t="s">
        <v>674</v>
      </c>
    </row>
    <row r="49" spans="1:6">
      <c r="A49" s="3" t="s">
        <v>42</v>
      </c>
    </row>
    <row r="50" spans="1:6">
      <c r="A50" s="4" t="s">
        <v>657</v>
      </c>
      <c r="C50" s="4" t="s">
        <v>675</v>
      </c>
    </row>
    <row r="51" spans="1:6">
      <c r="A51" s="4" t="s">
        <v>672</v>
      </c>
      <c r="C51" s="4" t="s">
        <v>676</v>
      </c>
    </row>
    <row r="52" spans="1:6">
      <c r="A52" s="4" t="s">
        <v>677</v>
      </c>
    </row>
    <row r="53" spans="1:6">
      <c r="A53" s="3" t="s">
        <v>42</v>
      </c>
    </row>
    <row r="54" spans="1:6">
      <c r="A54" s="4" t="s">
        <v>666</v>
      </c>
      <c r="C54" s="7" t="n">
        <v>2000000000</v>
      </c>
    </row>
    <row r="55" spans="1:6">
      <c r="A55" s="4" t="s">
        <v>678</v>
      </c>
    </row>
    <row r="56" spans="1:6">
      <c r="A56" s="3" t="s">
        <v>42</v>
      </c>
    </row>
    <row r="57" spans="1:6">
      <c r="A57" s="4" t="s">
        <v>415</v>
      </c>
      <c r="C57" s="5" t="n">
        <v>4957767000</v>
      </c>
      <c r="D57" s="7" t="n">
        <v>-6421000</v>
      </c>
    </row>
    <row r="58" spans="1:6">
      <c r="A58" s="4" t="s">
        <v>679</v>
      </c>
    </row>
    <row r="59" spans="1:6">
      <c r="A59" s="3" t="s">
        <v>42</v>
      </c>
    </row>
    <row r="60" spans="1:6">
      <c r="A60" s="4" t="s">
        <v>571</v>
      </c>
      <c r="C60" s="5" t="n">
        <v>6448841000</v>
      </c>
      <c r="D60" s="5" t="n">
        <v>10420252000</v>
      </c>
    </row>
    <row r="61" spans="1:6">
      <c r="A61" s="4" t="s">
        <v>415</v>
      </c>
      <c r="C61" s="5" t="n">
        <v>1606123000</v>
      </c>
      <c r="D61" s="7" t="n">
        <v>2418628000</v>
      </c>
    </row>
    <row r="62" spans="1:6">
      <c r="A62" s="4" t="s">
        <v>572</v>
      </c>
      <c r="C62" s="7" t="n">
        <v>8054964000</v>
      </c>
    </row>
    <row r="63" spans="1:6">
      <c r="A63" s="4" t="s">
        <v>637</v>
      </c>
      <c r="C63" s="4" t="s">
        <v>638</v>
      </c>
      <c r="D63" s="4" t="s">
        <v>639</v>
      </c>
    </row>
    <row r="64" spans="1:6">
      <c r="A64" s="4" t="s">
        <v>640</v>
      </c>
      <c r="C64" s="4" t="s">
        <v>680</v>
      </c>
      <c r="D64" s="4" t="s">
        <v>642</v>
      </c>
    </row>
    <row r="65" spans="1:6">
      <c r="A65" s="4" t="s">
        <v>681</v>
      </c>
      <c r="C65" s="7" t="n">
        <v>12800000000</v>
      </c>
    </row>
    <row r="66" spans="1:6">
      <c r="A66" s="4" t="s">
        <v>647</v>
      </c>
      <c r="C66" s="5" t="n">
        <v>1400000000</v>
      </c>
    </row>
    <row r="67" spans="1:6">
      <c r="A67" s="4" t="s">
        <v>682</v>
      </c>
      <c r="C67" s="5" t="n">
        <v>689600000</v>
      </c>
    </row>
    <row r="68" spans="1:6">
      <c r="A68" s="4" t="s">
        <v>400</v>
      </c>
    </row>
    <row r="69" spans="1:6">
      <c r="A69" s="3" t="s">
        <v>42</v>
      </c>
    </row>
    <row r="70" spans="1:6">
      <c r="A70" s="4" t="s">
        <v>576</v>
      </c>
      <c r="C70" s="7" t="n">
        <v>99700000</v>
      </c>
      <c r="D70" s="7" t="n">
        <v>6400000</v>
      </c>
    </row>
    <row r="71" spans="1:6">
      <c r="A71" s="4" t="s">
        <v>45</v>
      </c>
    </row>
    <row r="72" spans="1:6">
      <c r="A72" s="3" t="s">
        <v>42</v>
      </c>
    </row>
    <row r="73" spans="1:6">
      <c r="A73" s="4" t="s">
        <v>640</v>
      </c>
      <c r="C73" s="4" t="s">
        <v>683</v>
      </c>
      <c r="D73" s="4" t="s">
        <v>684</v>
      </c>
    </row>
    <row r="74" spans="1:6">
      <c r="A74" s="4" t="s">
        <v>42</v>
      </c>
      <c r="C74" s="7" t="n">
        <v>206200000</v>
      </c>
      <c r="D74" s="7" t="n">
        <v>206200000</v>
      </c>
    </row>
    <row r="75" spans="1:6">
      <c r="A75" s="4" t="s">
        <v>685</v>
      </c>
    </row>
    <row r="76" spans="1:6">
      <c r="A76" s="3" t="s">
        <v>42</v>
      </c>
    </row>
    <row r="77" spans="1:6">
      <c r="A77" s="4" t="s">
        <v>686</v>
      </c>
      <c r="C77" s="7" t="n">
        <v>340000000</v>
      </c>
      <c r="D77" s="7" t="n">
        <v>73400000</v>
      </c>
    </row>
    <row r="78" spans="1:6">
      <c r="A78" s="4" t="s">
        <v>653</v>
      </c>
      <c r="C78" s="4" t="s">
        <v>687</v>
      </c>
      <c r="D78" s="4" t="s">
        <v>688</v>
      </c>
    </row>
    <row r="79" spans="1:6">
      <c r="A79" s="4" t="s">
        <v>689</v>
      </c>
    </row>
    <row r="80" spans="1:6">
      <c r="A80" s="3" t="s">
        <v>42</v>
      </c>
    </row>
    <row r="81" spans="1:6">
      <c r="A81" s="4" t="s">
        <v>649</v>
      </c>
      <c r="D81" s="7" t="n">
        <v>190000000</v>
      </c>
    </row>
    <row r="82" spans="1:6">
      <c r="A82" s="4" t="s">
        <v>690</v>
      </c>
    </row>
    <row r="83" spans="1:6">
      <c r="A83" s="3" t="s">
        <v>42</v>
      </c>
    </row>
    <row r="84" spans="1:6">
      <c r="A84" s="4" t="s">
        <v>649</v>
      </c>
      <c r="D84" s="7" t="n">
        <v>450000000</v>
      </c>
    </row>
    <row r="85" spans="1:6">
      <c r="A85" s="4" t="s">
        <v>691</v>
      </c>
    </row>
    <row r="86" spans="1:6">
      <c r="A86" s="3" t="s">
        <v>42</v>
      </c>
    </row>
    <row r="87" spans="1:6">
      <c r="A87" s="4" t="s">
        <v>415</v>
      </c>
      <c r="C87" s="7" t="n">
        <v>1400000000</v>
      </c>
    </row>
    <row r="88" spans="1:6">
      <c r="A88" s="4" t="s">
        <v>692</v>
      </c>
    </row>
    <row r="89" spans="1:6">
      <c r="A89" s="3" t="s">
        <v>42</v>
      </c>
    </row>
    <row r="90" spans="1:6">
      <c r="A90" s="4" t="s">
        <v>645</v>
      </c>
      <c r="D90" s="4" t="s">
        <v>693</v>
      </c>
    </row>
    <row r="91" spans="1:6">
      <c r="A91" s="4" t="s">
        <v>694</v>
      </c>
    </row>
    <row r="92" spans="1:6">
      <c r="A92" s="3" t="s">
        <v>42</v>
      </c>
    </row>
    <row r="93" spans="1:6">
      <c r="A93" s="4" t="s">
        <v>649</v>
      </c>
      <c r="D93" s="7" t="n">
        <v>110000000</v>
      </c>
    </row>
    <row r="94" spans="1:6">
      <c r="A94" s="4" t="s">
        <v>695</v>
      </c>
    </row>
    <row r="95" spans="1:6">
      <c r="A95" s="3" t="s">
        <v>42</v>
      </c>
    </row>
    <row r="96" spans="1:6">
      <c r="A96" s="4" t="s">
        <v>696</v>
      </c>
      <c r="F96" s="7" t="n">
        <v>62400000</v>
      </c>
    </row>
    <row r="97" spans="1:6">
      <c r="A97" s="4" t="s">
        <v>697</v>
      </c>
      <c r="F97" s="4" t="s">
        <v>698</v>
      </c>
    </row>
    <row r="98" spans="1:6">
      <c r="A98" s="4" t="s">
        <v>699</v>
      </c>
    </row>
    <row r="99" spans="1:6">
      <c r="A99" s="3" t="s">
        <v>42</v>
      </c>
    </row>
    <row r="100" spans="1:6">
      <c r="A100" s="4" t="s">
        <v>666</v>
      </c>
      <c r="C100" s="5" t="n">
        <v>700000000</v>
      </c>
    </row>
    <row r="101" spans="1:6">
      <c r="A101" s="4" t="s">
        <v>700</v>
      </c>
    </row>
    <row r="102" spans="1:6">
      <c r="A102" s="3" t="s">
        <v>42</v>
      </c>
    </row>
    <row r="103" spans="1:6">
      <c r="A103" s="4" t="s">
        <v>666</v>
      </c>
      <c r="C103" s="7" t="n">
        <v>200000000</v>
      </c>
    </row>
    <row r="104" spans="1:6">
      <c r="A104" s="4" t="s">
        <v>701</v>
      </c>
    </row>
    <row r="105" spans="1:6">
      <c r="A105" s="3" t="s">
        <v>42</v>
      </c>
    </row>
    <row r="106" spans="1:6">
      <c r="A106" s="4" t="s">
        <v>657</v>
      </c>
      <c r="C106" s="4" t="s">
        <v>702</v>
      </c>
    </row>
    <row r="107" spans="1:6">
      <c r="A107" s="4" t="s">
        <v>703</v>
      </c>
    </row>
    <row r="108" spans="1:6">
      <c r="A108" s="3" t="s">
        <v>42</v>
      </c>
    </row>
    <row r="109" spans="1:6">
      <c r="A109" s="4" t="s">
        <v>657</v>
      </c>
      <c r="C109" s="4" t="s">
        <v>702</v>
      </c>
    </row>
    <row r="110" spans="1:6">
      <c r="A110" s="4" t="s">
        <v>704</v>
      </c>
    </row>
    <row r="111" spans="1:6">
      <c r="A111" s="3" t="s">
        <v>42</v>
      </c>
    </row>
    <row r="112" spans="1:6">
      <c r="A112" s="4" t="s">
        <v>657</v>
      </c>
      <c r="C112" s="4" t="s">
        <v>705</v>
      </c>
    </row>
    <row r="113" spans="1:6">
      <c r="A113" s="4" t="s">
        <v>706</v>
      </c>
    </row>
    <row r="114" spans="1:6">
      <c r="A114" s="3" t="s">
        <v>42</v>
      </c>
    </row>
    <row r="115" spans="1:6">
      <c r="A115" s="4" t="s">
        <v>697</v>
      </c>
      <c r="D115" s="12" t="n">
        <v>0.0275</v>
      </c>
    </row>
    <row r="116" spans="1:6">
      <c r="A116" s="4" t="s">
        <v>707</v>
      </c>
    </row>
    <row r="117" spans="1:6">
      <c r="A117" s="3" t="s">
        <v>42</v>
      </c>
    </row>
    <row r="118" spans="1:6">
      <c r="A118" s="4" t="s">
        <v>697</v>
      </c>
      <c r="D118" s="12" t="n">
        <v>0.0325</v>
      </c>
    </row>
    <row r="119" spans="1:6">
      <c r="A119" s="4" t="s">
        <v>708</v>
      </c>
    </row>
    <row r="120" spans="1:6">
      <c r="A120" s="3" t="s">
        <v>42</v>
      </c>
    </row>
    <row r="121" spans="1:6">
      <c r="A121" s="4" t="s">
        <v>697</v>
      </c>
      <c r="D121" s="12" t="n">
        <v>0.0325</v>
      </c>
    </row>
    <row r="122" spans="1:6">
      <c r="A122" s="4" t="s">
        <v>502</v>
      </c>
    </row>
    <row r="123" spans="1:6">
      <c r="A123" s="3" t="s">
        <v>42</v>
      </c>
    </row>
    <row r="124" spans="1:6">
      <c r="A124" s="4" t="s">
        <v>503</v>
      </c>
      <c r="D124"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9</v>
      </c>
    </row>
    <row r="2" spans="1:2">
      <c r="B2" s="2" t="s">
        <v>444</v>
      </c>
    </row>
    <row r="3" spans="1:2">
      <c r="A3" s="3" t="s">
        <v>249</v>
      </c>
    </row>
    <row r="4" spans="1:2">
      <c r="A4" s="4" t="s">
        <v>710</v>
      </c>
      <c r="B4" s="4" t="s">
        <v>711</v>
      </c>
    </row>
    <row r="5" spans="1:2">
      <c r="A5" s="4" t="s">
        <v>712</v>
      </c>
      <c r="B5" s="4" t="s">
        <v>713</v>
      </c>
    </row>
    <row r="6" spans="1:2">
      <c r="A6" s="4" t="s">
        <v>714</v>
      </c>
      <c r="B6" s="7" t="n">
        <v>2600000000</v>
      </c>
    </row>
    <row r="7" spans="1:2">
      <c r="A7" s="4" t="s">
        <v>715</v>
      </c>
      <c r="B7" s="5" t="n">
        <v>571100000</v>
      </c>
    </row>
    <row r="8" spans="1:2">
      <c r="A8" s="4" t="s">
        <v>716</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18"/>
    <col customWidth="1" max="6" min="6" width="46"/>
    <col customWidth="1" max="7" min="7" width="25"/>
    <col customWidth="1" max="8" min="8" width="80"/>
    <col customWidth="1" max="9" min="9" width="27"/>
    <col customWidth="1" max="10" min="10" width="27"/>
    <col customWidth="1" max="11" min="11" width="27"/>
    <col customWidth="1" max="12" min="12" width="26"/>
    <col customWidth="1" max="13" min="13" width="38"/>
  </cols>
  <sheetData>
    <row r="1" spans="1:13">
      <c r="A1" s="1" t="s">
        <v>129</v>
      </c>
      <c r="B1" s="2" t="s">
        <v>130</v>
      </c>
      <c r="C1" s="2" t="s">
        <v>131</v>
      </c>
      <c r="D1" s="2" t="s">
        <v>132</v>
      </c>
      <c r="E1" s="2" t="s">
        <v>133</v>
      </c>
      <c r="F1" s="2" t="s">
        <v>134</v>
      </c>
      <c r="G1" s="2" t="s">
        <v>135</v>
      </c>
      <c r="H1" s="2" t="s">
        <v>136</v>
      </c>
      <c r="I1" s="2" t="s">
        <v>137</v>
      </c>
      <c r="J1" s="2" t="s">
        <v>138</v>
      </c>
      <c r="K1" s="2" t="s">
        <v>139</v>
      </c>
      <c r="L1" s="2" t="s">
        <v>140</v>
      </c>
      <c r="M1" s="2" t="s">
        <v>141</v>
      </c>
    </row>
    <row r="2" spans="1:13">
      <c r="A2" s="4" t="s">
        <v>142</v>
      </c>
      <c r="B2" s="7" t="n">
        <v>8700729</v>
      </c>
      <c r="C2" s="7" t="n">
        <v>242042</v>
      </c>
      <c r="D2" s="7" t="n">
        <v>11419939</v>
      </c>
      <c r="E2" s="7" t="n">
        <v>-1827866</v>
      </c>
      <c r="F2" s="7" t="n">
        <v>-70456</v>
      </c>
      <c r="G2" s="7" t="n">
        <v>-1137960</v>
      </c>
      <c r="H2" s="7" t="n">
        <v>65623</v>
      </c>
      <c r="I2" s="7" t="n">
        <v>9407</v>
      </c>
      <c r="J2" s="7" t="n">
        <v>0</v>
      </c>
      <c r="K2" s="7" t="n">
        <v>0</v>
      </c>
      <c r="M2" s="7" t="n">
        <v>0</v>
      </c>
    </row>
    <row r="3" spans="1:13">
      <c r="A3" s="3" t="s">
        <v>143</v>
      </c>
    </row>
    <row r="4" spans="1:13">
      <c r="A4" s="4" t="s">
        <v>112</v>
      </c>
      <c r="B4" s="5" t="n">
        <v>457974</v>
      </c>
      <c r="E4" s="5" t="n">
        <v>455803</v>
      </c>
      <c r="H4" s="5" t="n">
        <v>2171</v>
      </c>
    </row>
    <row r="5" spans="1:13">
      <c r="A5" s="4" t="s">
        <v>144</v>
      </c>
      <c r="B5" s="5" t="n">
        <v>-4472</v>
      </c>
      <c r="H5" s="5" t="n">
        <v>-4472</v>
      </c>
    </row>
    <row r="6" spans="1:13">
      <c r="A6" s="4" t="s">
        <v>145</v>
      </c>
      <c r="B6" s="5" t="n">
        <v>8638</v>
      </c>
      <c r="H6" s="5" t="n">
        <v>8638</v>
      </c>
    </row>
    <row r="7" spans="1:13">
      <c r="A7" s="4" t="s">
        <v>146</v>
      </c>
      <c r="B7" s="5" t="n">
        <v>15258</v>
      </c>
      <c r="H7" s="5" t="n">
        <v>15258</v>
      </c>
    </row>
    <row r="8" spans="1:13">
      <c r="A8" s="4" t="s">
        <v>147</v>
      </c>
      <c r="B8" s="5" t="n">
        <v>12601</v>
      </c>
      <c r="D8" s="5" t="n">
        <v>795</v>
      </c>
      <c r="E8" s="5" t="n">
        <v>-744</v>
      </c>
      <c r="H8" s="5" t="n">
        <v>12550</v>
      </c>
    </row>
    <row r="9" spans="1:13">
      <c r="A9" s="4" t="s">
        <v>148</v>
      </c>
      <c r="B9" s="5" t="n">
        <v>6799</v>
      </c>
      <c r="D9" s="5" t="n">
        <v>6792</v>
      </c>
      <c r="I9" s="5" t="n">
        <v>7</v>
      </c>
    </row>
    <row r="10" spans="1:13">
      <c r="A10" s="4" t="s">
        <v>149</v>
      </c>
      <c r="B10" s="5" t="n">
        <v>3097</v>
      </c>
      <c r="D10" s="5" t="n">
        <v>3096</v>
      </c>
      <c r="I10" s="5" t="n">
        <v>1</v>
      </c>
    </row>
    <row r="11" spans="1:13">
      <c r="A11" s="4" t="s">
        <v>150</v>
      </c>
      <c r="B11" s="5" t="n">
        <v>17216</v>
      </c>
      <c r="D11" s="5" t="n">
        <v>17212</v>
      </c>
      <c r="I11" s="5" t="n">
        <v>4</v>
      </c>
    </row>
    <row r="12" spans="1:13">
      <c r="A12" s="4" t="s">
        <v>151</v>
      </c>
      <c r="D12" s="5" t="n">
        <v>-170514</v>
      </c>
      <c r="E12" s="5" t="n">
        <v>-112464</v>
      </c>
      <c r="G12" s="5" t="n">
        <v>283106</v>
      </c>
      <c r="I12" s="5" t="n">
        <v>-128</v>
      </c>
    </row>
    <row r="13" spans="1:13">
      <c r="A13" s="4" t="s">
        <v>152</v>
      </c>
      <c r="B13" s="5" t="n">
        <v>-273984</v>
      </c>
      <c r="G13" s="5" t="n">
        <v>-273984</v>
      </c>
    </row>
    <row r="14" spans="1:13">
      <c r="A14" s="4" t="s">
        <v>153</v>
      </c>
      <c r="B14" s="5" t="n">
        <v>-11952</v>
      </c>
      <c r="E14" s="5" t="n">
        <v>-11952</v>
      </c>
    </row>
    <row r="15" spans="1:13">
      <c r="A15" s="4" t="s">
        <v>154</v>
      </c>
      <c r="B15" s="5" t="n">
        <v>-696</v>
      </c>
      <c r="D15" s="5" t="n">
        <v>-834</v>
      </c>
      <c r="E15" s="5" t="n">
        <v>138</v>
      </c>
    </row>
    <row r="16" spans="1:13">
      <c r="A16" s="4" t="s">
        <v>123</v>
      </c>
      <c r="B16" s="5" t="n">
        <v>2756</v>
      </c>
      <c r="F16" s="5" t="n">
        <v>2756</v>
      </c>
    </row>
    <row r="17" spans="1:13">
      <c r="A17" s="4" t="s">
        <v>155</v>
      </c>
      <c r="B17" s="5" t="n">
        <v>-580149</v>
      </c>
      <c r="E17" s="5" t="n">
        <v>-580149</v>
      </c>
    </row>
    <row r="18" spans="1:13">
      <c r="A18" s="4" t="s">
        <v>156</v>
      </c>
      <c r="B18" s="5" t="n">
        <v>34123</v>
      </c>
      <c r="D18" s="5" t="n">
        <v>34123</v>
      </c>
    </row>
    <row r="19" spans="1:13">
      <c r="A19" s="4" t="s">
        <v>157</v>
      </c>
      <c r="B19" s="5" t="n">
        <v>8389330</v>
      </c>
      <c r="C19" s="5" t="n">
        <v>242042</v>
      </c>
      <c r="D19" s="5" t="n">
        <v>11312277</v>
      </c>
      <c r="E19" s="5" t="n">
        <v>-2077510</v>
      </c>
      <c r="F19" s="5" t="n">
        <v>-67700</v>
      </c>
      <c r="G19" s="5" t="n">
        <v>-1128838</v>
      </c>
      <c r="H19" s="5" t="n">
        <v>99768</v>
      </c>
      <c r="I19" s="5" t="n">
        <v>9291</v>
      </c>
      <c r="J19" s="5" t="n">
        <v>0</v>
      </c>
      <c r="K19" s="5" t="n">
        <v>0</v>
      </c>
      <c r="M19" s="5" t="n">
        <v>0</v>
      </c>
    </row>
    <row r="20" spans="1:13">
      <c r="A20" s="3" t="s">
        <v>143</v>
      </c>
    </row>
    <row r="21" spans="1:13">
      <c r="A21" s="4" t="s">
        <v>158</v>
      </c>
      <c r="B21" s="5" t="n">
        <v>-16864</v>
      </c>
      <c r="E21" s="5" t="n">
        <v>-16864</v>
      </c>
    </row>
    <row r="22" spans="1:13">
      <c r="A22" s="4" t="s">
        <v>159</v>
      </c>
      <c r="B22" s="5" t="n">
        <v>8900408</v>
      </c>
      <c r="C22" s="5" t="n">
        <v>242042</v>
      </c>
      <c r="D22" s="5" t="n">
        <v>11845532</v>
      </c>
      <c r="E22" s="5" t="n">
        <v>-2107498</v>
      </c>
      <c r="F22" s="5" t="n">
        <v>-71906</v>
      </c>
      <c r="G22" s="5" t="n">
        <v>-1122640</v>
      </c>
      <c r="H22" s="5" t="n">
        <v>104748</v>
      </c>
      <c r="I22" s="5" t="n">
        <v>10130</v>
      </c>
      <c r="J22" s="5" t="n">
        <v>0</v>
      </c>
      <c r="K22" s="5" t="n">
        <v>0</v>
      </c>
      <c r="M22" s="5" t="n">
        <v>0</v>
      </c>
    </row>
    <row r="23" spans="1:13">
      <c r="A23" s="3" t="s">
        <v>143</v>
      </c>
    </row>
    <row r="24" spans="1:13">
      <c r="A24" s="4" t="s">
        <v>112</v>
      </c>
      <c r="B24" s="5" t="n">
        <v>3787965</v>
      </c>
      <c r="E24" s="5" t="n">
        <v>3789792</v>
      </c>
      <c r="H24" s="5" t="n">
        <v>-1827</v>
      </c>
      <c r="L24" s="7" t="n">
        <v>51132</v>
      </c>
    </row>
    <row r="25" spans="1:13">
      <c r="A25" s="4" t="s">
        <v>144</v>
      </c>
      <c r="B25" s="5" t="n">
        <v>-4213</v>
      </c>
      <c r="H25" s="5" t="n">
        <v>-4213</v>
      </c>
    </row>
    <row r="26" spans="1:13">
      <c r="A26" s="4" t="s">
        <v>145</v>
      </c>
      <c r="B26" s="5" t="n">
        <v>-5421</v>
      </c>
      <c r="D26" s="5" t="n">
        <v>3808</v>
      </c>
      <c r="H26" s="5" t="n">
        <v>-9229</v>
      </c>
    </row>
    <row r="27" spans="1:13">
      <c r="A27" s="4" t="s">
        <v>147</v>
      </c>
      <c r="B27" s="5" t="n">
        <v>17859</v>
      </c>
      <c r="H27" s="5" t="n">
        <v>17859</v>
      </c>
    </row>
    <row r="28" spans="1:13">
      <c r="A28" s="4" t="s">
        <v>148</v>
      </c>
      <c r="B28" s="5" t="n">
        <v>9251</v>
      </c>
      <c r="D28" s="5" t="n">
        <v>9241</v>
      </c>
      <c r="I28" s="5" t="n">
        <v>10</v>
      </c>
      <c r="M28" s="5" t="n">
        <v>2910</v>
      </c>
    </row>
    <row r="29" spans="1:13">
      <c r="A29" s="4" t="s">
        <v>160</v>
      </c>
      <c r="B29" s="5" t="n">
        <v>40294</v>
      </c>
      <c r="D29" s="5" t="n">
        <v>40294</v>
      </c>
    </row>
    <row r="30" spans="1:13">
      <c r="A30" s="4" t="s">
        <v>149</v>
      </c>
      <c r="B30" s="5" t="n">
        <v>1797</v>
      </c>
      <c r="D30" s="5" t="n">
        <v>1797</v>
      </c>
    </row>
    <row r="31" spans="1:13">
      <c r="A31" s="4" t="s">
        <v>161</v>
      </c>
      <c r="B31" s="5" t="n">
        <v>4975</v>
      </c>
      <c r="D31" s="5" t="n">
        <v>4972</v>
      </c>
      <c r="I31" s="5" t="n">
        <v>3</v>
      </c>
    </row>
    <row r="32" spans="1:13">
      <c r="A32" s="4" t="s">
        <v>162</v>
      </c>
      <c r="B32" s="5" t="n">
        <v>87190</v>
      </c>
      <c r="D32" s="5" t="n">
        <v>87149</v>
      </c>
      <c r="I32" s="5" t="n">
        <v>41</v>
      </c>
    </row>
    <row r="33" spans="1:13">
      <c r="A33" s="4" t="s">
        <v>163</v>
      </c>
      <c r="B33" s="5" t="n">
        <v>0</v>
      </c>
      <c r="H33" s="4" t="s">
        <v>164</v>
      </c>
    </row>
    <row r="34" spans="1:13">
      <c r="A34" s="4" t="s">
        <v>153</v>
      </c>
      <c r="B34" s="5" t="n">
        <v>-11952</v>
      </c>
      <c r="E34" s="5" t="n">
        <v>-11952</v>
      </c>
    </row>
    <row r="35" spans="1:13">
      <c r="A35" s="4" t="s">
        <v>154</v>
      </c>
      <c r="B35" s="5" t="n">
        <v>0</v>
      </c>
      <c r="D35" s="5" t="n">
        <v>-245</v>
      </c>
      <c r="E35" s="5" t="n">
        <v>245</v>
      </c>
    </row>
    <row r="36" spans="1:13">
      <c r="A36" s="4" t="s">
        <v>123</v>
      </c>
      <c r="B36" s="5" t="n">
        <v>-12786</v>
      </c>
      <c r="F36" s="5" t="n">
        <v>-12786</v>
      </c>
    </row>
    <row r="37" spans="1:13">
      <c r="A37" s="4" t="s">
        <v>165</v>
      </c>
      <c r="B37" s="5" t="n">
        <v>-3409482</v>
      </c>
      <c r="D37" s="5" t="n">
        <v>-7428698</v>
      </c>
      <c r="E37" s="5" t="n">
        <v>2903347</v>
      </c>
      <c r="G37" s="5" t="n">
        <v>1122640</v>
      </c>
      <c r="H37" s="5" t="n">
        <v>-661</v>
      </c>
      <c r="I37" s="5" t="n">
        <v>-10184</v>
      </c>
      <c r="J37" s="5" t="n">
        <v>4074</v>
      </c>
      <c r="M37" s="5" t="n">
        <v>3408889</v>
      </c>
    </row>
    <row r="38" spans="1:13">
      <c r="A38" s="4" t="s">
        <v>166</v>
      </c>
      <c r="B38" s="5" t="n">
        <v>200000</v>
      </c>
      <c r="D38" s="5" t="n">
        <v>193599</v>
      </c>
      <c r="K38" s="5" t="n">
        <v>6401</v>
      </c>
    </row>
    <row r="39" spans="1:13">
      <c r="A39" s="4" t="s">
        <v>167</v>
      </c>
      <c r="B39" s="5" t="n">
        <v>306490</v>
      </c>
      <c r="D39" s="5" t="n">
        <v>306347</v>
      </c>
      <c r="J39" s="5" t="n">
        <v>143</v>
      </c>
      <c r="M39" s="5" t="n">
        <v>-306490</v>
      </c>
    </row>
    <row r="40" spans="1:13">
      <c r="A40" s="4" t="s">
        <v>168</v>
      </c>
      <c r="B40" s="5" t="n">
        <v>-9188882</v>
      </c>
      <c r="E40" s="5" t="n">
        <v>-9152446</v>
      </c>
      <c r="H40" s="5" t="n">
        <v>-36436</v>
      </c>
    </row>
    <row r="41" spans="1:13">
      <c r="A41" s="4" t="s">
        <v>155</v>
      </c>
      <c r="B41" s="5" t="n">
        <v>-421446</v>
      </c>
      <c r="E41" s="5" t="n">
        <v>-421446</v>
      </c>
    </row>
    <row r="42" spans="1:13">
      <c r="A42" s="4" t="s">
        <v>169</v>
      </c>
      <c r="B42" s="5" t="n">
        <v>24501</v>
      </c>
      <c r="D42" s="5" t="n">
        <v>24501</v>
      </c>
      <c r="M42" s="5" t="n">
        <v>-24501</v>
      </c>
    </row>
    <row r="43" spans="1:13">
      <c r="A43" s="4" t="s">
        <v>170</v>
      </c>
      <c r="B43" s="5" t="n">
        <v>1470857</v>
      </c>
      <c r="H43" s="5" t="n">
        <v>1470857</v>
      </c>
    </row>
    <row r="44" spans="1:13">
      <c r="A44" s="4" t="s">
        <v>171</v>
      </c>
      <c r="B44" s="5" t="n">
        <v>0</v>
      </c>
      <c r="M44" s="5" t="n">
        <v>-51132</v>
      </c>
    </row>
    <row r="45" spans="1:13">
      <c r="A45" s="4" t="s">
        <v>172</v>
      </c>
      <c r="B45" s="7" t="n">
        <v>1780541</v>
      </c>
      <c r="C45" s="7" t="n">
        <v>242042</v>
      </c>
      <c r="D45" s="7" t="n">
        <v>5088787</v>
      </c>
      <c r="E45" s="7" t="n">
        <v>-5017312</v>
      </c>
      <c r="F45" s="7" t="n">
        <v>-84692</v>
      </c>
      <c r="G45" s="7" t="n">
        <v>0</v>
      </c>
      <c r="H45" s="7" t="n">
        <v>1541098</v>
      </c>
      <c r="I45" s="7" t="n">
        <v>0</v>
      </c>
      <c r="J45" s="7" t="n">
        <v>4217</v>
      </c>
      <c r="K45" s="7" t="n">
        <v>6401</v>
      </c>
      <c r="M45" s="7" t="n">
        <v>3080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37"/>
    <col customWidth="1" max="12" min="12" width="37"/>
    <col customWidth="1" max="13" min="13" width="31"/>
    <col customWidth="1" max="14" min="14" width="37"/>
    <col customWidth="1" max="15" min="15" width="31"/>
    <col customWidth="1" max="16" min="16" width="31"/>
    <col customWidth="1" max="17" min="17" width="37"/>
    <col customWidth="1" max="18" min="18" width="37"/>
    <col customWidth="1" max="19" min="19" width="27"/>
  </cols>
  <sheetData>
    <row r="1" spans="1:19">
      <c r="A1" s="1" t="s">
        <v>717</v>
      </c>
      <c r="B1" s="2" t="s">
        <v>718</v>
      </c>
      <c r="C1" s="2" t="s">
        <v>719</v>
      </c>
      <c r="D1" s="2" t="s">
        <v>720</v>
      </c>
      <c r="E1" s="2" t="s">
        <v>721</v>
      </c>
      <c r="F1" s="2" t="s">
        <v>722</v>
      </c>
      <c r="G1" s="2" t="s">
        <v>723</v>
      </c>
      <c r="H1" s="2" t="s">
        <v>724</v>
      </c>
      <c r="I1" s="2" t="s">
        <v>725</v>
      </c>
      <c r="J1" s="2" t="s">
        <v>726</v>
      </c>
      <c r="K1" s="2" t="s">
        <v>727</v>
      </c>
      <c r="L1" s="2" t="s">
        <v>728</v>
      </c>
      <c r="M1" s="2" t="s">
        <v>729</v>
      </c>
      <c r="N1" s="2" t="s">
        <v>728</v>
      </c>
      <c r="O1" s="2" t="s">
        <v>730</v>
      </c>
      <c r="P1" s="2" t="s">
        <v>729</v>
      </c>
      <c r="Q1" s="2" t="s">
        <v>728</v>
      </c>
      <c r="R1" s="2" t="s">
        <v>731</v>
      </c>
      <c r="S1" s="2" t="s">
        <v>732</v>
      </c>
    </row>
    <row r="2" spans="1:19">
      <c r="A2" s="3" t="s">
        <v>733</v>
      </c>
    </row>
    <row r="3" spans="1:19">
      <c r="A3" s="4" t="s">
        <v>48</v>
      </c>
      <c r="L3" s="7" t="n">
        <v>73581000</v>
      </c>
      <c r="N3" s="7" t="n">
        <v>73581000</v>
      </c>
      <c r="Q3" s="7" t="n">
        <v>73581000</v>
      </c>
      <c r="S3" s="7" t="n">
        <v>248126000</v>
      </c>
    </row>
    <row r="4" spans="1:19">
      <c r="A4" s="3" t="s">
        <v>734</v>
      </c>
    </row>
    <row r="5" spans="1:19">
      <c r="A5" s="4" t="s">
        <v>735</v>
      </c>
      <c r="P5" s="7" t="n">
        <v>8900408000</v>
      </c>
      <c r="Q5" s="5" t="n">
        <v>8900408000</v>
      </c>
      <c r="R5" s="7" t="n">
        <v>8700729000</v>
      </c>
    </row>
    <row r="6" spans="1:19">
      <c r="A6" s="4" t="s">
        <v>123</v>
      </c>
      <c r="N6" s="5" t="n">
        <v>-2463000</v>
      </c>
      <c r="O6" s="7" t="n">
        <v>3893000</v>
      </c>
      <c r="Q6" s="5" t="n">
        <v>-12786000</v>
      </c>
      <c r="R6" s="5" t="n">
        <v>2756000</v>
      </c>
    </row>
    <row r="7" spans="1:19">
      <c r="A7" s="4" t="s">
        <v>736</v>
      </c>
      <c r="L7" s="5" t="n">
        <v>1780541000</v>
      </c>
      <c r="N7" s="5" t="n">
        <v>1780541000</v>
      </c>
      <c r="O7" s="5" t="n">
        <v>8389330000</v>
      </c>
      <c r="Q7" s="5" t="n">
        <v>1780541000</v>
      </c>
      <c r="R7" s="5" t="n">
        <v>8389330000</v>
      </c>
    </row>
    <row r="8" spans="1:19">
      <c r="A8" s="3" t="s">
        <v>737</v>
      </c>
    </row>
    <row r="9" spans="1:19">
      <c r="A9" s="4" t="s">
        <v>738</v>
      </c>
      <c r="M9" s="7" t="n">
        <v>-450000</v>
      </c>
      <c r="N9" s="5" t="n">
        <v>-1554000</v>
      </c>
      <c r="O9" s="5" t="n">
        <v>-874000</v>
      </c>
      <c r="P9" s="5" t="n">
        <v>-1711000</v>
      </c>
      <c r="Q9" s="5" t="n">
        <v>-2814000</v>
      </c>
      <c r="R9" s="5" t="n">
        <v>-3889000</v>
      </c>
    </row>
    <row r="10" spans="1:19">
      <c r="A10" s="4" t="s">
        <v>739</v>
      </c>
      <c r="N10" s="5" t="n">
        <v>-30425000</v>
      </c>
      <c r="O10" s="5" t="n">
        <v>-1846000</v>
      </c>
      <c r="Q10" s="5" t="n">
        <v>-31803000</v>
      </c>
      <c r="R10" s="5" t="n">
        <v>-3097000</v>
      </c>
    </row>
    <row r="11" spans="1:19">
      <c r="A11" s="4" t="s">
        <v>740</v>
      </c>
      <c r="N11" s="5" t="n">
        <v>-7835000</v>
      </c>
      <c r="O11" s="5" t="n">
        <v>-515000</v>
      </c>
      <c r="Q11" s="5" t="n">
        <v>-8159000</v>
      </c>
      <c r="R11" s="5" t="n">
        <v>-1068000</v>
      </c>
    </row>
    <row r="12" spans="1:19">
      <c r="A12" s="4" t="s">
        <v>741</v>
      </c>
      <c r="N12" s="5" t="n">
        <v>10833000</v>
      </c>
      <c r="O12" s="5" t="n">
        <v>-257000</v>
      </c>
      <c r="Q12" s="5" t="n">
        <v>9986000</v>
      </c>
      <c r="R12" s="5" t="n">
        <v>-1103000</v>
      </c>
    </row>
    <row r="13" spans="1:19">
      <c r="A13" s="4" t="s">
        <v>113</v>
      </c>
      <c r="M13" s="7" t="n">
        <v>-39240000</v>
      </c>
      <c r="N13" s="5" t="n">
        <v>-28981000</v>
      </c>
      <c r="O13" s="5" t="n">
        <v>-3492000</v>
      </c>
      <c r="P13" s="5" t="n">
        <v>-43049000</v>
      </c>
      <c r="Q13" s="5" t="n">
        <v>-32790000</v>
      </c>
      <c r="R13" s="5" t="n">
        <v>-9157000</v>
      </c>
    </row>
    <row r="14" spans="1:19">
      <c r="A14" s="4" t="s">
        <v>742</v>
      </c>
      <c r="N14" s="5" t="n">
        <v>-124000</v>
      </c>
      <c r="O14" s="5" t="n">
        <v>-182000</v>
      </c>
      <c r="Q14" s="5" t="n">
        <v>-39000</v>
      </c>
      <c r="R14" s="5" t="n">
        <v>133000</v>
      </c>
    </row>
    <row r="15" spans="1:19">
      <c r="A15" s="4" t="s">
        <v>743</v>
      </c>
      <c r="N15" s="5" t="n">
        <v>-29105000</v>
      </c>
      <c r="O15" s="5" t="n">
        <v>-3674000</v>
      </c>
      <c r="Q15" s="5" t="n">
        <v>-32829000</v>
      </c>
      <c r="R15" s="5" t="n">
        <v>-9024000</v>
      </c>
    </row>
    <row r="16" spans="1:19">
      <c r="A16" s="3" t="s">
        <v>744</v>
      </c>
    </row>
    <row r="17" spans="1:19">
      <c r="A17" s="4" t="s">
        <v>745</v>
      </c>
      <c r="P17" s="7" t="n">
        <v>0</v>
      </c>
      <c r="Q17" s="5" t="n">
        <v>0</v>
      </c>
      <c r="R17" s="5" t="n">
        <v>262727000</v>
      </c>
    </row>
    <row r="18" spans="1:19">
      <c r="A18" s="4" t="s">
        <v>746</v>
      </c>
      <c r="Q18" s="5" t="n">
        <v>31803000</v>
      </c>
      <c r="R18" s="5" t="n">
        <v>3097000</v>
      </c>
    </row>
    <row r="19" spans="1:19">
      <c r="A19" s="4" t="s">
        <v>747</v>
      </c>
      <c r="Q19" s="5" t="n">
        <v>-3685000</v>
      </c>
      <c r="R19" s="5" t="n">
        <v>-4731000</v>
      </c>
    </row>
    <row r="20" spans="1:19">
      <c r="A20" s="4" t="s">
        <v>748</v>
      </c>
      <c r="Q20" s="5" t="n">
        <v>40294000</v>
      </c>
      <c r="R20" s="5" t="n">
        <v>651000</v>
      </c>
    </row>
    <row r="21" spans="1:19">
      <c r="A21" s="4" t="s">
        <v>749</v>
      </c>
      <c r="Q21" s="5" t="n">
        <v>-85818000</v>
      </c>
    </row>
    <row r="22" spans="1:19">
      <c r="A22" s="4" t="s">
        <v>123</v>
      </c>
      <c r="R22" s="5" t="n">
        <v>-133000</v>
      </c>
    </row>
    <row r="23" spans="1:19">
      <c r="A23" s="4" t="s">
        <v>750</v>
      </c>
      <c r="Q23" s="5" t="n">
        <v>-39000</v>
      </c>
      <c r="R23" s="5" t="n">
        <v>-34123000</v>
      </c>
    </row>
    <row r="24" spans="1:19">
      <c r="A24" s="4" t="s">
        <v>163</v>
      </c>
      <c r="Q24" s="5" t="n">
        <v>-37840000</v>
      </c>
    </row>
    <row r="25" spans="1:19">
      <c r="A25" s="4" t="s">
        <v>751</v>
      </c>
      <c r="L25" s="7" t="n">
        <v>3080808000</v>
      </c>
      <c r="N25" s="7" t="n">
        <v>3080808000</v>
      </c>
      <c r="O25" s="7" t="n">
        <v>226186000</v>
      </c>
      <c r="Q25" s="5" t="n">
        <v>3080808000</v>
      </c>
      <c r="R25" s="7" t="n">
        <v>226186000</v>
      </c>
    </row>
    <row r="26" spans="1:19">
      <c r="A26" s="4" t="s">
        <v>752</v>
      </c>
      <c r="Q26" s="5" t="n">
        <v>60673000</v>
      </c>
    </row>
    <row r="27" spans="1:19">
      <c r="A27" s="4" t="s">
        <v>753</v>
      </c>
      <c r="Q27" s="7" t="n">
        <v>21923000</v>
      </c>
    </row>
    <row r="28" spans="1:19">
      <c r="A28" s="3" t="s">
        <v>754</v>
      </c>
    </row>
    <row r="29" spans="1:19">
      <c r="A29" s="4" t="s">
        <v>755</v>
      </c>
      <c r="C29" s="8" t="n">
        <v>0.32</v>
      </c>
      <c r="E29" s="8" t="n">
        <v>0.22</v>
      </c>
      <c r="F29" s="8" t="n">
        <v>0.22</v>
      </c>
      <c r="G29" s="8" t="n">
        <v>0.22</v>
      </c>
      <c r="H29" s="8" t="n">
        <v>0.22</v>
      </c>
      <c r="I29" s="8" t="n">
        <v>0.22</v>
      </c>
      <c r="J29" s="8" t="n">
        <v>0.22</v>
      </c>
      <c r="L29" s="9" t="n">
        <v>0.315</v>
      </c>
      <c r="M29" s="7" t="n">
        <v>0</v>
      </c>
      <c r="O29" s="8" t="n">
        <v>0.22</v>
      </c>
      <c r="P29" s="8" t="n">
        <v>0.44</v>
      </c>
      <c r="R29" s="8" t="n">
        <v>0.66</v>
      </c>
    </row>
    <row r="30" spans="1:19">
      <c r="A30" s="4" t="s">
        <v>756</v>
      </c>
      <c r="N30" s="4" t="s">
        <v>757</v>
      </c>
    </row>
    <row r="31" spans="1:19">
      <c r="A31" s="4" t="s">
        <v>758</v>
      </c>
      <c r="Q31" s="5" t="n">
        <v>0</v>
      </c>
      <c r="R31" s="5" t="n">
        <v>34625</v>
      </c>
    </row>
    <row r="32" spans="1:19">
      <c r="A32" s="4" t="s">
        <v>759</v>
      </c>
      <c r="L32" s="13" t="n">
        <v>0.016256057</v>
      </c>
      <c r="N32" s="13" t="n">
        <v>0.016256057</v>
      </c>
      <c r="Q32" s="13" t="n">
        <v>0.016256057</v>
      </c>
    </row>
    <row r="33" spans="1:19">
      <c r="A33" s="4" t="s">
        <v>760</v>
      </c>
      <c r="C33" s="5" t="n">
        <v>162323967</v>
      </c>
      <c r="L33" s="5" t="n">
        <v>147477653</v>
      </c>
      <c r="N33" s="5" t="n">
        <v>147477653</v>
      </c>
      <c r="Q33" s="5" t="n">
        <v>147477653</v>
      </c>
    </row>
    <row r="34" spans="1:19">
      <c r="A34" s="4" t="s">
        <v>761</v>
      </c>
      <c r="D34" s="14" t="n">
        <v>0.3984</v>
      </c>
      <c r="E34" s="14" t="n">
        <v>0.3984</v>
      </c>
      <c r="F34" s="14" t="n">
        <v>0.3984</v>
      </c>
      <c r="G34" s="14" t="n">
        <v>0.3984</v>
      </c>
      <c r="H34" s="14" t="n">
        <v>0.3984</v>
      </c>
      <c r="I34" s="14" t="n">
        <v>0.3984</v>
      </c>
      <c r="J34" s="14" t="n">
        <v>0.3984</v>
      </c>
    </row>
    <row r="35" spans="1:19">
      <c r="A35" s="4" t="s">
        <v>762</v>
      </c>
      <c r="L35" s="7" t="n">
        <v>50</v>
      </c>
      <c r="N35" s="7" t="n">
        <v>50</v>
      </c>
      <c r="Q35" s="7" t="n">
        <v>50</v>
      </c>
    </row>
    <row r="36" spans="1:19">
      <c r="A36" s="4" t="s">
        <v>763</v>
      </c>
      <c r="Q36" s="5" t="n">
        <v>11952000</v>
      </c>
      <c r="R36" s="7" t="n">
        <v>11952000</v>
      </c>
    </row>
    <row r="37" spans="1:19">
      <c r="A37" s="4" t="s">
        <v>764</v>
      </c>
      <c r="S37" s="5" t="n">
        <v>1040382900</v>
      </c>
    </row>
    <row r="38" spans="1:19">
      <c r="A38" s="4" t="s">
        <v>765</v>
      </c>
      <c r="L38" s="15" t="n">
        <v>0.324405869</v>
      </c>
      <c r="N38" s="15" t="n">
        <v>0.324405869</v>
      </c>
      <c r="Q38" s="15" t="n">
        <v>0.324405869</v>
      </c>
    </row>
    <row r="39" spans="1:19">
      <c r="A39" s="4" t="s">
        <v>766</v>
      </c>
    </row>
    <row r="40" spans="1:19">
      <c r="A40" s="3" t="s">
        <v>754</v>
      </c>
    </row>
    <row r="41" spans="1:19">
      <c r="A41" s="4" t="s">
        <v>767</v>
      </c>
      <c r="K41" s="7" t="n">
        <v>25</v>
      </c>
    </row>
    <row r="42" spans="1:19">
      <c r="A42" s="4" t="s">
        <v>768</v>
      </c>
      <c r="L42" s="7" t="n">
        <v>25</v>
      </c>
      <c r="N42" s="7" t="n">
        <v>25</v>
      </c>
      <c r="Q42" s="7" t="n">
        <v>25</v>
      </c>
    </row>
    <row r="43" spans="1:19">
      <c r="A43" s="4" t="s">
        <v>769</v>
      </c>
      <c r="K43" s="5" t="n">
        <v>10000000</v>
      </c>
    </row>
    <row r="44" spans="1:19">
      <c r="A44" s="4" t="s">
        <v>770</v>
      </c>
      <c r="K44" s="4" t="s">
        <v>771</v>
      </c>
    </row>
    <row r="45" spans="1:19">
      <c r="A45" s="4" t="s">
        <v>772</v>
      </c>
      <c r="K45" s="7" t="n">
        <v>242000000</v>
      </c>
    </row>
    <row r="46" spans="1:19">
      <c r="A46" s="4" t="s">
        <v>759</v>
      </c>
      <c r="L46" s="12" t="n">
        <v>2.4679</v>
      </c>
      <c r="N46" s="12" t="n">
        <v>2.4679</v>
      </c>
      <c r="Q46" s="12" t="n">
        <v>2.4679</v>
      </c>
    </row>
    <row r="47" spans="1:19">
      <c r="A47" s="4" t="s">
        <v>773</v>
      </c>
    </row>
    <row r="48" spans="1:19">
      <c r="A48" s="3" t="s">
        <v>733</v>
      </c>
    </row>
    <row r="49" spans="1:19">
      <c r="A49" s="4" t="s">
        <v>774</v>
      </c>
      <c r="Q49" s="16" t="n">
        <v>1.50821</v>
      </c>
    </row>
    <row r="50" spans="1:19">
      <c r="A50" s="3" t="s">
        <v>754</v>
      </c>
    </row>
    <row r="51" spans="1:19">
      <c r="A51" s="4" t="s">
        <v>760</v>
      </c>
      <c r="L51" s="12" t="n">
        <v>532749.6574</v>
      </c>
      <c r="N51" s="12" t="n">
        <v>532749.6574</v>
      </c>
      <c r="Q51" s="12" t="n">
        <v>532749.6574</v>
      </c>
    </row>
    <row r="52" spans="1:19">
      <c r="A52" s="4" t="s">
        <v>762</v>
      </c>
      <c r="L52" s="7" t="n">
        <v>50</v>
      </c>
      <c r="N52" s="7" t="n">
        <v>50</v>
      </c>
      <c r="Q52" s="7" t="n">
        <v>50</v>
      </c>
    </row>
    <row r="53" spans="1:19">
      <c r="A53" s="4" t="s">
        <v>775</v>
      </c>
      <c r="Q53" s="17" t="n">
        <v>33.151875</v>
      </c>
    </row>
    <row r="54" spans="1:19">
      <c r="A54" s="4" t="s">
        <v>763</v>
      </c>
      <c r="Q54" s="14" t="n">
        <v>21.9097</v>
      </c>
    </row>
    <row r="55" spans="1:19">
      <c r="A55" s="4" t="s">
        <v>776</v>
      </c>
    </row>
    <row r="56" spans="1:19">
      <c r="A56" s="3" t="s">
        <v>754</v>
      </c>
    </row>
    <row r="57" spans="1:19">
      <c r="A57" s="4" t="s">
        <v>759</v>
      </c>
      <c r="L57" s="18" t="n">
        <v>0.40682134</v>
      </c>
      <c r="N57" s="18" t="n">
        <v>0.40682134</v>
      </c>
      <c r="Q57" s="18" t="n">
        <v>0.40682134</v>
      </c>
    </row>
    <row r="58" spans="1:19">
      <c r="A58" s="4" t="s">
        <v>764</v>
      </c>
      <c r="L58" s="5" t="n">
        <v>1044082</v>
      </c>
      <c r="N58" s="5" t="n">
        <v>1044082</v>
      </c>
      <c r="Q58" s="5" t="n">
        <v>1044082</v>
      </c>
    </row>
    <row r="59" spans="1:19">
      <c r="A59" s="4" t="s">
        <v>777</v>
      </c>
    </row>
    <row r="60" spans="1:19">
      <c r="A60" s="3" t="s">
        <v>733</v>
      </c>
    </row>
    <row r="61" spans="1:19">
      <c r="A61" s="4" t="s">
        <v>774</v>
      </c>
      <c r="Q61" s="16" t="n">
        <v>1.29836</v>
      </c>
    </row>
    <row r="62" spans="1:19">
      <c r="A62" s="3" t="s">
        <v>754</v>
      </c>
    </row>
    <row r="63" spans="1:19">
      <c r="A63" s="4" t="s">
        <v>760</v>
      </c>
      <c r="L63" s="12" t="n">
        <v>502657.8128</v>
      </c>
      <c r="N63" s="12" t="n">
        <v>502657.8128</v>
      </c>
      <c r="Q63" s="12" t="n">
        <v>502657.8128</v>
      </c>
    </row>
    <row r="64" spans="1:19">
      <c r="A64" s="4" t="s">
        <v>762</v>
      </c>
      <c r="L64" s="7" t="n">
        <v>50</v>
      </c>
      <c r="N64" s="7" t="n">
        <v>50</v>
      </c>
      <c r="Q64" s="7" t="n">
        <v>50</v>
      </c>
    </row>
    <row r="65" spans="1:19">
      <c r="A65" s="4" t="s">
        <v>775</v>
      </c>
      <c r="Q65" s="10" t="n">
        <v>38.51</v>
      </c>
    </row>
    <row r="66" spans="1:19">
      <c r="A66" s="4" t="s">
        <v>763</v>
      </c>
      <c r="Q66" s="12" t="n">
        <v>18.8613</v>
      </c>
    </row>
    <row r="67" spans="1:19">
      <c r="A67" s="4" t="s">
        <v>134</v>
      </c>
    </row>
    <row r="68" spans="1:19">
      <c r="A68" s="3" t="s">
        <v>734</v>
      </c>
    </row>
    <row r="69" spans="1:19">
      <c r="A69" s="4" t="s">
        <v>735</v>
      </c>
      <c r="M69" s="7" t="n">
        <v>-82229000</v>
      </c>
      <c r="N69" s="5" t="n">
        <v>-82229000</v>
      </c>
      <c r="O69" s="7" t="n">
        <v>-71593000</v>
      </c>
      <c r="P69" s="7" t="n">
        <v>-71906000</v>
      </c>
      <c r="Q69" s="5" t="n">
        <v>-71906000</v>
      </c>
      <c r="R69" s="5" t="n">
        <v>-70456000</v>
      </c>
    </row>
    <row r="70" spans="1:19">
      <c r="A70" s="4" t="s">
        <v>736</v>
      </c>
      <c r="L70" s="5" t="n">
        <v>-84692000</v>
      </c>
      <c r="N70" s="5" t="n">
        <v>-84692000</v>
      </c>
      <c r="O70" s="5" t="n">
        <v>-67700000</v>
      </c>
      <c r="Q70" s="5" t="n">
        <v>-84692000</v>
      </c>
      <c r="R70" s="5" t="n">
        <v>-67700000</v>
      </c>
    </row>
    <row r="71" spans="1:19">
      <c r="A71" s="4" t="s">
        <v>124</v>
      </c>
    </row>
    <row r="72" spans="1:19">
      <c r="A72" s="3" t="s">
        <v>734</v>
      </c>
    </row>
    <row r="73" spans="1:19">
      <c r="A73" s="4" t="s">
        <v>735</v>
      </c>
      <c r="M73" s="5" t="n">
        <v>-82353000</v>
      </c>
      <c r="N73" s="5" t="n">
        <v>-82353000</v>
      </c>
      <c r="O73" s="5" t="n">
        <v>-71708000</v>
      </c>
      <c r="P73" s="5" t="n">
        <v>-72022000</v>
      </c>
      <c r="Q73" s="5" t="n">
        <v>-72022000</v>
      </c>
      <c r="R73" s="5" t="n">
        <v>-70560000</v>
      </c>
    </row>
    <row r="74" spans="1:19">
      <c r="A74" s="4" t="s">
        <v>123</v>
      </c>
      <c r="N74" s="5" t="n">
        <v>-2471000</v>
      </c>
      <c r="O74" s="5" t="n">
        <v>3884000</v>
      </c>
      <c r="Q74" s="5" t="n">
        <v>-12802000</v>
      </c>
      <c r="R74" s="5" t="n">
        <v>2736000</v>
      </c>
    </row>
    <row r="75" spans="1:19">
      <c r="A75" s="4" t="s">
        <v>736</v>
      </c>
      <c r="L75" s="5" t="n">
        <v>-84824000</v>
      </c>
      <c r="N75" s="5" t="n">
        <v>-84824000</v>
      </c>
      <c r="O75" s="5" t="n">
        <v>-67824000</v>
      </c>
      <c r="Q75" s="5" t="n">
        <v>-84824000</v>
      </c>
      <c r="R75" s="5" t="n">
        <v>-67824000</v>
      </c>
    </row>
    <row r="76" spans="1:19">
      <c r="A76" s="4" t="s">
        <v>125</v>
      </c>
    </row>
    <row r="77" spans="1:19">
      <c r="A77" s="3" t="s">
        <v>734</v>
      </c>
    </row>
    <row r="78" spans="1:19">
      <c r="A78" s="4" t="s">
        <v>735</v>
      </c>
      <c r="M78" s="7" t="n">
        <v>124000</v>
      </c>
      <c r="N78" s="5" t="n">
        <v>124000</v>
      </c>
      <c r="O78" s="5" t="n">
        <v>115000</v>
      </c>
      <c r="P78" s="7" t="n">
        <v>116000</v>
      </c>
      <c r="Q78" s="5" t="n">
        <v>116000</v>
      </c>
      <c r="R78" s="5" t="n">
        <v>104000</v>
      </c>
    </row>
    <row r="79" spans="1:19">
      <c r="A79" s="4" t="s">
        <v>123</v>
      </c>
      <c r="N79" s="5" t="n">
        <v>8000</v>
      </c>
      <c r="O79" s="5" t="n">
        <v>9000</v>
      </c>
      <c r="Q79" s="5" t="n">
        <v>16000</v>
      </c>
      <c r="R79" s="5" t="n">
        <v>20000</v>
      </c>
    </row>
    <row r="80" spans="1:19">
      <c r="A80" s="4" t="s">
        <v>736</v>
      </c>
      <c r="L80" s="7" t="n">
        <v>132000</v>
      </c>
      <c r="N80" s="7" t="n">
        <v>132000</v>
      </c>
      <c r="O80" s="7" t="n">
        <v>124000</v>
      </c>
      <c r="Q80" s="7" t="n">
        <v>132000</v>
      </c>
      <c r="R80" s="7" t="n">
        <v>124000</v>
      </c>
    </row>
    <row r="81" spans="1:19">
      <c r="A81" s="4" t="s">
        <v>778</v>
      </c>
    </row>
    <row r="82" spans="1:19">
      <c r="A82" s="3" t="s">
        <v>754</v>
      </c>
    </row>
    <row r="83" spans="1:19">
      <c r="A83" s="4" t="s">
        <v>760</v>
      </c>
      <c r="L83" s="19" t="n">
        <v>9717.657999999999</v>
      </c>
      <c r="N83" s="19" t="n">
        <v>9717.657999999999</v>
      </c>
      <c r="Q83" s="19" t="n">
        <v>9717.657999999999</v>
      </c>
    </row>
    <row r="84" spans="1:19">
      <c r="A84" s="4" t="s">
        <v>764</v>
      </c>
      <c r="L84" s="19" t="n">
        <v>4176972.006</v>
      </c>
      <c r="N84" s="19" t="n">
        <v>4176972.006</v>
      </c>
      <c r="Q84" s="19" t="n">
        <v>4176972.006</v>
      </c>
    </row>
    <row r="85" spans="1:19">
      <c r="A85" s="4" t="s">
        <v>779</v>
      </c>
    </row>
    <row r="86" spans="1:19">
      <c r="A86" s="3" t="s">
        <v>754</v>
      </c>
    </row>
    <row r="87" spans="1:19">
      <c r="A87" s="4" t="s">
        <v>755</v>
      </c>
      <c r="B87" s="9" t="n">
        <v>0.315</v>
      </c>
    </row>
    <row r="88" spans="1:19">
      <c r="A88" s="4" t="s">
        <v>761</v>
      </c>
      <c r="B88" s="14" t="n">
        <v>0.39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s>
  <sheetData>
    <row r="1" spans="1:9">
      <c r="A1" s="1" t="s">
        <v>780</v>
      </c>
      <c r="B1" s="2" t="s">
        <v>78</v>
      </c>
      <c r="C1" s="2" t="s">
        <v>79</v>
      </c>
      <c r="E1" s="2" t="s">
        <v>80</v>
      </c>
      <c r="F1" s="2" t="s">
        <v>1</v>
      </c>
      <c r="H1" s="2" t="s">
        <v>781</v>
      </c>
    </row>
    <row r="2" spans="1:9">
      <c r="B2" s="2" t="s">
        <v>81</v>
      </c>
      <c r="C2" s="2" t="s">
        <v>2</v>
      </c>
      <c r="D2" s="2" t="s">
        <v>82</v>
      </c>
      <c r="E2" s="2" t="s">
        <v>81</v>
      </c>
      <c r="F2" s="2" t="s">
        <v>2</v>
      </c>
      <c r="G2" s="2" t="s">
        <v>82</v>
      </c>
      <c r="H2" s="2" t="s">
        <v>25</v>
      </c>
      <c r="I2" s="2" t="s">
        <v>782</v>
      </c>
    </row>
    <row r="3" spans="1:9">
      <c r="A3" s="3" t="s">
        <v>783</v>
      </c>
    </row>
    <row r="4" spans="1:9">
      <c r="A4" s="4" t="s">
        <v>784</v>
      </c>
      <c r="C4" s="5" t="n">
        <v>147477653</v>
      </c>
      <c r="F4" s="5" t="n">
        <v>147477653</v>
      </c>
      <c r="I4" s="5" t="n">
        <v>162323967</v>
      </c>
    </row>
    <row r="5" spans="1:9">
      <c r="A5" s="3" t="s">
        <v>785</v>
      </c>
    </row>
    <row r="6" spans="1:9">
      <c r="A6" s="4" t="s">
        <v>112</v>
      </c>
      <c r="B6" s="7" t="n">
        <v>3698966</v>
      </c>
      <c r="C6" s="7" t="n">
        <v>3712255</v>
      </c>
      <c r="D6" s="7" t="n">
        <v>226272</v>
      </c>
      <c r="E6" s="7" t="n">
        <v>3860424</v>
      </c>
      <c r="F6" s="7" t="n">
        <v>3873714</v>
      </c>
      <c r="G6" s="7" t="n">
        <v>464960</v>
      </c>
    </row>
    <row r="7" spans="1:9">
      <c r="A7" s="4" t="s">
        <v>115</v>
      </c>
      <c r="B7" s="5" t="n">
        <v>-3984</v>
      </c>
      <c r="D7" s="5" t="n">
        <v>-3984</v>
      </c>
      <c r="E7" s="5" t="n">
        <v>-11952</v>
      </c>
      <c r="G7" s="5" t="n">
        <v>-11952</v>
      </c>
    </row>
    <row r="8" spans="1:9">
      <c r="A8" s="4" t="s">
        <v>113</v>
      </c>
      <c r="B8" s="5" t="n">
        <v>-39240</v>
      </c>
      <c r="C8" s="5" t="n">
        <v>-28981</v>
      </c>
      <c r="D8" s="5" t="n">
        <v>-3492</v>
      </c>
      <c r="E8" s="5" t="n">
        <v>-43049</v>
      </c>
      <c r="F8" s="5" t="n">
        <v>-32790</v>
      </c>
      <c r="G8" s="5" t="n">
        <v>-9157</v>
      </c>
    </row>
    <row r="9" spans="1:9">
      <c r="A9" s="4" t="s">
        <v>116</v>
      </c>
      <c r="B9" s="5" t="n">
        <v>3655742</v>
      </c>
      <c r="D9" s="5" t="n">
        <v>218796</v>
      </c>
      <c r="E9" s="5" t="n">
        <v>3805423</v>
      </c>
      <c r="G9" s="5" t="n">
        <v>443851</v>
      </c>
    </row>
    <row r="10" spans="1:9">
      <c r="A10" s="4" t="s">
        <v>786</v>
      </c>
      <c r="B10" s="5" t="n">
        <v>450</v>
      </c>
      <c r="C10" s="7" t="n">
        <v>1554</v>
      </c>
      <c r="D10" s="7" t="n">
        <v>874</v>
      </c>
      <c r="E10" s="5" t="n">
        <v>1711</v>
      </c>
      <c r="F10" s="7" t="n">
        <v>2814</v>
      </c>
      <c r="G10" s="7" t="n">
        <v>3889</v>
      </c>
    </row>
    <row r="11" spans="1:9">
      <c r="A11" s="4" t="s">
        <v>787</v>
      </c>
      <c r="B11" s="7" t="n">
        <v>3656192</v>
      </c>
      <c r="E11" s="7" t="n">
        <v>3807134</v>
      </c>
    </row>
    <row r="12" spans="1:9">
      <c r="A12" s="3" t="s">
        <v>788</v>
      </c>
    </row>
    <row r="13" spans="1:9">
      <c r="A13" s="4" t="s">
        <v>789</v>
      </c>
      <c r="B13" s="5" t="n">
        <v>777208000</v>
      </c>
      <c r="D13" s="5" t="n">
        <v>878663000</v>
      </c>
      <c r="E13" s="5" t="n">
        <v>914066000</v>
      </c>
      <c r="G13" s="5" t="n">
        <v>881786000</v>
      </c>
    </row>
    <row r="14" spans="1:9">
      <c r="A14" s="4" t="s">
        <v>790</v>
      </c>
      <c r="B14" s="5" t="n">
        <v>3822000</v>
      </c>
      <c r="D14" s="5" t="n">
        <v>61521000</v>
      </c>
      <c r="E14" s="5" t="n">
        <v>3831000</v>
      </c>
      <c r="G14" s="5" t="n">
        <v>63207000</v>
      </c>
    </row>
    <row r="15" spans="1:9">
      <c r="A15" s="4" t="s">
        <v>791</v>
      </c>
      <c r="B15" s="5" t="n">
        <v>781030000</v>
      </c>
      <c r="D15" s="5" t="n">
        <v>940184000</v>
      </c>
      <c r="E15" s="5" t="n">
        <v>917897000</v>
      </c>
      <c r="G15" s="5" t="n">
        <v>944993000</v>
      </c>
    </row>
    <row r="16" spans="1:9">
      <c r="A16" s="4" t="s">
        <v>792</v>
      </c>
      <c r="B16" s="5" t="n">
        <v>7159000</v>
      </c>
      <c r="D16" s="5" t="n">
        <v>11693000</v>
      </c>
      <c r="E16" s="5" t="n">
        <v>9410000</v>
      </c>
      <c r="G16" s="5" t="n">
        <v>9357000</v>
      </c>
    </row>
    <row r="17" spans="1:9">
      <c r="A17" s="4" t="s">
        <v>73</v>
      </c>
      <c r="C17" s="5" t="n">
        <v>55969390</v>
      </c>
      <c r="F17" s="5" t="n">
        <v>55969390</v>
      </c>
      <c r="H17" s="5" t="n">
        <v>55969390</v>
      </c>
    </row>
    <row r="18" spans="1:9">
      <c r="A18" s="4" t="s">
        <v>793</v>
      </c>
      <c r="C18" s="5" t="n">
        <v>27459195</v>
      </c>
      <c r="F18" s="5" t="n">
        <v>27459195</v>
      </c>
    </row>
    <row r="19" spans="1:9">
      <c r="A19" s="4" t="s">
        <v>794</v>
      </c>
    </row>
    <row r="20" spans="1:9">
      <c r="A20" s="3" t="s">
        <v>788</v>
      </c>
    </row>
    <row r="21" spans="1:9">
      <c r="A21" s="4" t="s">
        <v>792</v>
      </c>
      <c r="D21" s="5" t="n">
        <v>1514000</v>
      </c>
      <c r="G21" s="5" t="n">
        <v>1514000</v>
      </c>
    </row>
    <row r="22" spans="1:9">
      <c r="A22" s="4" t="s">
        <v>795</v>
      </c>
    </row>
    <row r="23" spans="1:9">
      <c r="A23" s="3" t="s">
        <v>788</v>
      </c>
    </row>
    <row r="24" spans="1:9">
      <c r="A24" s="4" t="s">
        <v>792</v>
      </c>
      <c r="B24" s="5" t="n">
        <v>5438000</v>
      </c>
      <c r="D24" s="5" t="n">
        <v>8374000</v>
      </c>
      <c r="E24" s="5" t="n">
        <v>7662000</v>
      </c>
      <c r="G24" s="5" t="n">
        <v>5991000</v>
      </c>
    </row>
    <row r="25" spans="1:9">
      <c r="A25" s="4" t="s">
        <v>796</v>
      </c>
    </row>
    <row r="26" spans="1:9">
      <c r="A26" s="3" t="s">
        <v>788</v>
      </c>
    </row>
    <row r="27" spans="1:9">
      <c r="A27" s="4" t="s">
        <v>792</v>
      </c>
      <c r="B27" s="5" t="n">
        <v>1721000</v>
      </c>
      <c r="D27" s="5" t="n">
        <v>1805000</v>
      </c>
      <c r="E27" s="5" t="n">
        <v>1748000</v>
      </c>
      <c r="G27" s="5" t="n">
        <v>1852000</v>
      </c>
    </row>
    <row r="28" spans="1:9">
      <c r="A28" s="4" t="s">
        <v>797</v>
      </c>
    </row>
    <row r="29" spans="1:9">
      <c r="A29" s="3" t="s">
        <v>783</v>
      </c>
    </row>
    <row r="30" spans="1:9">
      <c r="A30" s="4" t="s">
        <v>798</v>
      </c>
      <c r="H30" s="5" t="n">
        <v>83866187</v>
      </c>
    </row>
  </sheetData>
  <mergeCells count="3">
    <mergeCell ref="A1:A2"/>
    <mergeCell ref="C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799</v>
      </c>
      <c r="B1" s="2" t="s">
        <v>79</v>
      </c>
      <c r="C1" s="2" t="s">
        <v>1</v>
      </c>
    </row>
    <row r="2" spans="1:8">
      <c r="B2" s="2" t="s">
        <v>2</v>
      </c>
      <c r="C2" s="2" t="s">
        <v>2</v>
      </c>
      <c r="D2" s="2" t="s">
        <v>82</v>
      </c>
      <c r="E2" s="2" t="s">
        <v>25</v>
      </c>
      <c r="F2" s="2" t="s">
        <v>800</v>
      </c>
      <c r="G2" s="2" t="s">
        <v>378</v>
      </c>
      <c r="H2" s="2" t="s">
        <v>801</v>
      </c>
    </row>
    <row r="3" spans="1:8">
      <c r="A3" s="3" t="s">
        <v>802</v>
      </c>
    </row>
    <row r="4" spans="1:8">
      <c r="A4" s="4" t="s">
        <v>803</v>
      </c>
      <c r="B4" s="4" t="s">
        <v>804</v>
      </c>
      <c r="C4" s="4" t="s">
        <v>804</v>
      </c>
    </row>
    <row r="5" spans="1:8">
      <c r="A5" s="4" t="s">
        <v>805</v>
      </c>
      <c r="B5" s="5" t="n">
        <v>4000000</v>
      </c>
    </row>
    <row r="6" spans="1:8">
      <c r="A6" s="4" t="s">
        <v>806</v>
      </c>
      <c r="E6" s="7" t="n">
        <v>16864</v>
      </c>
    </row>
    <row r="7" spans="1:8">
      <c r="A7" s="4" t="s">
        <v>807</v>
      </c>
    </row>
    <row r="8" spans="1:8">
      <c r="A8" s="3" t="s">
        <v>802</v>
      </c>
    </row>
    <row r="9" spans="1:8">
      <c r="A9" s="4" t="s">
        <v>808</v>
      </c>
      <c r="B9" s="5" t="n">
        <v>1009576</v>
      </c>
      <c r="C9" s="5" t="n">
        <v>1009576</v>
      </c>
      <c r="E9" s="5" t="n">
        <v>1089364</v>
      </c>
      <c r="G9" s="5" t="n">
        <v>476686</v>
      </c>
      <c r="H9" s="5" t="n">
        <v>1014640</v>
      </c>
    </row>
    <row r="10" spans="1:8">
      <c r="A10" s="4" t="s">
        <v>809</v>
      </c>
      <c r="B10" s="8" t="n">
        <v>22.49</v>
      </c>
      <c r="C10" s="8" t="n">
        <v>22.49</v>
      </c>
      <c r="E10" s="8" t="n">
        <v>25.29</v>
      </c>
      <c r="G10" s="8" t="n">
        <v>27.11</v>
      </c>
      <c r="H10" s="8" t="n">
        <v>25.83</v>
      </c>
    </row>
    <row r="11" spans="1:8">
      <c r="A11" s="4" t="s">
        <v>810</v>
      </c>
      <c r="C11" s="5" t="n">
        <v>1074137</v>
      </c>
      <c r="D11" s="5" t="n">
        <v>808448</v>
      </c>
    </row>
    <row r="12" spans="1:8">
      <c r="A12" s="4" t="s">
        <v>811</v>
      </c>
      <c r="C12" s="8" t="n">
        <v>21.52</v>
      </c>
      <c r="D12" s="8" t="n">
        <v>25.3</v>
      </c>
    </row>
    <row r="13" spans="1:8">
      <c r="A13" s="4" t="s">
        <v>812</v>
      </c>
      <c r="C13" s="5" t="n">
        <v>-394995</v>
      </c>
      <c r="D13" s="5" t="n">
        <v>-170137</v>
      </c>
    </row>
    <row r="14" spans="1:8">
      <c r="A14" s="4" t="s">
        <v>813</v>
      </c>
      <c r="C14" s="8" t="n">
        <v>23.69</v>
      </c>
      <c r="D14" s="8" t="n">
        <v>26.78</v>
      </c>
    </row>
    <row r="15" spans="1:8">
      <c r="A15" s="4" t="s">
        <v>814</v>
      </c>
      <c r="C15" s="5" t="n">
        <v>-123232</v>
      </c>
      <c r="D15" s="5" t="n">
        <v>-100357</v>
      </c>
    </row>
    <row r="16" spans="1:8">
      <c r="A16" s="4" t="s">
        <v>815</v>
      </c>
      <c r="C16" s="8" t="n">
        <v>24.42</v>
      </c>
      <c r="D16" s="8" t="n">
        <v>26.02</v>
      </c>
    </row>
    <row r="17" spans="1:8">
      <c r="A17" s="4" t="s">
        <v>816</v>
      </c>
      <c r="C17" s="5" t="n">
        <v>-635698</v>
      </c>
      <c r="D17" s="5" t="n">
        <v>0</v>
      </c>
    </row>
    <row r="18" spans="1:8">
      <c r="A18" s="4" t="s">
        <v>817</v>
      </c>
      <c r="C18" s="8" t="n">
        <v>24.52</v>
      </c>
      <c r="D18" s="7" t="n">
        <v>0</v>
      </c>
    </row>
    <row r="19" spans="1:8">
      <c r="A19" s="4" t="s">
        <v>818</v>
      </c>
    </row>
    <row r="20" spans="1:8">
      <c r="A20" s="3" t="s">
        <v>802</v>
      </c>
    </row>
    <row r="21" spans="1:8">
      <c r="A21" s="4" t="s">
        <v>816</v>
      </c>
      <c r="C21" s="5" t="n">
        <v>-14081389</v>
      </c>
      <c r="D21" s="5" t="n">
        <v>0</v>
      </c>
    </row>
    <row r="22" spans="1:8">
      <c r="A22" s="4" t="s">
        <v>817</v>
      </c>
      <c r="C22" s="8" t="n">
        <v>17.85</v>
      </c>
      <c r="D22" s="7" t="n">
        <v>0</v>
      </c>
    </row>
    <row r="23" spans="1:8">
      <c r="A23" s="4" t="s">
        <v>819</v>
      </c>
    </row>
    <row r="24" spans="1:8">
      <c r="A24" s="3" t="s">
        <v>802</v>
      </c>
    </row>
    <row r="25" spans="1:8">
      <c r="A25" s="4" t="s">
        <v>820</v>
      </c>
      <c r="B25" s="4" t="s">
        <v>390</v>
      </c>
    </row>
    <row r="26" spans="1:8">
      <c r="A26" s="4" t="s">
        <v>133</v>
      </c>
    </row>
    <row r="27" spans="1:8">
      <c r="A27" s="3" t="s">
        <v>802</v>
      </c>
    </row>
    <row r="28" spans="1:8">
      <c r="A28" s="4" t="s">
        <v>806</v>
      </c>
      <c r="E28" s="7" t="n">
        <v>16864</v>
      </c>
    </row>
    <row r="29" spans="1:8">
      <c r="A29" s="4" t="s">
        <v>821</v>
      </c>
    </row>
    <row r="30" spans="1:8">
      <c r="A30" s="3" t="s">
        <v>802</v>
      </c>
    </row>
    <row r="31" spans="1:8">
      <c r="A31" s="4" t="s">
        <v>806</v>
      </c>
      <c r="F31" s="7" t="n">
        <v>-3000</v>
      </c>
    </row>
    <row r="32" spans="1:8">
      <c r="A32" s="4" t="s">
        <v>822</v>
      </c>
    </row>
    <row r="33" spans="1:8">
      <c r="A33" s="3" t="s">
        <v>802</v>
      </c>
    </row>
    <row r="34" spans="1:8">
      <c r="A34" s="4" t="s">
        <v>806</v>
      </c>
      <c r="F34" s="7" t="n">
        <v>3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23</v>
      </c>
      <c r="B1" s="2" t="s">
        <v>79</v>
      </c>
      <c r="D1" s="2" t="s">
        <v>1</v>
      </c>
    </row>
    <row r="2" spans="1:8">
      <c r="B2" s="2" t="s">
        <v>2</v>
      </c>
      <c r="C2" s="2" t="s">
        <v>82</v>
      </c>
      <c r="D2" s="2" t="s">
        <v>2</v>
      </c>
      <c r="E2" s="2" t="s">
        <v>82</v>
      </c>
      <c r="F2" s="2" t="s">
        <v>25</v>
      </c>
      <c r="G2" s="2" t="s">
        <v>824</v>
      </c>
      <c r="H2" s="2" t="s">
        <v>825</v>
      </c>
    </row>
    <row r="3" spans="1:8">
      <c r="A3" s="3" t="s">
        <v>802</v>
      </c>
    </row>
    <row r="4" spans="1:8">
      <c r="A4" s="4" t="s">
        <v>826</v>
      </c>
      <c r="B4" s="7" t="n">
        <v>29990</v>
      </c>
      <c r="C4" s="7" t="n">
        <v>8317</v>
      </c>
      <c r="D4" s="7" t="n">
        <v>43806</v>
      </c>
      <c r="E4" s="7" t="n">
        <v>31526</v>
      </c>
    </row>
    <row r="5" spans="1:8">
      <c r="A5" s="4" t="s">
        <v>827</v>
      </c>
      <c r="D5" s="5" t="n">
        <v>999678000</v>
      </c>
    </row>
    <row r="6" spans="1:8">
      <c r="A6" s="4" t="s">
        <v>828</v>
      </c>
      <c r="E6" s="5" t="n">
        <v>-443221</v>
      </c>
    </row>
    <row r="7" spans="1:8">
      <c r="A7" s="4" t="s">
        <v>818</v>
      </c>
    </row>
    <row r="8" spans="1:8">
      <c r="A8" s="3" t="s">
        <v>802</v>
      </c>
    </row>
    <row r="9" spans="1:8">
      <c r="A9" s="4" t="s">
        <v>829</v>
      </c>
      <c r="B9" s="5" t="n">
        <v>1018818</v>
      </c>
      <c r="D9" s="5" t="n">
        <v>1018818</v>
      </c>
      <c r="F9" s="5" t="n">
        <v>14427103</v>
      </c>
      <c r="G9" s="5" t="n">
        <v>14681821</v>
      </c>
      <c r="H9" s="5" t="n">
        <v>15277189</v>
      </c>
    </row>
    <row r="10" spans="1:8">
      <c r="A10" s="4" t="s">
        <v>830</v>
      </c>
      <c r="B10" s="8" t="n">
        <v>19.76</v>
      </c>
      <c r="D10" s="8" t="n">
        <v>19.76</v>
      </c>
      <c r="F10" s="8" t="n">
        <v>17.84</v>
      </c>
      <c r="G10" s="8" t="n">
        <v>17.85</v>
      </c>
      <c r="H10" s="8" t="n">
        <v>17.9</v>
      </c>
    </row>
    <row r="11" spans="1:8">
      <c r="A11" s="4" t="s">
        <v>827</v>
      </c>
      <c r="D11" s="5" t="n">
        <v>1068818</v>
      </c>
      <c r="E11" s="5" t="n">
        <v>0</v>
      </c>
    </row>
    <row r="12" spans="1:8">
      <c r="A12" s="4" t="s">
        <v>831</v>
      </c>
      <c r="D12" s="8" t="n">
        <v>19.7</v>
      </c>
      <c r="E12" s="7" t="n">
        <v>0</v>
      </c>
    </row>
    <row r="13" spans="1:8">
      <c r="A13" s="4" t="s">
        <v>828</v>
      </c>
      <c r="D13" s="5" t="n">
        <v>-338715</v>
      </c>
      <c r="E13" s="5" t="n">
        <v>-443221</v>
      </c>
    </row>
    <row r="14" spans="1:8">
      <c r="A14" s="4" t="s">
        <v>832</v>
      </c>
      <c r="D14" s="8" t="n">
        <v>16.55</v>
      </c>
      <c r="E14" s="8" t="n">
        <v>18.05</v>
      </c>
    </row>
    <row r="15" spans="1:8">
      <c r="A15" s="4" t="s">
        <v>833</v>
      </c>
      <c r="D15" s="5" t="n">
        <v>-1082</v>
      </c>
      <c r="E15" s="5" t="n">
        <v>-148040</v>
      </c>
    </row>
    <row r="16" spans="1:8">
      <c r="A16" s="4" t="s">
        <v>834</v>
      </c>
      <c r="D16" s="8" t="n">
        <v>28.86</v>
      </c>
      <c r="E16" s="8" t="n">
        <v>22.31</v>
      </c>
    </row>
    <row r="17" spans="1:8">
      <c r="A17" s="4" t="s">
        <v>835</v>
      </c>
      <c r="D17" s="5" t="n">
        <v>-55917</v>
      </c>
      <c r="E17" s="5" t="n">
        <v>-4107</v>
      </c>
    </row>
    <row r="18" spans="1:8">
      <c r="A18" s="4" t="s">
        <v>836</v>
      </c>
      <c r="D18" s="8" t="n">
        <v>23.27</v>
      </c>
      <c r="E18" s="8" t="n">
        <v>28.86</v>
      </c>
    </row>
    <row r="19" spans="1:8">
      <c r="A19" s="4" t="s">
        <v>816</v>
      </c>
      <c r="D19" s="5" t="n">
        <v>-14081389</v>
      </c>
      <c r="E19" s="5" t="n">
        <v>0</v>
      </c>
    </row>
    <row r="20" spans="1:8">
      <c r="A20" s="4" t="s">
        <v>817</v>
      </c>
      <c r="D20" s="8" t="n">
        <v>17.85</v>
      </c>
      <c r="E20" s="7" t="n">
        <v>0</v>
      </c>
    </row>
    <row r="21" spans="1:8">
      <c r="A21" s="4" t="s">
        <v>837</v>
      </c>
    </row>
    <row r="22" spans="1:8">
      <c r="A22" s="3" t="s">
        <v>802</v>
      </c>
    </row>
    <row r="23" spans="1:8">
      <c r="A23" s="4" t="s">
        <v>826</v>
      </c>
      <c r="B23" s="7" t="n">
        <v>41</v>
      </c>
      <c r="C23" s="5" t="n">
        <v>811</v>
      </c>
      <c r="D23" s="7" t="n">
        <v>188</v>
      </c>
      <c r="E23" s="7" t="n">
        <v>2766</v>
      </c>
    </row>
    <row r="24" spans="1:8">
      <c r="A24" s="4" t="s">
        <v>838</v>
      </c>
    </row>
    <row r="25" spans="1:8">
      <c r="A25" s="3" t="s">
        <v>802</v>
      </c>
    </row>
    <row r="26" spans="1:8">
      <c r="A26" s="4" t="s">
        <v>826</v>
      </c>
      <c r="B26" s="5" t="n">
        <v>38</v>
      </c>
      <c r="C26" s="5" t="n">
        <v>1814</v>
      </c>
      <c r="D26" s="7" t="n">
        <v>112</v>
      </c>
      <c r="E26" s="7" t="n">
        <v>6449</v>
      </c>
    </row>
    <row r="27" spans="1:8">
      <c r="A27" s="4" t="s">
        <v>807</v>
      </c>
    </row>
    <row r="28" spans="1:8">
      <c r="A28" s="3" t="s">
        <v>802</v>
      </c>
    </row>
    <row r="29" spans="1:8">
      <c r="A29" s="4" t="s">
        <v>816</v>
      </c>
      <c r="D29" s="5" t="n">
        <v>-635698</v>
      </c>
      <c r="E29" s="5" t="n">
        <v>0</v>
      </c>
    </row>
    <row r="30" spans="1:8">
      <c r="A30" s="4" t="s">
        <v>817</v>
      </c>
      <c r="D30" s="8" t="n">
        <v>24.52</v>
      </c>
      <c r="E30" s="7" t="n">
        <v>0</v>
      </c>
    </row>
    <row r="31" spans="1:8">
      <c r="A31" s="4" t="s">
        <v>839</v>
      </c>
    </row>
    <row r="32" spans="1:8">
      <c r="A32" s="3" t="s">
        <v>802</v>
      </c>
    </row>
    <row r="33" spans="1:8">
      <c r="A33" s="4" t="s">
        <v>826</v>
      </c>
      <c r="B33" s="5" t="n">
        <v>5952</v>
      </c>
      <c r="C33" s="5" t="n">
        <v>1366</v>
      </c>
      <c r="D33" s="7" t="n">
        <v>9056</v>
      </c>
      <c r="E33" s="7" t="n">
        <v>4424</v>
      </c>
    </row>
    <row r="34" spans="1:8">
      <c r="A34" s="4" t="s">
        <v>840</v>
      </c>
    </row>
    <row r="35" spans="1:8">
      <c r="A35" s="3" t="s">
        <v>802</v>
      </c>
    </row>
    <row r="36" spans="1:8">
      <c r="A36" s="4" t="s">
        <v>826</v>
      </c>
      <c r="B36" s="7" t="n">
        <v>10231</v>
      </c>
      <c r="C36" s="5" t="n">
        <v>540</v>
      </c>
      <c r="D36" s="7" t="n">
        <v>12125</v>
      </c>
      <c r="E36" s="7" t="n">
        <v>2368</v>
      </c>
    </row>
    <row r="37" spans="1:8">
      <c r="A37" s="4" t="s">
        <v>796</v>
      </c>
    </row>
    <row r="38" spans="1:8">
      <c r="A38" s="3" t="s">
        <v>802</v>
      </c>
    </row>
    <row r="39" spans="1:8">
      <c r="A39" s="4" t="s">
        <v>829</v>
      </c>
      <c r="B39" s="5" t="n">
        <v>3842724</v>
      </c>
      <c r="D39" s="5" t="n">
        <v>3842724</v>
      </c>
      <c r="F39" s="5" t="n">
        <v>4747664</v>
      </c>
      <c r="G39" s="5" t="n">
        <v>4747664</v>
      </c>
      <c r="H39" s="5" t="n">
        <v>4345912</v>
      </c>
    </row>
    <row r="40" spans="1:8">
      <c r="A40" s="4" t="s">
        <v>830</v>
      </c>
      <c r="B40" s="8" t="n">
        <v>25.96</v>
      </c>
      <c r="D40" s="8" t="n">
        <v>25.96</v>
      </c>
      <c r="F40" s="8" t="n">
        <v>26.98</v>
      </c>
      <c r="G40" s="8" t="n">
        <v>27.02</v>
      </c>
      <c r="H40" s="8" t="n">
        <v>27.27</v>
      </c>
    </row>
    <row r="41" spans="1:8">
      <c r="A41" s="4" t="s">
        <v>827</v>
      </c>
      <c r="D41" s="5" t="n">
        <v>1387289</v>
      </c>
      <c r="E41" s="5" t="n">
        <v>553526</v>
      </c>
    </row>
    <row r="42" spans="1:8">
      <c r="A42" s="4" t="s">
        <v>831</v>
      </c>
      <c r="D42" s="8" t="n">
        <v>22.51</v>
      </c>
      <c r="E42" s="8" t="n">
        <v>25.38</v>
      </c>
    </row>
    <row r="43" spans="1:8">
      <c r="A43" s="4" t="s">
        <v>828</v>
      </c>
      <c r="D43" s="5" t="n">
        <v>-73660</v>
      </c>
      <c r="E43" s="5" t="n">
        <v>-92880</v>
      </c>
    </row>
    <row r="44" spans="1:8">
      <c r="A44" s="4" t="s">
        <v>832</v>
      </c>
      <c r="D44" s="8" t="n">
        <v>28.95</v>
      </c>
      <c r="E44" s="8" t="n">
        <v>29.15</v>
      </c>
    </row>
    <row r="45" spans="1:8">
      <c r="A45" s="4" t="s">
        <v>833</v>
      </c>
      <c r="D45" s="5" t="n">
        <v>-1014366</v>
      </c>
      <c r="E45" s="5" t="n">
        <v>-58894</v>
      </c>
    </row>
    <row r="46" spans="1:8">
      <c r="A46" s="4" t="s">
        <v>834</v>
      </c>
      <c r="D46" s="8" t="n">
        <v>25.83</v>
      </c>
      <c r="E46" s="8" t="n">
        <v>26.77</v>
      </c>
    </row>
    <row r="47" spans="1:8">
      <c r="A47" s="4" t="s">
        <v>835</v>
      </c>
      <c r="D47" s="5" t="n">
        <v>0</v>
      </c>
      <c r="E47" s="5" t="n">
        <v>0</v>
      </c>
    </row>
    <row r="48" spans="1:8">
      <c r="A48" s="4" t="s">
        <v>836</v>
      </c>
      <c r="D48" s="7" t="n">
        <v>0</v>
      </c>
      <c r="E48" s="7" t="n">
        <v>0</v>
      </c>
    </row>
    <row r="49" spans="1:8">
      <c r="A49" s="4" t="s">
        <v>816</v>
      </c>
      <c r="D49" s="5" t="n">
        <v>-1204203</v>
      </c>
      <c r="E49" s="5" t="n">
        <v>0</v>
      </c>
    </row>
    <row r="50" spans="1:8">
      <c r="A50" s="4" t="s">
        <v>817</v>
      </c>
      <c r="D50" s="8" t="n">
        <v>25.93</v>
      </c>
      <c r="E50" s="7" t="n">
        <v>0</v>
      </c>
    </row>
    <row r="51" spans="1:8">
      <c r="A51" s="4" t="s">
        <v>841</v>
      </c>
    </row>
    <row r="52" spans="1:8">
      <c r="A52" s="3" t="s">
        <v>802</v>
      </c>
    </row>
    <row r="53" spans="1:8">
      <c r="A53" s="4" t="s">
        <v>826</v>
      </c>
      <c r="B53" s="7" t="n">
        <v>552</v>
      </c>
      <c r="C53" s="5" t="n">
        <v>397</v>
      </c>
      <c r="D53" s="7" t="n">
        <v>1187</v>
      </c>
      <c r="E53" s="7" t="n">
        <v>1189</v>
      </c>
    </row>
    <row r="54" spans="1:8">
      <c r="A54" s="4" t="s">
        <v>842</v>
      </c>
    </row>
    <row r="55" spans="1:8">
      <c r="A55" s="3" t="s">
        <v>802</v>
      </c>
    </row>
    <row r="56" spans="1:8">
      <c r="A56" s="4" t="s">
        <v>826</v>
      </c>
      <c r="B56" s="7" t="n">
        <v>13176</v>
      </c>
      <c r="C56" s="7" t="n">
        <v>3389</v>
      </c>
      <c r="D56" s="7" t="n">
        <v>21138</v>
      </c>
      <c r="E56" s="7" t="n">
        <v>143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2</v>
      </c>
    </row>
    <row r="3" spans="1:3">
      <c r="A3" s="3" t="s">
        <v>844</v>
      </c>
    </row>
    <row r="4" spans="1:3">
      <c r="A4" s="4" t="s">
        <v>827</v>
      </c>
      <c r="B4" s="5" t="n">
        <v>999678000</v>
      </c>
    </row>
    <row r="5" spans="1:3">
      <c r="A5" s="4" t="s">
        <v>828</v>
      </c>
      <c r="C5" s="5" t="n">
        <v>-443221</v>
      </c>
    </row>
    <row r="6" spans="1:3">
      <c r="A6" s="4" t="s">
        <v>796</v>
      </c>
    </row>
    <row r="7" spans="1:3">
      <c r="A7" s="3" t="s">
        <v>844</v>
      </c>
    </row>
    <row r="8" spans="1:3">
      <c r="A8" s="4" t="s">
        <v>845</v>
      </c>
      <c r="B8" s="5" t="n">
        <v>4747664</v>
      </c>
    </row>
    <row r="9" spans="1:3">
      <c r="A9" s="4" t="s">
        <v>827</v>
      </c>
      <c r="B9" s="5" t="n">
        <v>1387289</v>
      </c>
      <c r="C9" s="5" t="n">
        <v>553526</v>
      </c>
    </row>
    <row r="10" spans="1:3">
      <c r="A10" s="4" t="s">
        <v>828</v>
      </c>
      <c r="B10" s="5" t="n">
        <v>-73660</v>
      </c>
      <c r="C10" s="5" t="n">
        <v>-92880</v>
      </c>
    </row>
    <row r="11" spans="1:3">
      <c r="A11" s="4" t="s">
        <v>833</v>
      </c>
      <c r="B11" s="5" t="n">
        <v>-1014366</v>
      </c>
      <c r="C11" s="5" t="n">
        <v>-58894</v>
      </c>
    </row>
    <row r="12" spans="1:3">
      <c r="A12" s="4" t="s">
        <v>835</v>
      </c>
      <c r="B12" s="5" t="n">
        <v>0</v>
      </c>
      <c r="C12" s="5" t="n">
        <v>0</v>
      </c>
    </row>
    <row r="13" spans="1:3">
      <c r="A13" s="4" t="s">
        <v>846</v>
      </c>
      <c r="B13" s="5" t="n">
        <v>3842724</v>
      </c>
    </row>
    <row r="14" spans="1:3">
      <c r="A14" s="3" t="s">
        <v>847</v>
      </c>
    </row>
    <row r="15" spans="1:3">
      <c r="A15" s="4" t="s">
        <v>848</v>
      </c>
      <c r="B15" s="8" t="n">
        <v>26.98</v>
      </c>
    </row>
    <row r="16" spans="1:3">
      <c r="A16" s="4" t="s">
        <v>849</v>
      </c>
      <c r="B16" s="10" t="n">
        <v>22.51</v>
      </c>
      <c r="C16" s="8" t="n">
        <v>25.38</v>
      </c>
    </row>
    <row r="17" spans="1:3">
      <c r="A17" s="4" t="s">
        <v>832</v>
      </c>
      <c r="B17" s="10" t="n">
        <v>28.95</v>
      </c>
      <c r="C17" s="10" t="n">
        <v>29.15</v>
      </c>
    </row>
    <row r="18" spans="1:3">
      <c r="A18" s="4" t="s">
        <v>834</v>
      </c>
      <c r="B18" s="10" t="n">
        <v>25.83</v>
      </c>
      <c r="C18" s="10" t="n">
        <v>26.77</v>
      </c>
    </row>
    <row r="19" spans="1:3">
      <c r="A19" s="4" t="s">
        <v>836</v>
      </c>
      <c r="B19" s="5" t="n">
        <v>0</v>
      </c>
      <c r="C19" s="7" t="n">
        <v>0</v>
      </c>
    </row>
    <row r="20" spans="1:3">
      <c r="A20" s="4" t="s">
        <v>850</v>
      </c>
      <c r="B20" s="8" t="n">
        <v>25.96</v>
      </c>
    </row>
    <row r="21" spans="1:3">
      <c r="A21" s="4" t="s">
        <v>816</v>
      </c>
      <c r="B21" s="5" t="n">
        <v>-1204203</v>
      </c>
      <c r="C21" s="5" t="n">
        <v>0</v>
      </c>
    </row>
    <row r="22" spans="1:3">
      <c r="A22" s="4" t="s">
        <v>817</v>
      </c>
      <c r="B22" s="8" t="n">
        <v>25.93</v>
      </c>
      <c r="C2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1</v>
      </c>
      <c r="B1" s="2" t="s">
        <v>2</v>
      </c>
      <c r="C1" s="2" t="s">
        <v>25</v>
      </c>
    </row>
    <row r="2" spans="1:3">
      <c r="A2" s="3" t="s">
        <v>261</v>
      </c>
    </row>
    <row r="3" spans="1:3">
      <c r="A3" s="4" t="s">
        <v>852</v>
      </c>
      <c r="B3" s="7" t="n">
        <v>87659</v>
      </c>
      <c r="C3" s="7" t="n">
        <v>109968</v>
      </c>
    </row>
    <row r="4" spans="1:3">
      <c r="A4" s="4" t="s">
        <v>853</v>
      </c>
      <c r="B4" s="5" t="n">
        <v>4333</v>
      </c>
      <c r="C4" s="5" t="n">
        <v>4776</v>
      </c>
    </row>
    <row r="5" spans="1:3">
      <c r="A5" s="4" t="s">
        <v>854</v>
      </c>
      <c r="B5" s="5" t="n">
        <v>144137</v>
      </c>
      <c r="C5" s="5" t="n">
        <v>233630</v>
      </c>
    </row>
    <row r="6" spans="1:3">
      <c r="A6" s="4" t="s">
        <v>855</v>
      </c>
      <c r="B6" s="5" t="n">
        <v>3588</v>
      </c>
      <c r="C6" s="5" t="n">
        <v>5165</v>
      </c>
    </row>
    <row r="7" spans="1:3">
      <c r="A7" s="4" t="s">
        <v>856</v>
      </c>
      <c r="B7" s="5" t="n">
        <v>239717</v>
      </c>
      <c r="C7" s="5" t="n">
        <v>353539</v>
      </c>
    </row>
    <row r="8" spans="1:3">
      <c r="A8" s="4" t="s">
        <v>95</v>
      </c>
      <c r="B8" s="5" t="n">
        <v>-18182</v>
      </c>
      <c r="C8" s="5" t="n">
        <v>-19458</v>
      </c>
    </row>
    <row r="9" spans="1:3">
      <c r="A9" s="4" t="s">
        <v>857</v>
      </c>
      <c r="B9" s="7" t="n">
        <v>221535</v>
      </c>
      <c r="C9" s="7" t="n">
        <v>334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s>
  <sheetData>
    <row r="1" spans="1:7">
      <c r="A1" s="1" t="s">
        <v>858</v>
      </c>
      <c r="B1" s="2" t="s">
        <v>859</v>
      </c>
      <c r="C1" s="2" t="s">
        <v>860</v>
      </c>
      <c r="D1" s="2" t="s">
        <v>2</v>
      </c>
      <c r="E1" s="2" t="s">
        <v>378</v>
      </c>
      <c r="F1" s="2" t="s">
        <v>25</v>
      </c>
      <c r="G1" s="2" t="s">
        <v>861</v>
      </c>
    </row>
    <row r="2" spans="1:7">
      <c r="A2" s="3" t="s">
        <v>862</v>
      </c>
    </row>
    <row r="3" spans="1:7">
      <c r="A3" s="4" t="s">
        <v>36</v>
      </c>
      <c r="D3" s="7" t="n">
        <v>323417</v>
      </c>
      <c r="F3" s="7" t="n">
        <v>404129</v>
      </c>
    </row>
    <row r="4" spans="1:7">
      <c r="A4" s="4" t="s">
        <v>863</v>
      </c>
      <c r="D4" s="5" t="n">
        <v>12526</v>
      </c>
      <c r="F4" s="5" t="n">
        <v>13429</v>
      </c>
    </row>
    <row r="5" spans="1:7">
      <c r="A5" s="4" t="s">
        <v>864</v>
      </c>
      <c r="D5" s="7" t="n">
        <v>335943</v>
      </c>
      <c r="F5" s="5" t="n">
        <v>417558</v>
      </c>
    </row>
    <row r="6" spans="1:7">
      <c r="A6" s="4" t="s">
        <v>449</v>
      </c>
      <c r="F6" s="5" t="n">
        <v>80000</v>
      </c>
    </row>
    <row r="7" spans="1:7">
      <c r="A7" s="4" t="s">
        <v>616</v>
      </c>
      <c r="D7" s="4" t="s">
        <v>617</v>
      </c>
    </row>
    <row r="8" spans="1:7">
      <c r="A8" s="4" t="s">
        <v>456</v>
      </c>
    </row>
    <row r="9" spans="1:7">
      <c r="A9" s="3" t="s">
        <v>862</v>
      </c>
    </row>
    <row r="10" spans="1:7">
      <c r="A10" s="4" t="s">
        <v>457</v>
      </c>
      <c r="B10" s="5" t="n">
        <v>4</v>
      </c>
    </row>
    <row r="11" spans="1:7">
      <c r="A11" s="4" t="s">
        <v>865</v>
      </c>
    </row>
    <row r="12" spans="1:7">
      <c r="A12" s="3" t="s">
        <v>862</v>
      </c>
    </row>
    <row r="13" spans="1:7">
      <c r="A13" s="4" t="s">
        <v>449</v>
      </c>
      <c r="F13" s="5" t="n">
        <v>204300</v>
      </c>
      <c r="G13" s="7" t="n">
        <v>100000</v>
      </c>
    </row>
    <row r="14" spans="1:7">
      <c r="A14" s="4" t="s">
        <v>866</v>
      </c>
    </row>
    <row r="15" spans="1:7">
      <c r="A15" s="3" t="s">
        <v>862</v>
      </c>
    </row>
    <row r="16" spans="1:7">
      <c r="A16" s="4" t="s">
        <v>449</v>
      </c>
      <c r="F16" s="5" t="n">
        <v>104300</v>
      </c>
    </row>
    <row r="17" spans="1:7">
      <c r="A17" s="4" t="s">
        <v>867</v>
      </c>
      <c r="E17" s="4" t="s">
        <v>868</v>
      </c>
    </row>
    <row r="18" spans="1:7">
      <c r="A18" s="4" t="s">
        <v>869</v>
      </c>
      <c r="F18" s="7" t="n">
        <v>177500</v>
      </c>
    </row>
    <row r="19" spans="1:7">
      <c r="A19" s="4" t="s">
        <v>870</v>
      </c>
    </row>
    <row r="20" spans="1:7">
      <c r="A20" s="3" t="s">
        <v>862</v>
      </c>
    </row>
    <row r="21" spans="1:7">
      <c r="A21" s="4" t="s">
        <v>867</v>
      </c>
      <c r="E21" s="4" t="s">
        <v>868</v>
      </c>
    </row>
    <row r="22" spans="1:7">
      <c r="A22" s="4" t="s">
        <v>500</v>
      </c>
    </row>
    <row r="23" spans="1:7">
      <c r="A23" s="3" t="s">
        <v>862</v>
      </c>
    </row>
    <row r="24" spans="1:7">
      <c r="A24" s="4" t="s">
        <v>449</v>
      </c>
      <c r="B24" s="7" t="n">
        <v>127400</v>
      </c>
    </row>
    <row r="25" spans="1:7">
      <c r="A25" s="4" t="s">
        <v>867</v>
      </c>
      <c r="B25" s="4" t="s">
        <v>871</v>
      </c>
    </row>
    <row r="26" spans="1:7">
      <c r="A26" s="4" t="s">
        <v>872</v>
      </c>
    </row>
    <row r="27" spans="1:7">
      <c r="A27" s="3" t="s">
        <v>862</v>
      </c>
    </row>
    <row r="28" spans="1:7">
      <c r="A28" s="4" t="s">
        <v>449</v>
      </c>
      <c r="C28" s="7" t="n">
        <v>19100</v>
      </c>
    </row>
    <row r="29" spans="1:7">
      <c r="A29" s="4" t="s">
        <v>867</v>
      </c>
      <c r="C29" s="4" t="s">
        <v>8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74</v>
      </c>
      <c r="B1" s="2" t="s">
        <v>2</v>
      </c>
      <c r="C1" s="2" t="s">
        <v>25</v>
      </c>
      <c r="D1" s="2" t="s">
        <v>377</v>
      </c>
    </row>
    <row r="2" spans="1:4">
      <c r="A2" s="3" t="s">
        <v>875</v>
      </c>
    </row>
    <row r="3" spans="1:4">
      <c r="A3" s="4" t="s">
        <v>405</v>
      </c>
      <c r="B3" s="7" t="n">
        <v>343525</v>
      </c>
      <c r="C3" s="7" t="n">
        <v>642289</v>
      </c>
    </row>
    <row r="4" spans="1:4">
      <c r="A4" s="4" t="s">
        <v>406</v>
      </c>
      <c r="B4" s="5" t="n">
        <v>-186782</v>
      </c>
      <c r="C4" s="5" t="n">
        <v>-373179</v>
      </c>
    </row>
    <row r="5" spans="1:4">
      <c r="A5" s="4" t="s">
        <v>407</v>
      </c>
      <c r="B5" s="5" t="n">
        <v>156743</v>
      </c>
      <c r="C5" s="5" t="n">
        <v>269110</v>
      </c>
    </row>
    <row r="6" spans="1:4">
      <c r="A6" s="4" t="s">
        <v>380</v>
      </c>
      <c r="B6" s="5" t="n">
        <v>44817</v>
      </c>
      <c r="C6" s="5" t="n">
        <v>67335</v>
      </c>
      <c r="D6" s="7" t="n">
        <v>70663</v>
      </c>
    </row>
    <row r="7" spans="1:4">
      <c r="A7" s="3" t="s">
        <v>876</v>
      </c>
    </row>
    <row r="8" spans="1:4">
      <c r="A8" s="4" t="s">
        <v>455</v>
      </c>
      <c r="B8" s="5" t="n">
        <v>1258</v>
      </c>
      <c r="C8" s="5" t="n">
        <v>2308</v>
      </c>
    </row>
    <row r="9" spans="1:4">
      <c r="A9" s="4" t="s">
        <v>877</v>
      </c>
      <c r="B9" s="5" t="n">
        <v>39377</v>
      </c>
      <c r="C9" s="5" t="n">
        <v>54987</v>
      </c>
    </row>
    <row r="10" spans="1:4">
      <c r="A10" s="4" t="s">
        <v>878</v>
      </c>
      <c r="B10" s="5" t="n">
        <v>30679</v>
      </c>
      <c r="C10" s="5" t="n">
        <v>31265</v>
      </c>
    </row>
    <row r="11" spans="1:4">
      <c r="A11" s="4" t="s">
        <v>88</v>
      </c>
      <c r="B11" s="5" t="n">
        <v>19872</v>
      </c>
      <c r="C11" s="5" t="n">
        <v>69790</v>
      </c>
    </row>
    <row r="12" spans="1:4">
      <c r="A12" s="4" t="s">
        <v>879</v>
      </c>
      <c r="B12" s="5" t="n">
        <v>136003</v>
      </c>
      <c r="C12" s="5" t="n">
        <v>225685</v>
      </c>
    </row>
    <row r="13" spans="1:4">
      <c r="A13" s="4" t="s">
        <v>880</v>
      </c>
      <c r="B13" s="5" t="n">
        <v>292746</v>
      </c>
      <c r="C13" s="5" t="n">
        <v>494795</v>
      </c>
    </row>
    <row r="14" spans="1:4">
      <c r="A14" s="4" t="s">
        <v>881</v>
      </c>
    </row>
    <row r="15" spans="1:4">
      <c r="A15" s="3" t="s">
        <v>875</v>
      </c>
    </row>
    <row r="16" spans="1:4">
      <c r="A16" s="4" t="s">
        <v>405</v>
      </c>
      <c r="B16" s="5" t="n">
        <v>169299</v>
      </c>
      <c r="C16" s="5" t="n">
        <v>411789</v>
      </c>
    </row>
    <row r="17" spans="1:4">
      <c r="A17" s="4" t="s">
        <v>406</v>
      </c>
      <c r="B17" s="5" t="n">
        <v>-128698</v>
      </c>
      <c r="C17" s="5" t="n">
        <v>-313228</v>
      </c>
    </row>
    <row r="18" spans="1:4">
      <c r="A18" s="4" t="s">
        <v>407</v>
      </c>
      <c r="B18" s="5" t="n">
        <v>40601</v>
      </c>
      <c r="C18" s="5" t="n">
        <v>98561</v>
      </c>
    </row>
    <row r="19" spans="1:4">
      <c r="A19" s="4" t="s">
        <v>882</v>
      </c>
    </row>
    <row r="20" spans="1:4">
      <c r="A20" s="3" t="s">
        <v>875</v>
      </c>
    </row>
    <row r="21" spans="1:4">
      <c r="A21" s="4" t="s">
        <v>405</v>
      </c>
      <c r="B21" s="5" t="n">
        <v>62720</v>
      </c>
      <c r="C21" s="5" t="n">
        <v>118994</v>
      </c>
    </row>
    <row r="22" spans="1:4">
      <c r="A22" s="4" t="s">
        <v>406</v>
      </c>
      <c r="B22" s="5" t="n">
        <v>-8282</v>
      </c>
      <c r="C22" s="5" t="n">
        <v>-14870</v>
      </c>
    </row>
    <row r="23" spans="1:4">
      <c r="A23" s="4" t="s">
        <v>407</v>
      </c>
      <c r="B23" s="5" t="n">
        <v>54438</v>
      </c>
      <c r="C23" s="5" t="n">
        <v>104124</v>
      </c>
    </row>
    <row r="24" spans="1:4">
      <c r="A24" s="4" t="s">
        <v>883</v>
      </c>
    </row>
    <row r="25" spans="1:4">
      <c r="A25" s="3" t="s">
        <v>875</v>
      </c>
    </row>
    <row r="26" spans="1:4">
      <c r="A26" s="4" t="s">
        <v>405</v>
      </c>
      <c r="B26" s="5" t="n">
        <v>111506</v>
      </c>
      <c r="C26" s="5" t="n">
        <v>111506</v>
      </c>
    </row>
    <row r="27" spans="1:4">
      <c r="A27" s="4" t="s">
        <v>406</v>
      </c>
      <c r="B27" s="5" t="n">
        <v>-49802</v>
      </c>
      <c r="C27" s="5" t="n">
        <v>-45081</v>
      </c>
    </row>
    <row r="28" spans="1:4">
      <c r="A28" s="4" t="s">
        <v>407</v>
      </c>
      <c r="B28" s="7" t="n">
        <v>61704</v>
      </c>
      <c r="C28" s="7" t="n">
        <v>66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4</v>
      </c>
      <c r="B1" s="2" t="s">
        <v>2</v>
      </c>
      <c r="C1" s="2" t="s">
        <v>25</v>
      </c>
    </row>
    <row r="2" spans="1:3">
      <c r="A2" s="3" t="s">
        <v>885</v>
      </c>
    </row>
    <row r="3" spans="1:3">
      <c r="A3" s="4" t="s">
        <v>886</v>
      </c>
      <c r="B3" s="7" t="n">
        <v>204319</v>
      </c>
      <c r="C3" s="7" t="n">
        <v>363206</v>
      </c>
    </row>
    <row r="4" spans="1:3">
      <c r="A4" s="4" t="s">
        <v>887</v>
      </c>
      <c r="B4" s="5" t="n">
        <v>-78557</v>
      </c>
      <c r="C4" s="5" t="n">
        <v>-168736</v>
      </c>
    </row>
    <row r="5" spans="1:3">
      <c r="A5" s="4" t="s">
        <v>407</v>
      </c>
      <c r="B5" s="5" t="n">
        <v>125762</v>
      </c>
      <c r="C5" s="5" t="n">
        <v>194470</v>
      </c>
    </row>
    <row r="6" spans="1:3">
      <c r="A6" s="3" t="s">
        <v>888</v>
      </c>
    </row>
    <row r="7" spans="1:3">
      <c r="A7" s="4" t="s">
        <v>863</v>
      </c>
      <c r="B7" s="5" t="n">
        <v>31401</v>
      </c>
      <c r="C7" s="5" t="n">
        <v>43874</v>
      </c>
    </row>
    <row r="8" spans="1:3">
      <c r="A8" s="4" t="s">
        <v>43</v>
      </c>
      <c r="B8" s="5" t="n">
        <v>43378</v>
      </c>
      <c r="C8" s="5" t="n">
        <v>77405</v>
      </c>
    </row>
    <row r="9" spans="1:3">
      <c r="A9" s="4" t="s">
        <v>889</v>
      </c>
      <c r="B9" s="5" t="n">
        <v>62402</v>
      </c>
      <c r="C9" s="5" t="n">
        <v>78213</v>
      </c>
    </row>
    <row r="10" spans="1:3">
      <c r="A10" s="4" t="s">
        <v>890</v>
      </c>
      <c r="B10" s="5" t="n">
        <v>67711</v>
      </c>
      <c r="C10" s="5" t="n">
        <v>90379</v>
      </c>
    </row>
    <row r="11" spans="1:3">
      <c r="A11" s="4" t="s">
        <v>891</v>
      </c>
      <c r="B11" s="5" t="n">
        <v>51589</v>
      </c>
      <c r="C11" s="5" t="n">
        <v>54520</v>
      </c>
    </row>
    <row r="12" spans="1:3">
      <c r="A12" s="4" t="s">
        <v>892</v>
      </c>
      <c r="B12" s="5" t="n">
        <v>222436</v>
      </c>
      <c r="C12" s="5" t="n">
        <v>221172</v>
      </c>
    </row>
    <row r="13" spans="1:3">
      <c r="A13" s="4" t="s">
        <v>893</v>
      </c>
      <c r="B13" s="5" t="n">
        <v>16669</v>
      </c>
      <c r="C13" s="5" t="n">
        <v>32106</v>
      </c>
    </row>
    <row r="14" spans="1:3">
      <c r="A14" s="4" t="s">
        <v>894</v>
      </c>
      <c r="B14" s="5" t="n">
        <v>13001</v>
      </c>
      <c r="C14" s="5" t="n">
        <v>12035</v>
      </c>
    </row>
    <row r="15" spans="1:3">
      <c r="A15" s="4" t="s">
        <v>895</v>
      </c>
      <c r="B15" s="5" t="n">
        <v>5385</v>
      </c>
      <c r="C15" s="5" t="n">
        <v>5385</v>
      </c>
    </row>
    <row r="16" spans="1:3">
      <c r="A16" s="4" t="s">
        <v>896</v>
      </c>
      <c r="B16" s="5" t="n">
        <v>2357</v>
      </c>
      <c r="C16" s="5" t="n">
        <v>6149</v>
      </c>
    </row>
    <row r="17" spans="1:3">
      <c r="A17" s="4" t="s">
        <v>88</v>
      </c>
      <c r="B17" s="5" t="n">
        <v>234074</v>
      </c>
      <c r="C17" s="5" t="n">
        <v>103724</v>
      </c>
    </row>
    <row r="18" spans="1:3">
      <c r="A18" s="4" t="s">
        <v>897</v>
      </c>
      <c r="B18" s="5" t="n">
        <v>750403</v>
      </c>
      <c r="C18" s="5" t="n">
        <v>724962</v>
      </c>
    </row>
    <row r="19" spans="1:3">
      <c r="A19" s="4" t="s">
        <v>898</v>
      </c>
      <c r="B19" s="5" t="n">
        <v>876165</v>
      </c>
      <c r="C19" s="5" t="n">
        <v>919432</v>
      </c>
    </row>
    <row r="20" spans="1:3">
      <c r="A20" s="4" t="s">
        <v>899</v>
      </c>
    </row>
    <row r="21" spans="1:3">
      <c r="A21" s="3" t="s">
        <v>885</v>
      </c>
    </row>
    <row r="22" spans="1:3">
      <c r="A22" s="4" t="s">
        <v>886</v>
      </c>
      <c r="B22" s="5" t="n">
        <v>203565</v>
      </c>
      <c r="C22" s="5" t="n">
        <v>348984</v>
      </c>
    </row>
    <row r="23" spans="1:3">
      <c r="A23" s="4" t="s">
        <v>887</v>
      </c>
      <c r="B23" s="5" t="n">
        <v>-78497</v>
      </c>
      <c r="C23" s="5" t="n">
        <v>-162228</v>
      </c>
    </row>
    <row r="24" spans="1:3">
      <c r="A24" s="4" t="s">
        <v>407</v>
      </c>
      <c r="B24" s="5" t="n">
        <v>125068</v>
      </c>
      <c r="C24" s="5" t="n">
        <v>186756</v>
      </c>
    </row>
    <row r="25" spans="1:3">
      <c r="A25" s="4" t="s">
        <v>900</v>
      </c>
    </row>
    <row r="26" spans="1:3">
      <c r="A26" s="3" t="s">
        <v>885</v>
      </c>
    </row>
    <row r="27" spans="1:3">
      <c r="A27" s="4" t="s">
        <v>886</v>
      </c>
      <c r="B27" s="5" t="n">
        <v>0</v>
      </c>
      <c r="C27" s="5" t="n">
        <v>4342</v>
      </c>
    </row>
    <row r="28" spans="1:3">
      <c r="A28" s="4" t="s">
        <v>887</v>
      </c>
      <c r="B28" s="5" t="n">
        <v>0</v>
      </c>
      <c r="C28" s="5" t="n">
        <v>-3860</v>
      </c>
    </row>
    <row r="29" spans="1:3">
      <c r="A29" s="4" t="s">
        <v>407</v>
      </c>
      <c r="B29" s="5" t="n">
        <v>0</v>
      </c>
      <c r="C29" s="5" t="n">
        <v>482</v>
      </c>
    </row>
    <row r="30" spans="1:3">
      <c r="A30" s="4" t="s">
        <v>901</v>
      </c>
    </row>
    <row r="31" spans="1:3">
      <c r="A31" s="3" t="s">
        <v>885</v>
      </c>
    </row>
    <row r="32" spans="1:3">
      <c r="A32" s="4" t="s">
        <v>886</v>
      </c>
      <c r="B32" s="5" t="n">
        <v>754</v>
      </c>
      <c r="C32" s="5" t="n">
        <v>9880</v>
      </c>
    </row>
    <row r="33" spans="1:3">
      <c r="A33" s="4" t="s">
        <v>887</v>
      </c>
      <c r="B33" s="5" t="n">
        <v>-60</v>
      </c>
      <c r="C33" s="5" t="n">
        <v>-2648</v>
      </c>
    </row>
    <row r="34" spans="1:3">
      <c r="A34" s="4" t="s">
        <v>407</v>
      </c>
      <c r="B34" s="7" t="n">
        <v>694</v>
      </c>
      <c r="C34" s="7" t="n">
        <v>7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79</v>
      </c>
      <c r="D1" s="2" t="s">
        <v>1</v>
      </c>
    </row>
    <row r="2" spans="1:5">
      <c r="B2" s="2" t="s">
        <v>2</v>
      </c>
      <c r="C2" s="2" t="s">
        <v>82</v>
      </c>
      <c r="D2" s="2" t="s">
        <v>2</v>
      </c>
      <c r="E2" s="2" t="s">
        <v>82</v>
      </c>
    </row>
    <row r="3" spans="1:5">
      <c r="A3" s="3" t="s">
        <v>273</v>
      </c>
    </row>
    <row r="4" spans="1:5">
      <c r="A4" s="4" t="s">
        <v>903</v>
      </c>
      <c r="B4" s="7" t="n">
        <v>1982</v>
      </c>
      <c r="C4" s="7" t="n">
        <v>2177</v>
      </c>
      <c r="D4" s="7" t="n">
        <v>6323</v>
      </c>
      <c r="E4" s="7" t="n">
        <v>6562</v>
      </c>
    </row>
    <row r="5" spans="1:5">
      <c r="A5" s="4" t="s">
        <v>904</v>
      </c>
      <c r="B5" s="7" t="n">
        <v>1204</v>
      </c>
      <c r="C5" s="7" t="n">
        <v>1605</v>
      </c>
      <c r="D5" s="7" t="n">
        <v>4441</v>
      </c>
      <c r="E5" s="7" t="n">
        <v>48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173</v>
      </c>
      <c r="B1" s="2" t="s">
        <v>77</v>
      </c>
      <c r="C1" s="2" t="s">
        <v>1</v>
      </c>
    </row>
    <row r="2" spans="1:4">
      <c r="B2" s="2" t="s">
        <v>2</v>
      </c>
      <c r="C2" s="2" t="s">
        <v>2</v>
      </c>
      <c r="D2" s="2" t="s">
        <v>82</v>
      </c>
    </row>
    <row r="3" spans="1:4">
      <c r="A3" s="3" t="s">
        <v>174</v>
      </c>
    </row>
    <row r="4" spans="1:4">
      <c r="A4" s="4" t="s">
        <v>175</v>
      </c>
      <c r="C4" s="5" t="n">
        <v>238655</v>
      </c>
      <c r="D4" s="5" t="n">
        <v>451585</v>
      </c>
    </row>
    <row r="5" spans="1:4">
      <c r="A5" s="4" t="s">
        <v>176</v>
      </c>
      <c r="C5" s="5" t="n">
        <v>48773</v>
      </c>
      <c r="D5" s="5" t="n">
        <v>708091</v>
      </c>
    </row>
    <row r="6" spans="1:4">
      <c r="A6" s="4" t="s">
        <v>177</v>
      </c>
      <c r="D6" s="5" t="n">
        <v>127619</v>
      </c>
    </row>
    <row r="7" spans="1:4">
      <c r="A7" s="4" t="s">
        <v>178</v>
      </c>
      <c r="D7" s="5" t="n">
        <v>443221</v>
      </c>
    </row>
    <row r="8" spans="1:4">
      <c r="A8" s="4" t="s">
        <v>179</v>
      </c>
      <c r="D8" s="5" t="n">
        <v>12650991</v>
      </c>
    </row>
    <row r="9" spans="1:4">
      <c r="A9" s="4" t="s">
        <v>180</v>
      </c>
      <c r="C9" s="5" t="n">
        <v>0</v>
      </c>
      <c r="D9" s="5" t="n">
        <v>34625</v>
      </c>
    </row>
    <row r="10" spans="1:4">
      <c r="A10" s="4" t="s">
        <v>181</v>
      </c>
      <c r="B10" s="9" t="n">
        <v>0.315</v>
      </c>
      <c r="D10" s="8" t="n">
        <v>0.66</v>
      </c>
    </row>
    <row r="11" spans="1:4">
      <c r="A11" s="4" t="s">
        <v>182</v>
      </c>
      <c r="D11" s="5" t="n">
        <v>12980447</v>
      </c>
    </row>
    <row r="12" spans="1:4">
      <c r="A12" s="4" t="s">
        <v>183</v>
      </c>
      <c r="C12" s="5" t="n">
        <v>999678000</v>
      </c>
    </row>
    <row r="13" spans="1:4">
      <c r="A13" s="4" t="s">
        <v>184</v>
      </c>
      <c r="B13" s="5" t="n">
        <v>4098105000</v>
      </c>
      <c r="C13" s="5" t="n">
        <v>4098105000</v>
      </c>
    </row>
    <row r="14" spans="1:4">
      <c r="A14" s="4" t="s">
        <v>74</v>
      </c>
    </row>
    <row r="15" spans="1:4">
      <c r="A15" s="4" t="s">
        <v>185</v>
      </c>
      <c r="C15" s="5" t="n">
        <v>14328654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5</v>
      </c>
      <c r="B1" s="2" t="s">
        <v>906</v>
      </c>
      <c r="C1" s="2" t="s">
        <v>907</v>
      </c>
      <c r="D1" s="2" t="s">
        <v>2</v>
      </c>
    </row>
    <row r="2" spans="1:4">
      <c r="A2" s="3" t="s">
        <v>908</v>
      </c>
    </row>
    <row r="3" spans="1:4">
      <c r="A3" s="4" t="s">
        <v>428</v>
      </c>
      <c r="D3" s="7" t="n">
        <v>100000000</v>
      </c>
    </row>
    <row r="4" spans="1:4">
      <c r="A4" s="4" t="s">
        <v>909</v>
      </c>
    </row>
    <row r="5" spans="1:4">
      <c r="A5" s="3" t="s">
        <v>908</v>
      </c>
    </row>
    <row r="6" spans="1:4">
      <c r="A6" s="4" t="s">
        <v>489</v>
      </c>
      <c r="B6" s="7" t="n">
        <v>74700000</v>
      </c>
    </row>
    <row r="7" spans="1:4">
      <c r="A7" s="4" t="s">
        <v>910</v>
      </c>
    </row>
    <row r="8" spans="1:4">
      <c r="A8" s="3" t="s">
        <v>908</v>
      </c>
    </row>
    <row r="9" spans="1:4">
      <c r="A9" s="4" t="s">
        <v>696</v>
      </c>
      <c r="C9" s="7" t="n">
        <v>90000000</v>
      </c>
    </row>
    <row r="10" spans="1:4">
      <c r="A10" s="4" t="s">
        <v>697</v>
      </c>
      <c r="C10" s="4" t="s">
        <v>911</v>
      </c>
    </row>
    <row r="11" spans="1:4">
      <c r="A11" s="4" t="s">
        <v>912</v>
      </c>
    </row>
    <row r="12" spans="1:4">
      <c r="A12" s="3" t="s">
        <v>908</v>
      </c>
    </row>
    <row r="13" spans="1:4">
      <c r="A13" s="4" t="s">
        <v>696</v>
      </c>
      <c r="C13" s="7" t="n">
        <v>118700000</v>
      </c>
    </row>
    <row r="14" spans="1:4">
      <c r="A14" s="4" t="s">
        <v>697</v>
      </c>
      <c r="C14" s="4" t="s">
        <v>913</v>
      </c>
    </row>
    <row r="15" spans="1:4">
      <c r="A15" s="4" t="s">
        <v>914</v>
      </c>
    </row>
    <row r="16" spans="1:4">
      <c r="A16" s="3" t="s">
        <v>908</v>
      </c>
    </row>
    <row r="17" spans="1:4">
      <c r="A17" s="4" t="s">
        <v>696</v>
      </c>
      <c r="B17" s="7" t="n">
        <v>265000000</v>
      </c>
    </row>
    <row r="18" spans="1:4">
      <c r="A18" s="4" t="s">
        <v>697</v>
      </c>
      <c r="B18" s="4" t="s">
        <v>915</v>
      </c>
    </row>
    <row r="19" spans="1:4">
      <c r="A19" s="4" t="s">
        <v>916</v>
      </c>
    </row>
    <row r="20" spans="1:4">
      <c r="A20" s="3" t="s">
        <v>908</v>
      </c>
    </row>
    <row r="21" spans="1:4">
      <c r="A21" s="4" t="s">
        <v>696</v>
      </c>
      <c r="B21" s="7" t="n">
        <v>215000000</v>
      </c>
    </row>
    <row r="22" spans="1:4">
      <c r="A22" s="4" t="s">
        <v>697</v>
      </c>
      <c r="B22" s="4" t="s">
        <v>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2</v>
      </c>
    </row>
    <row r="3" spans="1:3">
      <c r="A3" s="3" t="s">
        <v>187</v>
      </c>
    </row>
    <row r="4" spans="1:3">
      <c r="A4" s="4" t="s">
        <v>112</v>
      </c>
      <c r="B4" s="7" t="n">
        <v>3873714000</v>
      </c>
      <c r="C4" s="7" t="n">
        <v>464960000</v>
      </c>
    </row>
    <row r="5" spans="1:3">
      <c r="A5" s="3" t="s">
        <v>188</v>
      </c>
    </row>
    <row r="6" spans="1:3">
      <c r="A6" s="4" t="s">
        <v>110</v>
      </c>
      <c r="B6" s="5" t="n">
        <v>-59206000</v>
      </c>
      <c r="C6" s="5" t="n">
        <v>-99884000</v>
      </c>
    </row>
    <row r="7" spans="1:3">
      <c r="A7" s="4" t="s">
        <v>189</v>
      </c>
      <c r="B7" s="5" t="n">
        <v>85269000</v>
      </c>
      <c r="C7" s="5" t="n">
        <v>133158000</v>
      </c>
    </row>
    <row r="8" spans="1:3">
      <c r="A8" s="4" t="s">
        <v>95</v>
      </c>
      <c r="B8" s="5" t="n">
        <v>9180000</v>
      </c>
      <c r="C8" s="5" t="n">
        <v>8769000</v>
      </c>
    </row>
    <row r="9" spans="1:3">
      <c r="A9" s="4" t="s">
        <v>100</v>
      </c>
      <c r="B9" s="5" t="n">
        <v>515437000</v>
      </c>
      <c r="C9" s="5" t="n">
        <v>505875000</v>
      </c>
    </row>
    <row r="10" spans="1:3">
      <c r="A10" s="4" t="s">
        <v>190</v>
      </c>
      <c r="B10" s="5" t="n">
        <v>10381000</v>
      </c>
      <c r="C10" s="5" t="n">
        <v>9011000</v>
      </c>
    </row>
    <row r="11" spans="1:3">
      <c r="A11" s="4" t="s">
        <v>191</v>
      </c>
      <c r="B11" s="5" t="n">
        <v>-1643000</v>
      </c>
      <c r="C11" s="5" t="n">
        <v>-3256000</v>
      </c>
    </row>
    <row r="12" spans="1:3">
      <c r="A12" s="4" t="s">
        <v>192</v>
      </c>
      <c r="B12" s="5" t="n">
        <v>15338000</v>
      </c>
      <c r="C12" s="5" t="n">
        <v>24874000</v>
      </c>
    </row>
    <row r="13" spans="1:3">
      <c r="A13" s="4" t="s">
        <v>193</v>
      </c>
      <c r="B13" s="5" t="n">
        <v>766000</v>
      </c>
      <c r="C13" s="5" t="n">
        <v>-3260000</v>
      </c>
    </row>
    <row r="14" spans="1:3">
      <c r="A14" s="4" t="s">
        <v>194</v>
      </c>
      <c r="B14" s="5" t="n">
        <v>-573109000</v>
      </c>
      <c r="C14" s="5" t="n">
        <v>9290000</v>
      </c>
    </row>
    <row r="15" spans="1:3">
      <c r="A15" s="4" t="s">
        <v>195</v>
      </c>
      <c r="B15" s="5" t="n">
        <v>0</v>
      </c>
      <c r="C15" s="5" t="n">
        <v>-4775000</v>
      </c>
    </row>
    <row r="16" spans="1:3">
      <c r="A16" s="4" t="s">
        <v>111</v>
      </c>
      <c r="B16" s="5" t="n">
        <v>-488654000</v>
      </c>
      <c r="C16" s="5" t="n">
        <v>0</v>
      </c>
    </row>
    <row r="17" spans="1:3">
      <c r="A17" s="4" t="s">
        <v>107</v>
      </c>
      <c r="B17" s="5" t="n">
        <v>-2862681000</v>
      </c>
      <c r="C17" s="5" t="n">
        <v>-79325000</v>
      </c>
    </row>
    <row r="18" spans="1:3">
      <c r="A18" s="4" t="s">
        <v>99</v>
      </c>
      <c r="B18" s="5" t="n">
        <v>45866000</v>
      </c>
      <c r="C18" s="5" t="n">
        <v>0</v>
      </c>
    </row>
    <row r="19" spans="1:3">
      <c r="A19" s="4" t="s">
        <v>106</v>
      </c>
      <c r="B19" s="5" t="n">
        <v>0</v>
      </c>
      <c r="C19" s="5" t="n">
        <v>-55112000</v>
      </c>
    </row>
    <row r="20" spans="1:3">
      <c r="A20" s="4" t="s">
        <v>105</v>
      </c>
      <c r="B20" s="5" t="n">
        <v>0</v>
      </c>
      <c r="C20" s="5" t="n">
        <v>-3195000</v>
      </c>
    </row>
    <row r="21" spans="1:3">
      <c r="A21" s="3" t="s">
        <v>196</v>
      </c>
    </row>
    <row r="22" spans="1:3">
      <c r="A22" s="4" t="s">
        <v>197</v>
      </c>
      <c r="B22" s="5" t="n">
        <v>-19962000</v>
      </c>
      <c r="C22" s="5" t="n">
        <v>8740000</v>
      </c>
    </row>
    <row r="23" spans="1:3">
      <c r="A23" s="4" t="s">
        <v>38</v>
      </c>
      <c r="B23" s="5" t="n">
        <v>-7791000</v>
      </c>
      <c r="C23" s="5" t="n">
        <v>-24922000</v>
      </c>
    </row>
    <row r="24" spans="1:3">
      <c r="A24" s="4" t="s">
        <v>37</v>
      </c>
      <c r="B24" s="5" t="n">
        <v>-28863000</v>
      </c>
      <c r="C24" s="5" t="n">
        <v>-16380000</v>
      </c>
    </row>
    <row r="25" spans="1:3">
      <c r="A25" s="4" t="s">
        <v>43</v>
      </c>
      <c r="B25" s="5" t="n">
        <v>-66203000</v>
      </c>
      <c r="C25" s="5" t="n">
        <v>30844000</v>
      </c>
    </row>
    <row r="26" spans="1:3">
      <c r="A26" s="4" t="s">
        <v>198</v>
      </c>
      <c r="B26" s="5" t="n">
        <v>40386000</v>
      </c>
      <c r="C26" s="5" t="n">
        <v>32327000</v>
      </c>
    </row>
    <row r="27" spans="1:3">
      <c r="A27" s="4" t="s">
        <v>199</v>
      </c>
      <c r="B27" s="5" t="n">
        <v>488225000</v>
      </c>
      <c r="C27" s="5" t="n">
        <v>937739000</v>
      </c>
    </row>
    <row r="28" spans="1:3">
      <c r="A28" s="3" t="s">
        <v>200</v>
      </c>
    </row>
    <row r="29" spans="1:3">
      <c r="A29" s="4" t="s">
        <v>201</v>
      </c>
      <c r="B29" s="5" t="n">
        <v>0</v>
      </c>
      <c r="C29" s="5" t="n">
        <v>-291046000</v>
      </c>
    </row>
    <row r="30" spans="1:3">
      <c r="A30" s="4" t="s">
        <v>202</v>
      </c>
      <c r="B30" s="5" t="n">
        <v>-587418000</v>
      </c>
      <c r="C30" s="5" t="n">
        <v>-451078000</v>
      </c>
    </row>
    <row r="31" spans="1:3">
      <c r="A31" s="4" t="s">
        <v>203</v>
      </c>
      <c r="B31" s="5" t="n">
        <v>-6739000</v>
      </c>
      <c r="C31" s="5" t="n">
        <v>-53196000</v>
      </c>
    </row>
    <row r="32" spans="1:3">
      <c r="A32" s="4" t="s">
        <v>204</v>
      </c>
      <c r="B32" s="5" t="n">
        <v>82000000</v>
      </c>
      <c r="C32" s="5" t="n">
        <v>47076000</v>
      </c>
    </row>
    <row r="33" spans="1:3">
      <c r="A33" s="4" t="s">
        <v>205</v>
      </c>
      <c r="B33" s="5" t="n">
        <v>2878021000</v>
      </c>
      <c r="C33" s="5" t="n">
        <v>42028000</v>
      </c>
    </row>
    <row r="34" spans="1:3">
      <c r="A34" s="4" t="s">
        <v>206</v>
      </c>
      <c r="B34" s="5" t="n">
        <v>-102118000</v>
      </c>
      <c r="C34" s="5" t="n">
        <v>-71076000</v>
      </c>
    </row>
    <row r="35" spans="1:3">
      <c r="A35" s="4" t="s">
        <v>207</v>
      </c>
      <c r="B35" s="5" t="n">
        <v>343047000</v>
      </c>
      <c r="C35" s="5" t="n">
        <v>81763000</v>
      </c>
    </row>
    <row r="36" spans="1:3">
      <c r="A36" s="4" t="s">
        <v>208</v>
      </c>
      <c r="B36" s="5" t="n">
        <v>2606793000</v>
      </c>
      <c r="C36" s="5" t="n">
        <v>-695529000</v>
      </c>
    </row>
    <row r="37" spans="1:3">
      <c r="A37" s="3" t="s">
        <v>209</v>
      </c>
    </row>
    <row r="38" spans="1:3">
      <c r="A38" s="4" t="s">
        <v>210</v>
      </c>
      <c r="B38" s="5" t="n">
        <v>6571856000</v>
      </c>
      <c r="C38" s="5" t="n">
        <v>1355000000</v>
      </c>
    </row>
    <row r="39" spans="1:3">
      <c r="A39" s="4" t="s">
        <v>211</v>
      </c>
      <c r="B39" s="5" t="n">
        <v>-1186149000</v>
      </c>
      <c r="C39" s="5" t="n">
        <v>-680715000</v>
      </c>
    </row>
    <row r="40" spans="1:3">
      <c r="A40" s="4" t="s">
        <v>212</v>
      </c>
      <c r="B40" s="5" t="n">
        <v>-110584000</v>
      </c>
      <c r="C40" s="5" t="n">
        <v>-3133000</v>
      </c>
    </row>
    <row r="41" spans="1:3">
      <c r="A41" s="4" t="s">
        <v>213</v>
      </c>
      <c r="B41" s="5" t="n">
        <v>200000000</v>
      </c>
      <c r="C41" s="5" t="n">
        <v>0</v>
      </c>
    </row>
    <row r="42" spans="1:3">
      <c r="A42" s="4" t="s">
        <v>214</v>
      </c>
      <c r="B42" s="5" t="n">
        <v>0</v>
      </c>
      <c r="C42" s="5" t="n">
        <v>-267788000</v>
      </c>
    </row>
    <row r="43" spans="1:3">
      <c r="A43" s="4" t="s">
        <v>215</v>
      </c>
      <c r="B43" s="5" t="n">
        <v>1470857000</v>
      </c>
      <c r="C43" s="5" t="n">
        <v>15258000</v>
      </c>
    </row>
    <row r="44" spans="1:3">
      <c r="A44" s="4" t="s">
        <v>216</v>
      </c>
      <c r="B44" s="5" t="n">
        <v>-4213000</v>
      </c>
      <c r="C44" s="5" t="n">
        <v>-4472000</v>
      </c>
    </row>
    <row r="45" spans="1:3">
      <c r="A45" s="4" t="s">
        <v>217</v>
      </c>
      <c r="B45" s="5" t="n">
        <v>-9835798000</v>
      </c>
      <c r="C45" s="5" t="n">
        <v>-812871000</v>
      </c>
    </row>
    <row r="46" spans="1:3">
      <c r="A46" s="4" t="s">
        <v>218</v>
      </c>
      <c r="B46" s="5" t="n">
        <v>357000</v>
      </c>
      <c r="C46" s="5" t="n">
        <v>834000</v>
      </c>
    </row>
    <row r="47" spans="1:3">
      <c r="A47" s="4" t="s">
        <v>219</v>
      </c>
      <c r="B47" s="5" t="n">
        <v>-11952000</v>
      </c>
      <c r="C47" s="5" t="n">
        <v>-11952000</v>
      </c>
    </row>
    <row r="48" spans="1:3">
      <c r="A48" s="4" t="s">
        <v>220</v>
      </c>
      <c r="B48" s="5" t="n">
        <v>-106167000</v>
      </c>
      <c r="C48" s="5" t="n">
        <v>-15182000</v>
      </c>
    </row>
    <row r="49" spans="1:3">
      <c r="A49" s="4" t="s">
        <v>198</v>
      </c>
      <c r="B49" s="5" t="n">
        <v>-9631000</v>
      </c>
      <c r="C49" s="5" t="n">
        <v>29681000</v>
      </c>
    </row>
    <row r="50" spans="1:3">
      <c r="A50" s="4" t="s">
        <v>221</v>
      </c>
      <c r="B50" s="5" t="n">
        <v>-3021424000</v>
      </c>
      <c r="C50" s="5" t="n">
        <v>-395340000</v>
      </c>
    </row>
    <row r="51" spans="1:3">
      <c r="A51" s="4" t="s">
        <v>222</v>
      </c>
      <c r="B51" s="5" t="n">
        <v>0</v>
      </c>
      <c r="C51" s="5" t="n">
        <v>3195000</v>
      </c>
    </row>
    <row r="52" spans="1:3">
      <c r="A52" s="4" t="s">
        <v>223</v>
      </c>
      <c r="B52" s="5" t="n">
        <v>73594000</v>
      </c>
      <c r="C52" s="5" t="n">
        <v>-149935000</v>
      </c>
    </row>
    <row r="53" spans="1:3">
      <c r="A53" s="4" t="s">
        <v>224</v>
      </c>
      <c r="B53" s="5" t="n">
        <v>231939000</v>
      </c>
      <c r="C53" s="5" t="n">
        <v>531705000</v>
      </c>
    </row>
    <row r="54" spans="1:3">
      <c r="A54" s="4" t="s">
        <v>225</v>
      </c>
      <c r="B54" s="5" t="n">
        <v>305533000</v>
      </c>
    </row>
    <row r="55" spans="1:3">
      <c r="A55" s="3" t="s">
        <v>226</v>
      </c>
    </row>
    <row r="56" spans="1:3">
      <c r="A56" s="4" t="s">
        <v>227</v>
      </c>
      <c r="B56" s="5" t="n">
        <v>442924000</v>
      </c>
      <c r="C56" s="5" t="n">
        <v>406282000</v>
      </c>
    </row>
    <row r="57" spans="1:3">
      <c r="A57" s="4" t="s">
        <v>228</v>
      </c>
      <c r="B57" s="5" t="n">
        <v>15123000</v>
      </c>
      <c r="C57" s="5" t="n">
        <v>6932000</v>
      </c>
    </row>
    <row r="58" spans="1:3">
      <c r="A58" s="4" t="s">
        <v>229</v>
      </c>
      <c r="B58" s="5" t="n">
        <v>2522000</v>
      </c>
      <c r="C58" s="5" t="n">
        <v>7947000</v>
      </c>
    </row>
    <row r="59" spans="1:3">
      <c r="A59" s="4" t="s">
        <v>230</v>
      </c>
      <c r="B59" s="7" t="n">
        <v>219022000</v>
      </c>
      <c r="C59" s="7" t="n">
        <v>12630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5:42Z</dcterms:created>
  <dcterms:modified xmlns:dcterms="http://purl.org/dc/terms/" xmlns:xsi="http://www.w3.org/2001/XMLSchema-instance" xsi:type="dcterms:W3CDTF">2018-11-08T17:15:42Z</dcterms:modified>
</cp:coreProperties>
</file>